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Valuation and Qualifying Accoun" sheetId="9" state="visible" r:id="rId9"/>
    <sheet xmlns:r="http://schemas.openxmlformats.org/officeDocument/2006/relationships" name="Description of Business and Sum"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itigation and Environmental" sheetId="14" state="visible" r:id="rId14"/>
    <sheet xmlns:r="http://schemas.openxmlformats.org/officeDocument/2006/relationships" name="Employee Deferred Compensation " sheetId="15" state="visible" r:id="rId15"/>
    <sheet xmlns:r="http://schemas.openxmlformats.org/officeDocument/2006/relationships" name="Major Customers and Internation" sheetId="16" state="visible" r:id="rId16"/>
    <sheet xmlns:r="http://schemas.openxmlformats.org/officeDocument/2006/relationships" name="Product and Business Acquisitio" sheetId="17" state="visible" r:id="rId17"/>
    <sheet xmlns:r="http://schemas.openxmlformats.org/officeDocument/2006/relationships" name="Intangible Assets and Goodwill" sheetId="18" state="visible" r:id="rId18"/>
    <sheet xmlns:r="http://schemas.openxmlformats.org/officeDocument/2006/relationships" name="Contingent Consideration" sheetId="19" state="visible" r:id="rId19"/>
    <sheet xmlns:r="http://schemas.openxmlformats.org/officeDocument/2006/relationships" name="Commitments" sheetId="20" state="visible" r:id="rId20"/>
    <sheet xmlns:r="http://schemas.openxmlformats.org/officeDocument/2006/relationships" name="Research and Development" sheetId="21" state="visible" r:id="rId21"/>
    <sheet xmlns:r="http://schemas.openxmlformats.org/officeDocument/2006/relationships" name="Equity Plan Awards" sheetId="22" state="visible" r:id="rId22"/>
    <sheet xmlns:r="http://schemas.openxmlformats.org/officeDocument/2006/relationships" name="Accumulated Other Comprehensive" sheetId="23" state="visible" r:id="rId23"/>
    <sheet xmlns:r="http://schemas.openxmlformats.org/officeDocument/2006/relationships" name="Equity Method Investments" sheetId="24" state="visible" r:id="rId24"/>
    <sheet xmlns:r="http://schemas.openxmlformats.org/officeDocument/2006/relationships" name="Equity Investment" sheetId="25" state="visible" r:id="rId25"/>
    <sheet xmlns:r="http://schemas.openxmlformats.org/officeDocument/2006/relationships" name="Share Repurchase Program" sheetId="26" state="visible" r:id="rId26"/>
    <sheet xmlns:r="http://schemas.openxmlformats.org/officeDocument/2006/relationships" name="Supplemental Cash Flows Inform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Property, Plant and Equipment ("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Major Customers and Internati_2" sheetId="33" state="visible" r:id="rId33"/>
    <sheet xmlns:r="http://schemas.openxmlformats.org/officeDocument/2006/relationships" name="Product and Business Acquisit_2" sheetId="34" state="visible" r:id="rId34"/>
    <sheet xmlns:r="http://schemas.openxmlformats.org/officeDocument/2006/relationships" name="Intangible Assets and Goodwill " sheetId="35" state="visible" r:id="rId35"/>
    <sheet xmlns:r="http://schemas.openxmlformats.org/officeDocument/2006/relationships" name="Contingent Consideration (Table" sheetId="36" state="visible" r:id="rId36"/>
    <sheet xmlns:r="http://schemas.openxmlformats.org/officeDocument/2006/relationships" name="Equity Plan Awards (Tables)" sheetId="37" state="visible" r:id="rId37"/>
    <sheet xmlns:r="http://schemas.openxmlformats.org/officeDocument/2006/relationships" name="Accumulated Other Comprehensi_2" sheetId="38" state="visible" r:id="rId38"/>
    <sheet xmlns:r="http://schemas.openxmlformats.org/officeDocument/2006/relationships" name="Share Repurchase Program (Table" sheetId="39" state="visible" r:id="rId39"/>
    <sheet xmlns:r="http://schemas.openxmlformats.org/officeDocument/2006/relationships" name="Supplemental Cash Flows Infor_2" sheetId="40" state="visible" r:id="rId40"/>
    <sheet xmlns:r="http://schemas.openxmlformats.org/officeDocument/2006/relationships" name="Valuation and Qualifying Acco_2" sheetId="41" state="visible" r:id="rId41"/>
    <sheet xmlns:r="http://schemas.openxmlformats.org/officeDocument/2006/relationships" name="Description of Business and S_4" sheetId="42" state="visible" r:id="rId42"/>
    <sheet xmlns:r="http://schemas.openxmlformats.org/officeDocument/2006/relationships" name="Summary of Business Sales by Pr" sheetId="43" state="visible" r:id="rId43"/>
    <sheet xmlns:r="http://schemas.openxmlformats.org/officeDocument/2006/relationships" name="Summary of Operating Expense (D" sheetId="44" state="visible" r:id="rId44"/>
    <sheet xmlns:r="http://schemas.openxmlformats.org/officeDocument/2006/relationships" name="Components of Inventories, Net " sheetId="45" state="visible" r:id="rId45"/>
    <sheet xmlns:r="http://schemas.openxmlformats.org/officeDocument/2006/relationships" name="Schedule of Additional Informat" sheetId="46" state="visible" r:id="rId46"/>
    <sheet xmlns:r="http://schemas.openxmlformats.org/officeDocument/2006/relationships" name="Schedule of Weighted-Average Re" sheetId="47" state="visible" r:id="rId47"/>
    <sheet xmlns:r="http://schemas.openxmlformats.org/officeDocument/2006/relationships" name="Schedule of Future Minimum Leas" sheetId="48" state="visible" r:id="rId48"/>
    <sheet xmlns:r="http://schemas.openxmlformats.org/officeDocument/2006/relationships" name="Summary of Selective Enterprise" sheetId="49" state="visible" r:id="rId49"/>
    <sheet xmlns:r="http://schemas.openxmlformats.org/officeDocument/2006/relationships" name="Summary of Revenue Recognition " sheetId="50" state="visible" r:id="rId50"/>
    <sheet xmlns:r="http://schemas.openxmlformats.org/officeDocument/2006/relationships" name="Summary of Contract Balances (D" sheetId="51" state="visible" r:id="rId51"/>
    <sheet xmlns:r="http://schemas.openxmlformats.org/officeDocument/2006/relationships" name="Components of Basic and Diluted" sheetId="52" state="visible" r:id="rId52"/>
    <sheet xmlns:r="http://schemas.openxmlformats.org/officeDocument/2006/relationships" name="Summary of Property, Plant and " sheetId="53" state="visible" r:id="rId53"/>
    <sheet xmlns:r="http://schemas.openxmlformats.org/officeDocument/2006/relationships" name="Property, Plant And Equipment -" sheetId="54" state="visible" r:id="rId54"/>
    <sheet xmlns:r="http://schemas.openxmlformats.org/officeDocument/2006/relationships" name="Summary of Long Term Debt (Deta" sheetId="55" state="visible" r:id="rId55"/>
    <sheet xmlns:r="http://schemas.openxmlformats.org/officeDocument/2006/relationships" name="Long-Term Debt - Additional Inf" sheetId="56" state="visible" r:id="rId56"/>
    <sheet xmlns:r="http://schemas.openxmlformats.org/officeDocument/2006/relationships" name="Provision for Income Taxes (Det" sheetId="57" state="visible" r:id="rId57"/>
    <sheet xmlns:r="http://schemas.openxmlformats.org/officeDocument/2006/relationships" name="Income Taxes - Additional Infor" sheetId="58" state="visible" r:id="rId58"/>
    <sheet xmlns:r="http://schemas.openxmlformats.org/officeDocument/2006/relationships" name="Total Income Tax Expense Applyi" sheetId="59" state="visible" r:id="rId59"/>
    <sheet xmlns:r="http://schemas.openxmlformats.org/officeDocument/2006/relationships" name="Income before provision for inc" sheetId="60" state="visible" r:id="rId60"/>
    <sheet xmlns:r="http://schemas.openxmlformats.org/officeDocument/2006/relationships" name="Temporary Differences in Financ" sheetId="61" state="visible" r:id="rId61"/>
    <sheet xmlns:r="http://schemas.openxmlformats.org/officeDocument/2006/relationships" name="Gross Unrecognized Tax Benefits" sheetId="62" state="visible" r:id="rId62"/>
    <sheet xmlns:r="http://schemas.openxmlformats.org/officeDocument/2006/relationships" name="Litigation and Environmental - " sheetId="63" state="visible" r:id="rId63"/>
    <sheet xmlns:r="http://schemas.openxmlformats.org/officeDocument/2006/relationships" name="Employee Deferred Compensatio_2" sheetId="64" state="visible" r:id="rId64"/>
    <sheet xmlns:r="http://schemas.openxmlformats.org/officeDocument/2006/relationships" name="Major Customers and Internati_3" sheetId="65" state="visible" r:id="rId65"/>
    <sheet xmlns:r="http://schemas.openxmlformats.org/officeDocument/2006/relationships" name="Major Customers and Internati_4" sheetId="66" state="visible" r:id="rId66"/>
    <sheet xmlns:r="http://schemas.openxmlformats.org/officeDocument/2006/relationships" name="Product and Business Acquisit_3" sheetId="67" state="visible" r:id="rId67"/>
    <sheet xmlns:r="http://schemas.openxmlformats.org/officeDocument/2006/relationships" name="Product and Business Acquisit_4" sheetId="68" state="visible" r:id="rId68"/>
    <sheet xmlns:r="http://schemas.openxmlformats.org/officeDocument/2006/relationships" name="Product and Business Acquisit_5" sheetId="69" state="visible" r:id="rId69"/>
    <sheet xmlns:r="http://schemas.openxmlformats.org/officeDocument/2006/relationships" name="Product and Business Acquisit_6"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Contingent Consideration - Sche" sheetId="75" state="visible" r:id="rId75"/>
    <sheet xmlns:r="http://schemas.openxmlformats.org/officeDocument/2006/relationships" name="Research and Development - Addi" sheetId="76" state="visible" r:id="rId76"/>
    <sheet xmlns:r="http://schemas.openxmlformats.org/officeDocument/2006/relationships" name="Equity Plan Awards - Additional" sheetId="77" state="visible" r:id="rId77"/>
    <sheet xmlns:r="http://schemas.openxmlformats.org/officeDocument/2006/relationships" name="Unamortized Stock-Based Compens" sheetId="78" state="visible" r:id="rId78"/>
    <sheet xmlns:r="http://schemas.openxmlformats.org/officeDocument/2006/relationships" name="Summary of Non-Vested Shares (D" sheetId="79" state="visible" r:id="rId79"/>
    <sheet xmlns:r="http://schemas.openxmlformats.org/officeDocument/2006/relationships" name="Status Summary of Non-Vested Sh" sheetId="80" state="visible" r:id="rId80"/>
    <sheet xmlns:r="http://schemas.openxmlformats.org/officeDocument/2006/relationships" name="Summary of Option Activity (Det" sheetId="81" state="visible" r:id="rId81"/>
    <sheet xmlns:r="http://schemas.openxmlformats.org/officeDocument/2006/relationships" name="Summary of Stock Options Summar" sheetId="82" state="visible" r:id="rId82"/>
    <sheet xmlns:r="http://schemas.openxmlformats.org/officeDocument/2006/relationships" name="Summary of Performance option a" sheetId="83" state="visible" r:id="rId83"/>
    <sheet xmlns:r="http://schemas.openxmlformats.org/officeDocument/2006/relationships" name="Beginning Balance, Annual Activ" sheetId="84" state="visible" r:id="rId84"/>
    <sheet xmlns:r="http://schemas.openxmlformats.org/officeDocument/2006/relationships" name="Beginning Balance, Annual Act_2" sheetId="85" state="visible" r:id="rId85"/>
    <sheet xmlns:r="http://schemas.openxmlformats.org/officeDocument/2006/relationships" name="Equity Method Investments - Add" sheetId="86" state="visible" r:id="rId86"/>
    <sheet xmlns:r="http://schemas.openxmlformats.org/officeDocument/2006/relationships" name="Equity Investment - Additional " sheetId="87" state="visible" r:id="rId87"/>
    <sheet xmlns:r="http://schemas.openxmlformats.org/officeDocument/2006/relationships" name="Share Repurchase Program - Addi" sheetId="88" state="visible" r:id="rId88"/>
    <sheet xmlns:r="http://schemas.openxmlformats.org/officeDocument/2006/relationships" name="Summary of Number of Shares of " sheetId="89" state="visible" r:id="rId89"/>
    <sheet xmlns:r="http://schemas.openxmlformats.org/officeDocument/2006/relationships" name="Supplemental Cash Flows Infor_3" sheetId="90" state="visible" r:id="rId9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VD</t>
        </is>
      </c>
      <c r="C9" s="4" t="inlineStr">
        <is>
          <t xml:space="preserve"> </t>
        </is>
      </c>
      <c r="D9" s="4" t="inlineStr">
        <is>
          <t xml:space="preserve"> </t>
        </is>
      </c>
    </row>
    <row r="10">
      <c r="A10" s="4" t="inlineStr">
        <is>
          <t>Entity Registrant Name</t>
        </is>
      </c>
      <c r="B10" s="4" t="inlineStr">
        <is>
          <t>AMERICAN VANGUARD CORPORATION</t>
        </is>
      </c>
      <c r="C10" s="4" t="inlineStr">
        <is>
          <t xml:space="preserve"> </t>
        </is>
      </c>
      <c r="D10" s="4" t="inlineStr">
        <is>
          <t xml:space="preserve"> </t>
        </is>
      </c>
    </row>
    <row r="11">
      <c r="A11" s="4" t="inlineStr">
        <is>
          <t>Entity Central Index Key</t>
        </is>
      </c>
      <c r="B11" s="4" t="inlineStr">
        <is>
          <t>000000598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Title of 12(b) Security</t>
        </is>
      </c>
      <c r="B22" s="4" t="inlineStr">
        <is>
          <t>Common Stock, $0.10 par value</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File Number</t>
        </is>
      </c>
      <c r="B24" s="4" t="inlineStr">
        <is>
          <t>001-13795</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95-2588080</t>
        </is>
      </c>
      <c r="C26" s="4" t="inlineStr">
        <is>
          <t xml:space="preserve"> </t>
        </is>
      </c>
      <c r="D26" s="4" t="inlineStr">
        <is>
          <t xml:space="preserve"> </t>
        </is>
      </c>
    </row>
    <row r="27">
      <c r="A27" s="4" t="inlineStr">
        <is>
          <t>Entity Address, Address Line One</t>
        </is>
      </c>
      <c r="B27" s="4" t="inlineStr">
        <is>
          <t>4695 MacArthur Court</t>
        </is>
      </c>
      <c r="C27" s="4" t="inlineStr">
        <is>
          <t xml:space="preserve"> </t>
        </is>
      </c>
      <c r="D27" s="4" t="inlineStr">
        <is>
          <t xml:space="preserve"> </t>
        </is>
      </c>
    </row>
    <row r="28">
      <c r="A28" s="4" t="inlineStr">
        <is>
          <t>Entity Address, City or Town</t>
        </is>
      </c>
      <c r="B28" s="4" t="inlineStr">
        <is>
          <t>Newport Beach</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660</t>
        </is>
      </c>
      <c r="C30" s="4" t="inlineStr">
        <is>
          <t xml:space="preserve"> </t>
        </is>
      </c>
      <c r="D30" s="4" t="inlineStr">
        <is>
          <t xml:space="preserve"> </t>
        </is>
      </c>
    </row>
    <row r="31">
      <c r="A31" s="4" t="inlineStr">
        <is>
          <t>City Area Code</t>
        </is>
      </c>
      <c r="B31" s="4" t="inlineStr">
        <is>
          <t>949</t>
        </is>
      </c>
      <c r="C31" s="4" t="inlineStr">
        <is>
          <t xml:space="preserve"> </t>
        </is>
      </c>
      <c r="D31" s="4" t="inlineStr">
        <is>
          <t xml:space="preserve"> </t>
        </is>
      </c>
    </row>
    <row r="32">
      <c r="A32" s="4" t="inlineStr">
        <is>
          <t>Local Phone Number</t>
        </is>
      </c>
      <c r="B32" s="4" t="inlineStr">
        <is>
          <t>260-12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29476112</v>
      </c>
      <c r="D35" s="4" t="inlineStr">
        <is>
          <t xml:space="preserve"> </t>
        </is>
      </c>
    </row>
    <row r="36">
      <c r="A36" s="4" t="inlineStr">
        <is>
          <t>Entity Public Float</t>
        </is>
      </c>
      <c r="B36" s="4" t="inlineStr">
        <is>
          <t xml:space="preserve"> </t>
        </is>
      </c>
      <c r="C36" s="4" t="inlineStr">
        <is>
          <t xml:space="preserve"> </t>
        </is>
      </c>
      <c r="D36" s="6" t="n">
        <v>662.2</v>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Costa Mesa,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American Vanguard Corporation (the “Company” or “AVD”) is primarily a specialty chemical manufacturer that develops and markets safe and effective products for agricultural, commercial and consumer uses. The Company manufactures and formulates chemicals for crops, human and animal protection. The consolidated financial statements include the accounts of the Company and its subsidiaries. All significant intercompany accounts and transactions have been eliminated in consolidation. The Company operates within a single operating segment. All U.S. Dollar amounts reflected in the notes to the consolidated financial statements are presented in thousands, except per share data. The Company believes that the combination of its cash flows from future operations, current cash on hand and the availability under the Company’s credit facility will be sufficient to meet its working capital and capital expenditure requirements and will provide the Company with adequate liquidity to meet its anticipated operating needs for at least the next 12 months from the issuance of these consolidated financial statements. Although operating activities are expected to provide cash, to the extent of growth in the future, its operating and investing activities will use cash and, consequently, this growth may require the Company to access some or all of the availability under the credit facility. It is also possible that additional sources of finance may be necessary to support additional growth. Based on similar economic and operational characteristics, the Company’s business is aggregated into one reportable category. Selective enterprise information is as follows:
2022 2021 2020
Net sales:
U.S. crop $ 288,624 $ 263,632 $ 211,357
U.S. non-crop 76,709 78,605 60,367
Total U.S. 365,333 342,237 271,724
International 244,282 215,439 186,980
Total net sales $ 609,615 $ 557,676 $ 458,704
Gross profit:
U.S. crop $ 132,509 $ 109,568 $ 92,723
U.S. non-crop 35,257 37,443 27,842
Total U.S. 167,766 147,011 120,565
International 73,586 67,036 52,025
Total gross profit $ 241,352 $ 214,047 $ 172,590 Due to elements inherent to the Company’s business, such as differing and unpredictable weather patterns, crop growing cycles, changes in product mix of sales and ordering patterns that may vary in timing, measuring the Company’s performance on a quarterly basis (for example, gross profit margins on a quarterly basis may vary significantly) even when such comparisons are favorable, is not as good an indicator as full-year comparisons. Out-of-period adjustment to 2021 consolidated statements of operations— In Australia, the Company sells its products to distribution companies as well as directly to growers via third-party agents. The Company identified errors related to the classification of third-party agent’s commission amounts. The Company evaluated these errors and the impact to previously issued financial statements and concluded that the adjustments and impact of this classification error is not material to any previously issued quarterly or annual financial statements. However, to improve the consistency and comparability of the financial statements, management has recorded an out-of-period adjustment to previously reported financial statement line items and related disclosures in this report. The third-party agents’ commission in the amount of $ 804 was reclassified from net sales to operating expenses. The impact was an increase in net sales and gross profit in the amount of $ 804 and an offsetting increase in operating expenses in the same amount. This adjustment to the 2021 consolidated statements of operations did not have any impact on operating income, net income, and earnings per common share. Reclassifications— Certain prior years’ amounts have been reclassified to conform to the current year’s presentation. Cost of Sales— Cost of sales is the Company’s capitalized cost of inventory procurement and production that is sold in the respective periods. These costs include direct labor, materials, and manufacturing overhead, Additionally the Company also includes such cost centers as Health and Safety, Environmental, Maintenance and Quality Control in cost of sales. Operating Expenses— Operating expenses include cost centers for Selling, General and Administrative, Research, Product Development, and Regulatory, and outbound Freight, Delivery and Warehousing.
2022 2021 2020
Selling $ 52,512 $ 49,409 $ 42,389
General and administrative:
Other 51,671 47,971 36,084
Proxy contest activities 1,785 — —
Amortization 13,953 13,713 12,744
Research, product development and regulatory 31,816 28,855 26,310
Freight, delivery and warehousing 48,964 43,324 36,812
Total operating expenses $ 200,701 $ 183,272 $ 154,339 Advertising Expense— The Company expenses advertising costs in the period incurred. Advertising expenses, which include promotional costs, are recognized as selling expenses in the consolidated statements of operations and were $ 5,836 , $ 5,201 and $ 4,833 in 2022, 2021 and 2020, respectively. Cash and Cash Equivalents— Cash and cash equivalents include short-term investments, which are highly liquid investments with maturities of three months or less when purchased. The Company maintains cash and cash equivalent balances that exceed federally insured limits with a number of financial institutions. When evaluating cash and cash equivalents for current expected credit losses, the Company reviews factors such as historical experience with defaults, losses, credit ratings, term and macroeconomic trends, including current conditions and forecasts to the extent they are reasonable and supportable. Inventories— The Company values its inventories at lower of cost or net realizable value. Cost is determined by the first-in, first-out (“FIFO”) or average cost method, including material, labor, factory overhead and subcontracting services. The Company writes down its inventory carrying values as a result of net realizable value assessments of slow moving and obsolete inventory and other annual adjustments to ensure that its standard costs continue to closely reflect actual cost. The Company recorded an inventory reserve allowance of $ 3,015 and $ 2,675 at December 31, 2022 and 2021, respectively. The components of inventories, net of reserve allowance, consist of the following:
2022 2021
Finished products $ 155,128 $ 138,159
Raw materials 29,062 16,147
Total inventories, net $ 184,190 $ 154,306 Leases — The Company has operating leases for warehouses, manufacturing facilities, offices, cars, railcars and certain equipment for which operating lease right-of-use (“ROU”) assets and corresponding lease liabilities are recorded. The Company measures ROU assets throughout the lease term at the carrying amount of the lease liability, plus initial direct costs, plus (minus) any prepaid (accrued) lease payments, less the unamortized balance of lease incentives received. The lease liabilities are measured at the present value of the unpaid lease payments at the lease commencement date. Leases that include both lease and non-lease components are accounted for as a single lease component for each asset class, except for warehouse leases. The minimum payments under operating leases are recognized on a straight-line basis over the lease term in the consolidated statements of operations. Operating lease expenses related to variable lease payments are recognized in cost of sales or as operating expenses in a manner consistent with the nature of the underlying lease and as the events, activities, or circumstances in the lease agreement occur. Leases with a term of less than 12 months are not recognized on the consolidated balance sheets, and the related lease expenses are recognized in the consolidated statements of operations on a straight-line basis over the lease term. The accounting for leases requires management to exercise judgment and make estimates in determining the applicable discount rate, lease term and payments due under a lease. Most of our leases do not provide an implicit interest rate, nor is it available to us from our lessors. As an alternative, the Company uses our estimated incremental borrowing rate, which is derived from information available at the lease commencement date, including publicly available data, in determining the present value of lease payments. The Company also estimated the fair value of the lease and non-lease components for some of our warehouse leases based on market data and cost data. The lease term includes the non-cancellable period of the lease plus any additional periods covered by either an option to extend (or not terminate) that the Company is reasonably certain to exercise. The Company has leases with a lease term ranging from 1 year to 20 years. The operating leases of the Company do not contain major restrictions or covenants such as those relating to dividends or additional financial obligations. Finance leases are immaterial to the consolidated financial statements. There were no lease transactions with related parties during 2022, 2021 and 2020. The operating lease expense for the years ended December 31, 2022, 2021 and 2020 was $ 6,531 , $ 6,053 and $ 5,662 , respectively. Lease expenses related to variable lease payments and short-term leases were immaterial. Additional information related to operating leases are as follows:
Year Ended Year Ended Year Ended
Cash paid for amounts included in the measurement of lease liabilities $ 6,450 $ 5,750 $ 5,657
ROU assets obtained in exchange for new liabilities $ 4,468 $ 18,521 $ 6,309 The weighted-average remaining lease term and discount rate related to the operating leases as of December 31, 2022 and 2021 were as follows:
December 31, 2022 December 31, 2021
Weighted-average remaining lease term (in years) 5.93 6.72
Weighted-average discount rate 4.00 % 4.02 % Future minimum lease payments under non-cancellable operating leases as of December 31, 2022 were as follows:
2023 $ 6,073
2024 5,204
2025 4,688
2026 3,464
2027 2,387
Thereafter 6,194
Total lease payments $ 28,010
Less: imputed interest ( 3,239 )
Total $ 24,771
Amounts recognized in the consolidated balance sheets:
Operating lease liabilities, current $ 5,279
Operating lease liabilities, long term $ 19,492 Revenue Recognition — The Company recognizes revenue when control of the ordered goods or services are transferred to its customers in an amount that reflects the consideration the Company expects to be entitled to in exchange for those goods or services. The Company sells its products mainly to distributors and retailers. The products include insecticides, herbicides, soil fumigants, fungicides and biologicals. In addition, the Company recognizes royalty income related to licensing arrangements which qualify as functional licenses rather than symbolic licenses. Upon signing a new licensing agreement, the Company typically receives up-front fees, which are generally characterized as non-refundable royalties. These fees are recognized as revenue upon the execution of the license agreements. Minimum royalty fees are recognized once the Company has an enforceable right for payment. Sales-based royalty fees are typically recognized when the sales occur. The Company calculates and accrues estimated royalties based on the contractual terms and correspondence with the licensees regarding actual sales. Based on similar economic and operational characteristics, the Company’s business is aggregated into one reportable segment. Selective enterprise information of sales disaggregated by category and geographic region is as follows:
2022 2021 2020
Net sales:
U.S. crop $ 288,624 $ 263,632 $ 211,357
U.S. non-crop 76,709 78,605 60,367
Total U.S. 365,333 342,237 271,724
International 244,282 215,439 186,980
Total net sales $ 609,615 $ 557,676 $ 458,704
Timing of revenue recognition:
Goods and services transferred at a point in time $ 609,409 $ 557,176 $ 455,726
Goods and services transferred over time 206 500 2,978
Total net sales $ 609,615 $ 557,676 $ 458,704 Contract Assets — Contract assets relate to royalties earned on certain functional licenses granted for the use of the Company’s intellectual property and amounted to $ 3,100 and $ 3,900 at December 31, 2022 and 2021, respectively. The short-term and long-term contract assets of $ 2,098 and $ 1,002 are included in other receivables and other assets, respectively, on the consolidated balance sheets as of December 31, 2022. As of December 31, 2021, the short-term and long-term assets amounted to $ 1,825 and $ 2,075 , respectively. Accrued Program Costs — The Company offers various discounts to customers based on the volume purchased within a defined period, other pricing adjustments, some grower volume incentives or other key performance indicator driven payments, which are usually made at the end of a growing season, to distributors, retailers or growers.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will make adjustments to the accumulated accrual to properly reflect the Company’s best estimate of the liability at the balance sheet date. Programs are paid out predominantly on an annual basis, usually in the final quarter of the financial year or the first quarter of the following year. Customer Prepayments — From time to time, the Company receives prepayments from customers which are recorded as customer prepayments on the Company’s consolidated balance sheets. The Company does not recognize revenue on any such payments unless and until the customer places binding purchase orders, the goods are shipped, and control is transferred to the customer. Revenue recognized for the years ended December 31, 2022, 2021, and 2020 that were included in the customer prepayments balance at the beginning of 2022, 2021, and 2020 was $ 63,064 , $ 37,779 , and $ 5,652 , respectively. Allowance for Doubtful Accounts or Current Expected Credit Losses— The Company maintains an allowance to cover its Current Expected Credit Losses ("CECL") on its trade receivables, other receivables and contract assets arising from the possible failure of customers to make contractual payments. The Company estimates credit losses expected over the life of its trade receivables, other receivables and contract assets based on historical information combined with current conditions that may affect a customer’s ability to pay and reasonable and supportable forecasts. In most instances, the Company’s policy is to write-off trade receivables when they are deemed uncollectible. The vast majority of the Company's trade receivables, other receivables and contract assets are less than 365 days. Under the CECL impairment model, the Company develops and documents its allowance for credit losses on its trade receivables based on multiple portfolios. The determination of portfolios is based primarily on geographical location, type of customer and aging. Debt Issuance Costs — The Company capitalizes costs incurred with borrowing and records debt issuance costs as a reduction to the debt amount. These costs in connection with the Company’s revolving line of credit are amortized on a straight-line basis over the life of the borrowing and included in interest expense. 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operations. All plant and equipment are depreciated using the straight-line method, utilizing the estimated useful property lives. Intangible Assets — The primary identifiable intangible assets of the Company relate to assets associated with its product and business acquisitions. All the Company’s intangible assets are amortizing assets with finite lives. The estimated useful life of an identifiable intangible asset is based upon several factors including the effects of demand, competition, and expected changes in the marketability of the Company’s products. Business Combinations —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or an adjustment to the gain from a bargain purchase. In addition, when appropriate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or an adjustment to the gain from a bargain purchase,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From time to time, certain of our acquisition agreements include contingent earn-out arrangements, which are generally based on the achievement of future income thresholds. The fair values of these earn-out arrangements are included as part of the purchase price of the acquired companies on their respective acquisition dates. For each transaction, the Company engages third-party valuation specialists to assist it in making estimates of the fair value of contingent earn-out payments, both as part of the initial purchase price and at each subsequent financial statement date until the end of the related performance period. The Company records the estimated fair value of contingent consideration as a liability on the consolidated balance sheets. We review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results. Asset Acquisitions —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he Company uses its best estimates and assumptions to assign fair value to the tangible and intangible assets acquired and liabilities assumed at the acquisition date. The acquisitions costs are allocated to the assets acquired on a relative fair value basis. Impairment — The carrying values of long-lived assets other than goodwill are reviewed for impairment annual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22, 2021, or 2020. The Company reviews goodwill for impairment utilizing either a qualitative or quantitative assessment. If the Company decides that it is appropriate to perform a qualitative assessment and concludes that the fair value of a reporting unit more likely than not exceeds its carrying value, no further evaluation is necessary. If the Company performs a quantitative assessment, the Company compares the fair value of a reporting unit with its carrying amounts and recognizes an impairment charge for the amount that the carrying amount exceeds the reporting unit’s fair value. The Company annually tests goodwill for impairment in the beginning of the fourth quarter, or earlier if triggering events occur. The Company did no t record any impairment losses in 2022, 2021, or 2020.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 did not have any significant Level 1 investments as of December 31, 2022 and 2021, except for its equity investment in Clean Seed Capital Group Ltd. (see Note 16 – Equity Invest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The Company's contingent earn-out liabilities in connection with its acquisitions are measured at fair value on a recurring basis using significant unobservable inputs classified within Level 3.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Refer to Note 10 for a reconciliation of the Company’s contingent consideration. Foreign Currency Translation— Certain international operations use the respective local currencies as their functional currency, while other international operations use the U.S. Dollar as their functional currency. The Company considers the U.S. Dollar as its reporting currency. Translation adjustments for subsidiaries where the functional currency is its local currency are included in other comprehensive gain (loss). Foreign currency transaction gains (losses) resulting from exchange rate fluctuation on transactions denominated in a currency other than the functional currency are reported in earnings. Assets and liabilities of the foreign operations denominated in local currencies are translated at the rate of exchange at the balance sheet date. Revenues and expenses are translated at the weighted average rate of exchange during the period. Translations of intercompany loans of a long-term investment nature are included as a component of translation adjustment in other comprehensive gain (loss). 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Per Share Information— Basic earnings per share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22 2021 2020
Numerator:
Net income $ 27,404 $ 18,587 $ 15,242
Denominator:
Weighted average shares outstanding—basic 29,234 29,811 29,450
Dilutive effect of stock options and grants 638 599 543
Weighted average shares outstanding—diluted 29,872 30,410 29,993 For the years ended December 31, 2022, 2021, and 2020, no options or grants were excluded from the computation. Use of Estimates— The preparation of consolidated financial statements in conformity with accounting principles generally accepted in the United States of America (“U.S. GAAP”) requires management to make estimates and assumptions that affect the reported amounts of assets, liabilities (including those related to litigation), and revenues, at the date that the consolidated financial statements are prepared. Significant estimates relate to the allowance for doubtful accounts, inventory reserves, impairment of long-lived assets, investments and goodwill, assets acquired, and liabilities assumed in connections with business combinations and asset acquisitions, accrued program costs, stock-based compensation and income taxes. Actual results could materially differ from those estimates. 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22, 2021, and 2020, total comprehensive income consisted of net income and foreign currency translation adjustments. Stock-Based Compensation— The Company estimates the fair value of share-based payment awards on the date of grant. The value of the portion of the award that is ultimately expected to vest is recognized as expense over the requisite service periods in the Company’s consolidated statements of operations. Stock-based compensation expense recognized during the period is based on the fair value of the portion of share-based payment awards that is ultimately expected to vest during the period. Stock-based compensation expense recognized is reduced for estimated forfeitures. Estimated forfeitures recognized in the Company’s consolidated statements of operations reduced compensation expense by $ 370 , $ 320 , and $ 222 for the years ended December 31, 2022, 2021, and 2020, respectively. The Company estimates that 18 % of both restricted stock grants and performance-based restricted shares that are currently subject to vesting will be forfeited. These estimates are reviewed quarterly and revised as necessary. The Company uses the Black-Scholes option-pricing model (“Black-Scholes model”) to value option grants using the following weighted average assumptions (i.e. risk-free interest rate, dividend yield, volatility and average lives). There were no stock options granted during 2022, 2021 or 2020. The expected volatility and expected life assumptions are complex and use subjective variables. The variables take into consideration, among other things, actual and projected employee stock option exercise behavior. The Company estimates the expected term or vesting period using the “safe harbor” provisions of Staff Accounting Bulletin (“SAB”) 107 and SAB 110. The Company used historical volatility as a proxy for estimating expected volatility. The Company values restricted stock grants using the Company’s traded stock price at closing on the date of grant. The weighted average grant-date fair values of restricted stock grants during 2022, 2021, and 2020 were $ 23.53 , $ 20.00 , and $ 14.39 , respectively. Recently Issued Accounting Guidance: Accounting Standards Adopted In November 2021, the Financial Accounting Standards Board (the “FASB”) issued ASU No. 2021-10, “Disclosures by Business Entities about Government Assistance.” This ASU codifies new requirements to disclose information about the nature of certain government assistance received, the accounting policy used to account for the transactions, the location in the financial statements where such transactions were recorded, and significant terms and conditions associated with such transactions. The guidance is effective for annual periods beginning after December 15, 2021. Effective January 1, 2022, the Company adopted ASU No. 2021-10 on a prospective basis. The adoption of this standard was not material to the Company’s consolidated financial statements. Accounting Standards Not Yet Adopted In March 2020, the FASB issued ASU 2020-04 Reference Rate Reform (Topic 848): Facilitation of the Effects of Reference Rate Reform on Financial Reporting, as amended and supplemented by subsequent ASUs (collectively, “ASU 2020-04” and “ASU 2022-06”), which provides practical expedients for contract modifications and certain hedging relationships associated with the transition from reference rates that are expected to be disconti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2) Property, Pla nt and Equipment Property, plant and equipment at December 31, 2022 and 2021 consist of the following:
2022 2021 Estimated
Land $ 2,757 $ 2,756
Buildings and improvements 20,794 19,844 10 to 30 years
Machinery and equipment 142,980 132,159 3 to 15 years
Office furniture, fixtures and equipment 13,231 10,094 3 to 10 years
Automotive equipment 1,584 1,832 3 to 6 years
Construction in progress 5,897 8,199
Total gross value 187,243 174,884
Less accumulated depreciation ( 116,331 ) ( 108,773 )
Total net value $ 70,912 $ 66,111
Domestic 66,268 61,533
International 4,644 4,578
Total net value $ 70,912 $ 66,111 For the years ended December 31, 2022, 2021, and 2020, the Company’s aggregate depreciation expense related to property, plant and equipment was $ 7,974 , $ 8,530 , and $ 7,466 , respectively. For the years ended December 31, 2022, 2021, and 2020, the Company eliminated from assets and accumulated depreciation $ 416 , $ 658 and $ 1,400 of fully depreciated asset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3) Long-Term Debt Long-term debt of the Company at December 31, 2022 and 2021 is summarized as follows:
2022 2021
Revolving line of credit $ 52,300 $ 53,300
Less debt issuance costs ( 823 ) ( 1,060 )
$ 51,477 $ 52,240 Principal payments on long-term debt at December 31, 2022 of $ 52,300 are due in August 2026. The Company’s main bank is Bank of the West, a wholly owned subsidiary of BMO Financial Group. Bank of the West has been the Company’s bank for more than 30 years and is the syndication manager for the Company’s loans. The Company and certain of its affiliates are parties to a revolving line of credit agreement entitled the “Third Amended and Restated Loan and Security Agreement” dated as of August 5, 2021 (the “Credit Agreement”), which is a senior secured lending facility among AMVAC, the Company’s principal operating subsidiary, as Borrower Agent (including the Company and AMVAC BV), as Borrowers, on the one hand, and a group of commercial lenders led by Bank of the West as administrative agent, documentation agent, syndication agent, collateral agent, sole lead arranger and book runner, on the other hand. The Credit Agreement consists of a line of credit of up to $ 275,000 , an accordion feature of up to $ 150,000 , a letter of credit and swingline sub-facility (each having limits of $ 25,000 ) and has a maturity date of August 5, 2026 . The Credit Agreement amends and restates the previous credit facility, which had a maturity date of June 30, 2022. With respect to key financial covenants, the Credit Agreement contains two: namely, borrowers are required to maintain a Total Leverage (“TL”) Ratio of no more than 3.5 -to-1, during the first three years, stepping down to 3.25 -to-1 as of September 30, 2024, and a Fixed Charge Coverage Ratio of at least 1.25 -to-1. In addition, to the extent that it completes acquisitions totaling $ 15 million or more in any 90-day period, AMVAC may step-up the TL Ratio by 0.5 -to-1, not to exceed 4.00 -to-1, for the next three full consecutive quarters. Acquisitions below $ 50 million no longer require Agent consent. Distributions to the Company’s stockholders are limited to net income for the four fiscal quarter period ending on the fiscal quarter immediately prior to the fiscal quarter in which the current distribution was declared. The Company’s borrowing capacity varies with its financial performance, measured in terms of Consolidated EBITDA as defined in the Credit Agreement, for the trailing twelve-month period. 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 and (z) the Daily One-Month LIBOR Rate plus 1.00 %, plus, in the case of (x), (y) or (z) the Applicable Margin (“Adjusted Base Rate Revolver Loan”). Interest payments for LIBOR Revolver Loans are payable on the last day of each interest period (either one-, three- or six- months, as selected by the borrower) and the maturity date, while interest payments for Adjusted Base Rate Revolver Loans are payable on the last business day of each month and the maturity date. The interest rate on December 31, 2022, was 5.67 %. At December 31, 2022, according to the terms of the Credit Agreement, as amended, and based on our performance against the most restrictive covenant listed above, the Company had the availability to increase its borrowings by up to $ 200,372 . This compares to an available borrowing availability of $ 178,705 as of December 31, 2021. The level of borrowing capacity is driven by three factors: (1) our financial performance, as measured in EBITDA for trailing twelve-month period, (2) the inclusion of proforma EBITDA related to acquisitions completed during the preceding twelve months and (3) the leverage covenant (being the number of times EBITDA the Company may borrow under its credit facility agreement). The Company and the Lenders entered into an amendment to the Credit Agreement (“Amendment”), effective March 9, 2023, whereby LIBOR was replaced by SOFR with a credit spread adjustment of 10.0 bps for all SOFR periods. The revolving loans now bear interest at a variable rate based at borrower’s election with proper notice, on either (i) SOFR plus 0.1 % per annum and the “Applicable Margin” or (ii) the greater of (x) the Prime Rate, (y) the Federal Funds Rate plus 0.5 %, and (z) the Daily One-Month SOFR Rate plus 1.10 %, plus, in the case of (x), (y) or (z) the Applicable Margin (“Adjusted Base Rate Revolver Loan”). In addition, the Amendment waived the minimum fixed charge coverage ratio (“FCCR”) requirement for the year ended December 31, 2022, and adjusted the terms of the FCCR for the periods ending March 31, 2023 and June 30, 2023. The Company was in compliance with all other debt covenants as of December 31, 2022. Substantially all the Company’s assets are pledged as collateral under the Credit Agreement, as am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4) Income Taxes The provisions for income taxes are:
2022 2021 2020
Current:
Federal $ 7,439 $ 6,684 $ ( 1,197 )
State 2,173 2,149 ( 3 )
Foreign 3,943 1,106 2,831
Deferred:
Federal ( 2,763 ) ( 2,369 ) 2,177
State ( 1,243 ) ( 1,039 ) 403
Foreign ( 988 ) 1,635 ( 1,131 )
Total $ 8,561 $ 8,166 $ 3,080 Total income tax expense differed from the amounts computed by applying the U.S. Federal income tax rate of 21.0 % to income before income tax expense, as a result of the following:
2022 2021 2020
Computed tax expense at statutory federal rates $ 7,553 $ 5,619 $ 3,874
Increase (decrease) in taxes resulting from:
State taxes, net of federal income tax benefit 1,493 1,485 559
Unrecognized tax benefits ( 1,441 ) ( 1,783 ) ( 2,092 )
Bargain purchase gain on business acquisition — ( 35 ) ( 978 )
Income tax credits ( 1,342 ) ( 1,206 ) ( 812 )
Foreign tax rate differential 785 262 2,145
Stock based compensation 55 208 377
Global intangible low-taxed income — 162 —
Change in valuation allowance 379 3,304 —
Return to provision ( 693 ) ( 651 ) 71
Nondeductible / (deductible) expenses 989 ( 103 ) ( 111 )
Gross receipts taxes 602 567 —
Other 181 337 48
Total $ 8,561 $ 8,166 $ 3,080 Income before provision for income taxes and losses on equity investments are:
2022 2021 2020
Domestic $ 28,739 $ 21,212 $ 11,858
International 7,226 5,929 6,589
Total $ 35,965 $ 27,141 $ 18,447 Temporary differences between the consolidated financial statements’ carrying amounts and tax bases of assets and liabilities that give rise to significant portions of the net deferred tax liability at December 31, 2022 and 2021 relate to the following:
2022 2021
Deferred tax assets
Inventories $ 2,401 $ 1,777
Program accrual 8,277 9,098
Vacation pay accrual 772 792
Accrued bonuses 1,707 1,250
Bad debt expense 1,450 1,361
Stock compensation 1,414 1,532
Domestic NOL carryforward 609 675
Foreign NOL carryforward 2,554 1,718
Tax credits 842 807
Lease liability 6,209 6,718
Accrued expenses 570 723
Unrealized foreign exchange loss 3,220 3,847
Section 174 capitalized costs 4,600 —
Other — 744
Deferred tax assets $ 34,625 $ 31,042
Less valuation allowance ( 3,853 ) ( 4,262 )
Deferred tax assets, net $ 30,772 $ 26,780
Deferred tax liabilities
Plant and equipment, principally due to differences in depreciation and capitalized interest $ 36,158 $ 37,113
Lease assets 6,079 6,600
Prepaid expenses 1,685 1,666
Deferred revenue 777 1,014
Other 529 123
Deferred tax liabilities $ 45,228 $ 46,516
Total net deferred tax liabilities $ 14,456 $ 19,736 As of December 31, 2022, the Company maintained a full valuation allowance against its net deferred income tax assets related to the Company’s operations in Brazil, Spain, and Ukraine totaling $ 3,853 . The valuation allowance decreased by $ 409 for the year ended December 31, 2022, of which $ 788 relates to unrealized foreign exchange losses and foreign currency translation included in other comprehensive income for 2022, partially offset by $ 379 included in the provision for income taxes for 2022. As of December 31, 2021, the Company recorded a full valuation allowance against the net deferred income tax assets related to the Company’s operations in Brazil totaling $ 4,262 , of which $ 3,304 is included in the provision for income taxes for 2021 and $ 958 related to unrealized foreign exchange losses included in other comprehensive income for 2021. Gross foreign NOLs related to the Company's foreign operations were $ 8,342 and $ 5,491 for the years ended December 31, 2022 and 2021, respectively. Substantially all of the Company’s foreign NOLs can be carried forward indefinitely. Gross domestic federal and state NOLs available across all jurisdictions in which we operate were $ 3,622 and $ 3,733 as of December 31, 2022 and 2021, respectively. The Company’s federal and state NOLs expire over varying intervals in the future and are subject to annual limitation in accordance with IRC Section 382. The following is a roll-forward of the Company’s total gross unrecognized tax benefits, not including interest and penalties, for the years ended December 31, 2022 and 2021 included in other liabilities, excluding current installments on the Company’s consolidated balance sheets:
2022 2021
Balance at beginning of year $ 2,426 $ 3,222
Additions for tax positions related to the current year 225 223
Additions for tax positions related to the prior years 5 56
Reduction for tax positions related to the prior years ( 745 ) ( 971 )
Effect of exchange rate changes 95 ( 104 )
Balance at end of year $ 2,006 $ 2,426 The Company recognizes accrued interest and penalties related to unrecognized tax benefits in the provision for income taxes in the Company’s consolidated financial statements. As of December 31, 2022, 2021, and 2020 the Company had $ 2,161 , $ 2,909 , and $ 4,195 , respectively in interest and penalties related to unrecognized tax benefits on its consolidated balance sheets. It is expected that the amount of unrecognized tax benefits will change and $ 1,680 of unrecognized tax benefits is expected to be released within the next twelve months due to expiration of the statute of limitations. The Company believes it is more likely than not that the deferred tax assets detailed in the table above, exclusive of those in Brazil, Spain and Ukraine with the previously mentioned full valuation allowances, will be realized in the normal course of business. It is the intent of the Company that undistributed earnings of foreign subsidiaries are permanently reinvested. The amount of undistributed earnings was $ 17,012 as of December 31, 2022. Upon distribution of earnings in the form of dividends or otherwise, the Company may still be subject to state income taxes and withholding taxes payable to the various foreign countries. Determination of the unrecognized deferred tax liability is not practical due to the complexities of a hypothetical calculation. The Company is subject to U.S. federal income tax as well as to income tax in multiple state jurisdictions. Federal income tax returns of the Company are subject to Internal Revenue Service (“IRS”) examination for the 2019 through 2021 tax years. State income tax returns are subject to examination for the 2018 through 2021 tax years. The Company has foreign income tax returns subject to examination. Beginning in 2022, The Tax Cuts and Jobs Act of 2017 ("TCJA"), requires taxpayers to capitalize and amortize research and development expenditures pursuant to Internal Revenue Code, or IRC, Section 174, which resulted in increases in the Company’s deferred tax asset balance and cash tax payments in the amount of $ 4,600 and $ 6,180 f or the year ende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Environmental</t>
        </is>
      </c>
      <c r="B4" s="4" t="inlineStr">
        <is>
          <t xml:space="preserve">(5) Litigation and Environmental The Company records a liability o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The Company recognizes legal expense in connection with loss contingencies as incurred. DBCP Cases Over the course of the past 30 years, AMVAC and/or the Company have been named or otherwise implicated in a number of lawsuits concerning injuries allegedly arising from either contamination of water supplies or personal exposure to 1, 2-dibromo-3-chloropropane (“DBCP”). DBCP was manufactured by several chemical companies, including Dow Chemical Company, Shell Oil Company and AMVAC (which ceased manufacture in about 1980) and was approved by the USEPA to control nematodes. DBCP was also applied on banana farms in Latin America. The USEPA suspended registrations of DBCP in October 1979, except for use on pineapples in Hawaii. That suspension was partially based on 1977 studies by other manufacturers that indicated a possible link between male fertility and exposure to DBCP among their factory production workers involved with producing the product. Nicaraguan DBCP Matters According to court filings in Chinandega, Nicaragua, 85 suits alleging personal injury allegedly due to exposure to DBCP and involving approximately 3,592 plaintiffs have been filed against AMVAC and other parties. Of these cases, only two – Flavio Apolinar Castillo et al. v. AMVAC et al., No. 535/04 and Luis Cristobal Martinez Suazo et al. v. AMVAC et al., No. 679/04 (which were filed in 2004 and involve 15 banana workers) – have been served on AMVAC. The company objected to personal jurisdiction and due process in those matters and demanded that the claims be litigated in the United States. The local court denied these objections in 2007, AMVAC appealed the denial, and, to the company’s knowledge, there has been no activity in these matters since that time. To date, plaintiffs have not had success in enforcing Nicaraguan judgments against domestic companies before U.S. courts. Nevertheless, AMVAC intends to defend these claims vigorously. Furthermore, the Company does not believe that a loss is either probable or reasonably estimable and has not recorded a loss contingency for these matters. Delaware DBCP Cases Chavez &amp; Marquinez . Two cases were filed independently in 2012 by the same law firm (HendlerLaw, P.C.) in Louisiana and Delaware involving claims on behalf of banana workers for personal injury allegedly arising from exposure to DBCP. Through several years of law and motion practice, the number of plaintiffs in the actions has been reduced from about 2,750 to 290 banana workers from Costa Rica, Ecuador, Guatemala and Panama, and both cases have been consolidated before the United States District Court for the District of Delaware (USDC DE No. 1:12-CV-00695 &amp; 00697). Discovery commenced in 2018 and has consisted largely of seeking medical examinations from the remaining plaintiffs. In December 2022, defendants in this matter filed a motion for summary judgment against the Ecuadorian plaintiffs under the theory that the statute of limitations for negligence barred the action. Briefing on the motion is set to conclude in March 2023. At this stage in the proceedings, the Company does not believe that a loss is probable or reasonably estimable and has not recorded a loss contingency for these matters. Hawaiian DBCP Matters Patrickson, et. al. v. Dole Food Company, et al . In October 1997, AMVAC was served with two complaints in which it was named as a defendant, filed in the Circuit Court, First Circuit, State of Hawai’i and in the Circuit Court of the Second Circuit, State of Hawai’i (two identical suits) entitled Patrickson, et. al. v. Dole Food Company, et. al (“Patrickson Case”) alleging damages sustained from injuries (including sterility) to banana workers caused by plaintiffs’ exposure to DBCP while applying the product in their native countries. Other named defendants include: Dole Food Company, Shell Oil Company and Dow Chemical Company. After several years of law and motion activity the parties stipulated that, because it was not named as a defendant in an earlier class action matter that gave rise to the tolling of the statute of limitations, AMVAC should be dismissed from this matter. Thus, we expect that the Company will be dismissed with prejudice from this action as soon as the court issues an order. There has been no activity in this matter since November 2018. Further, the Company does not believe that a loss is probable or reasonably estimable and has not recorded a loss contingency for this matter. Adams v. Dole Food Company et al. On approximately November 23, 2007, AMVAC was served with a suit filed by two former Hawaiian pineapple workers (and their spouses), alleging cancer due to DBCP exposure; the action is captioned Adams v. Dole Food Company et al in the First Circuit for the State of Hawaii. Plaintiff alleges that they were exposed to DBCP between 1971 and 1975. AMVAC denies that any of its product could have been used at the times and locations alleged by these plaintiffs. Following the dismissal of Dole Food Company on the basis of the exclusive remedy of worker’s compensation benefits, plaintiffs appealed the dismissal. The court of appeals subsequently remanded the matter to the lower court in February 2014, effectively permitting plaintiffs to amend their complaint to circumvent the workers’ compensation bar. There has been no activity in the case since that time, and there is no estimated date of determination. The Company does not believe that a loss is either probable or reasonably estimable and has not recorded a loss contingency for this matter. Other Matters Department of Justice ("DOJ") and Environmental Protection Agency Investigation . On November 10, 2016, AMVAC was served with a grand jury subpoena from the United States Attorney’s Office for the Southern District of Alabama, seeking documents regarding the importation, transportation, and management of a specific pesticide. The Company retained defense counsel to assist in responding to the subpoena and otherwise in defending the Company’s interests. AMVAC is cooperating in the investigation. After interviewing multiple witnesses (including three employees before a grand jury in February 2022) and making multiple document requests, the DOJ identified the Company and a manager-level employee as targets of the government’s investigation. DOJ’s investigation focused on potential violations of two environmental statutes, the Federal Insecticide, Fungicide, and Rodenticide Act (“FIFRA”) and the Resource Conservation and Recovery Act (“RCRA”), as well as obstruction of an agency proceeding and false statement statutes. In March 2022, the individual target entered into a plea agreement relating to provision of false information in a government proceeding. In July 2022, the DOJ sent correspondence to the Company’s counsel to the effect that it was focusing on potential RCRA violations relating to the reimportation of Australian containers in 2015. Our defense counsel spoke with DOJ on the subject in early October, and the DOJ, which expressed an interest in resolving the matter, stated that it would get back to the Company with its position. The governmental agencies involved in this investigation have a range of civil and criminal penalties they may seek to impose against corporations and individuals for violations of FIFRA, RCRA and other federal statutes including, but not limited to, injunctive relief, fines, penalties and modifications to business practices and compliance programs, including the appointment of a monitor. If violations are established, the amount of any fines or monetary penalties which could be assessed and the scope of possible non-monetary relief would depend on, among other factors, findings regarding the amount, timing, nature and scope of the violations, and the level of cooperation provided to the governmental authorities during the investigation. As a result, the Company cannot yet anticipate the timing or predict the ultimate resolution of this investigation, financial or otherwise or whether it could have a material adverse effect on our business prospects, operations, financial condition and cash flow; accordingly, we have not recorded a loss contingency for this matter. Pitre etc. v. Agrocentre Ladauniere et al. On February 11, 2022, a strawberry grower named Les Enterprises Pitre, Inc. filed a complaint in the Superior Court, District of Labelle, Province of Quebec, Canada, entitled Pitre, etc. v. Agrocentre Ladauniere, Inc. etal, including Amvac Chemical Corporation , seeking damages in the amount of approximately $ 5 million arising from stunted growth of, and reduced yield from, its strawberry crop allegedly from the application of Amvac’s soil fumigant, Vapam, in spring of 2021. Examinations of plaintiff were held in mid-August 2022, during which plaintiff in effect confirmed that he had planted his seedlings before expiration of the full time interval following product application (as per the product label), that he had failed to follow the practice of planting a few test seedlings before planting an entire farm, and that he had placed his blind trust in his application adviser on all manner of timing and rate. The company believes that the claims have no merit and intends to defend the matter. At this stage in the proceedings, there is not sufficient information to form a judgment as to either the probability or amount of loss; thus, the company has not set aside a reserve in connection with this matter. Catalano v. AMVAC Chemical Corp. On June 6, 2022, AMVAC was served with a summons and complaint for a matter entitled Andrew Catalano and Ruth Catalano v. AMVAC in the Superior Court of the State of California, County of Orange (30-2022-01263987-CU-PL-CXC) in which plaintiff, who worked as a professional applicator of pesticides, including Orthene (for which AMVAC is registrant) seeks damages for an injury (specifically, cardiomyopathy) allegedly arising from his exposure to this product. AMVAC is unaware of any link between cardiovascular disease and Orthene (which has been commercially available for over 30 years) and believes that this case has no merit and intends to defend it vigorously. The Company filed an answer in early July, including multiple affirmative defenses. Further, the parties are exchanging document requests, and plaintiffs have been unable to supply any data establishing a causal link between use of this product and the heart condition that plaintiff alleges. At this stage, there is not sufficient information to form a judgment as to either the probability or amount of any loss; thus, the company has not set aside a reserve in connection with this matter. Notice of Intention to Suspend DCPA . On April 28, 2022, the USEPA published a notice of intent to suspend (“NOITS”) DCPA, the active ingredient of an herbicide marketed by the Company under the name Dacthal. The agency cited as the basis for the suspension that the Company did not take appropriate steps to provide data studies requested in support of the registration review. In fact, over the course of several years, the Company cooperated in performing the vast majority of the nearly 90 studies requested by USEPA and had been working in good faith to meet the agency’s schedule. After an appeals court (the Environmental Appeals Board) clarified the proper standard for use at the hearing (namely, whether registrant took appropriate steps to respond to the data call-in), a hearing was held in January 2023 before the ALJ, by which time USEPA had narrowed the scope of its claim to nine outstanding studies, all of which have been started by the Company and none of which are necessary for USEPA to commence its risk assessment. The parties are now preparing post-hearing briefs, after the submission of which the ALJ will render a decision. During the course of these proceedings, AMVAC has been free to make, sell and distribute both the technical grade material and end-use product and may continue to do so unless and until there is an adverse ruling at both the trial and appellate level (if any). The Company believes that a loss is neither probable nor estimable and, consequently, has not set aside a reserve in connection with this mat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Deferred Compensation Plan and Employee Stock Purchase Pla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Deferred Compensation Plan and Employee Stock Purchase Plan</t>
        </is>
      </c>
      <c r="B4" s="4" t="inlineStr">
        <is>
          <t>(6) Employee Deferred Compensation Plan and Employee Stock Purchase Plan The Company maintains a deferred compensation plan (“the Plan”) for all eligible employees. The Plan calls for each eligible employee, at the employee’s election, to participate in an income deferral arrangement under Internal Revenue Code Section 401(k). The plan allows eligible employees to make contributions, which cannot exceed 100 % of compensation, or the annual dollar limit set by the Internal Revenue Code. The Company matches the first 5 % of employee contributions. The Company’s contributions to the Plan amounted to $ 2,409 , $ 2,273 and $ 2,172 in 2022, 2021 and 2020, respectively. During 2001, the Company’s Board of Directors adopted the AVD Employee Stock Purchase Plan (the “ESPP Plan”). The Plan allows eligible employees to purchase shares of common stock through payroll deductions at a discounted price. An original aggregate number of approximately 1,000,000 shares of the Company’s Common Stock, par value $ 0.10 per share (subject to adjustment for any stock dividend, stock split or other relevant changes in the Company’s capitalization) were allowed to be sold pursuant to the Plan, which is intended to qualify under Section 423 of the Internal Revenue Code. The Plan allows for purchases in a series of offering periods, each six months in duration, with new offering periods (other than the initial offering period) commencing on January 1 and July 1 of each year . The initial offering period commenced on July 1, 2001. Pursuant to action taken by the Company’s Board of Directors on December 10, 2010, the expiration of the Plan was extended to December 31, 2013. The Plan was amended and restated on June 30, 2011, following stockholders’ ratification of the extended expiration date. The Plan was amended as of June 6, 2018, following stockholders’ ratification of a ten-year extension to the expiration date (which now stands at December 31, 2028 ). Under the Plan, as amended as of June 6, 2018, 995,000 shares of the Company’s common stock were authorized. As of December 31, 2022, 2021, and 2020, 491,940 , 543,180 , and 593,962 shares, respectively, remained available under the plan. The expense recognized under the Plan was immaterial during the years ended December 31, 2022, 2021 and 2020, respectively. Shares of common stock purchased through the Plan in 2022, 2021 and 2020 were 51,240 , 50,782 and 49,668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International Sales</t>
        </is>
      </c>
      <c r="B1" s="2" t="inlineStr">
        <is>
          <t>12 Months Ended</t>
        </is>
      </c>
    </row>
    <row r="2">
      <c r="B2" s="2" t="inlineStr">
        <is>
          <t>Dec. 31, 2022</t>
        </is>
      </c>
    </row>
    <row r="3">
      <c r="A3" s="3" t="inlineStr">
        <is>
          <t>Segment Reporting [Abstract]</t>
        </is>
      </c>
      <c r="B3" s="4" t="inlineStr">
        <is>
          <t xml:space="preserve"> </t>
        </is>
      </c>
    </row>
    <row r="4">
      <c r="A4" s="4" t="inlineStr">
        <is>
          <t>Major Customers and International Sales</t>
        </is>
      </c>
      <c r="B4" s="4" t="inlineStr">
        <is>
          <t xml:space="preserve">(7) Major Customers and International Sales In 2022, there were three domestic customers that accounted for 18 %, 13 % and 8 %, respectively, of the Company’s consolidated sales. In 2021, there were three domestic customers that accounted for 17 %, 14 %, and 8 % of the Company’s consolidated sales. In 2020, there were three domestic customers that accounted for 17 %, 12 % and 10 % of the Company’s consolidated sales. The Company primarily sells its products to distributors, buying cooperatives, other co-operative groups and, in certain territories, end users, and extends credit based on an evaluation of the customer’s financial condition. The Company had three significant domestic customers who each accounted for approximately 15 %, 3 % and 3 % of the Company’s receivables as of December 31, 2022. The Company had three significant domestic customers who each accounted for approximately 11 %, 4 % and 4 % of the Company’s receivables as of December 31, 2021. The Company has long-standing relationships with its customers and the Company considers its overall credit risk for accounts receivables to be minimal. The Company’s receivables, excluding allowances for doubtful accounts, by geography as of December 31, 2022 and 2021 are summarized as follows:
2022 2021
Domestic receivables $ 65,825 $ 66,987
International receivables 105,619 95,872
Total receivables $ 171,444 $ 162,859 International sales for 2022, 2021 and 2020 were as follows:
2022 2021 2020
South and Central America $ 124,525 $ 108,975 $ 102,281
Mexico 45,995 40,724 33,517
Asia 26,588 26,234 19,290
Australia 19,674 21,061 9,902
Canada 14,860 10,377 10,572
Africa 8,840 3,468 6,072
Middle East 1,836 2,357 3,054
Europe 1,964 2,243 2,292
Total international net sales $ 244,282 $ 215,439 $ 186,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and 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Product and Business Acquisitions</t>
        </is>
      </c>
      <c r="B4" s="4" t="inlineStr">
        <is>
          <t>(8) Product and Business Acquisitions During the year ended December 31, 2022, the Company did not complete any acquisitions. The Company completed one product acquisition during the year ended December 31, 2021. The acquisition was completed on July 1, 2021, for $ 10,000 in cash consideration. The acquisition was accounted for as an asset acquisition and the $10,000 in consideration was allocated as follows: product registrations and product rights $ 8,225 , trade names and trademarks $ 1,650 , and prepaid assets $ 125 . During the year ended December 31, 2020, the Company completed two acquisitions: On October 2, 2020, the Company completed the acquisition of all outstanding stock of the Agrinos Group Companies ("Agrinos"), except for Agrinos AS. Agrinos has operating entities in the U.S., Mexico, India, Brazil, China, Ukraine, and Spain. Agrinos is a fully integrated biological input supplier with proprietary technology, manufacturing capacity, and global distribution capabilities. At closing, the Company paid cash consideration of $ 3,125 , which was net of cash acquired of $ 1,813 . The acquisition was accounted for as a business combination and resulted in a bargain gain. The purchase consideration was allocated as follows:
Trade receivables $ 2,277
Inventory and other current assets 5,371
Property, plant, and equipment 5,141
Product registrations and product rights 50
Liabilities assumed ( 4,886 )
Bargain ( 4,828 )
Total $ 3,125 Agrinos was acquired out of bankruptcy. This provided the Company with an opportunity to acquire Agrinos at an advantageous purchase price which was below the fair value of Agrinos’ net assets acquired, resulting in the bargain purchase gain. The liabilities assumed include liabilities of $ 407 related to income tax matters. On October 8, 2020, the Company completed the acquisition of all outstanding stock of AgNova Technologies Pty Ltd (“AgNova”). AgNova is an Australian entity that sources, develops, and distributes specialty crop protection and production solutions for agricultural and horticultural producers, and for selected non-crop users. The purchase price consideration was as follows:
Cash $ 16,997
Less cash acquired ( 157 )
Contingent consideration 1,052
Total consideration $ 17,892 The fair value of the contingent consideration was estimated using a Monte Carlo Simulation. The acquisition was accounted for as a business combination and the purchase consideration was allocated as follows:
Trade receivables $ 1,508
Inventory and other current assets 5,698
Property, plant, and equipment 73
Product registrations and product rights 8,327
Trade names and trademarks 351
Distribution agreements 3,584
Customer relationships and customer lists 386
Goodwill 4,618
Liabilities assumed ( 6,653 )
Total consideration $ 17,892 The liabilities assumed include liabilities of $ 3,857 related to income tax matters. Cash paid at closing for the asset acquisitions and business combinations was funded through our revolving line of credit. Pro-forma financial information is not included herein as the pro-forma impact of the acquisition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and Goodwill</t>
        </is>
      </c>
      <c r="B1" s="2" t="inlineStr">
        <is>
          <t>12 Months Ended</t>
        </is>
      </c>
    </row>
    <row r="2">
      <c r="B2" s="2" t="inlineStr">
        <is>
          <t>Dec. 31, 2022</t>
        </is>
      </c>
    </row>
    <row r="3">
      <c r="A3" s="3" t="inlineStr">
        <is>
          <t>Business Combinations [Abstract]</t>
        </is>
      </c>
      <c r="B3" s="4" t="inlineStr">
        <is>
          <t xml:space="preserve"> </t>
        </is>
      </c>
    </row>
    <row r="4">
      <c r="A4" s="4" t="inlineStr">
        <is>
          <t>Intangible Assets and Goodwill</t>
        </is>
      </c>
      <c r="B4" s="4" t="inlineStr">
        <is>
          <t xml:space="preserve">(9) Intangible Assets and Goodwill The following schedule represents intangible assets recognized in connection with product acquisitions (See Note 1 for the Company’s accounting policy regarding intangible assets):
Amount
Intangible assets at December 31, 2019 $ 198,261
Additions during fiscal 2020 12,675
Write offs ( 41 )
Impact of movement in exchange rates ( 637 )
Amortization expense ( 12,744 )
Intangible assets at December 31, 2020 197,514
Additions during fiscal 2021 10,524
Measurement period adjustment 4,226
Impact of movement in exchange rates ( 710 )
Amortization expense ( 13,713 )
Intangible assets at December 31, 2021 197,841
Additions during fiscal 2022 1,292
Impact of movement in exchange rates ( 516 )
Amortization expense ( 13,953 )
Intangible assets at December 31, 2022 $ 184,664
Goodwill at December 31, 2019 $ 46,673
Additions during fiscal 2020 8,830
Other 617
Impact of movement in exchange rates ( 4,012 )
Goodwill at December 31, 2020 52,108
Measurement period adjustment ( 4,054 )
Impact of movement in exchange rates ( 1,794 )
Goodwill at December 31, 2021 46,260
Impact of movement in exchange rates 750
Goodwill at December 31, 2022 $ 47,010
Intangible assets and goodwill at December 31, 2022 $ 231,674 The following schedule represents the gross carrying amount and accumulated amortization of intangible assets and goodwill. Product rights and trademarks are amortized over their expected useful lives of 25 years. Customer lists are amortized over their expected useful lives of nine to ten years . The amortization expense is included in operating expenses on the consolidated statements of operations.
2022 2021
Gross Accumulated Net Book Gross Accumulated Net Book
Product Rights $ 272,339 $ 121,209 $ 151,130 $ 271,632 $ 110,090 $ 161,542
Trademarks 40,459 11,615 28,844 40,578 9,870 30,708
Customer Lists 11,204 6,514 4,690 10,966 5,375 5,591
Total intangibles assets 324,002 139,338 184,664 323,176 125,335 197,841
Goodwill 47,010 — 47,010 46,260 — 46,260
Total intangibles and goodwill $ 371,012 $ 139,338 $ 231,674 $ 369,436 $ 125,335 $ 244,101
Domestic 194,395 92,352 102,043 193,091 84,477 108,614
International 176,617 46,986 129,631 176,345 40,858 135,487
Total intangibles and goodwill $ 371,012 $ 139,338 $ 231,674 $ 369,436 $ 125,335 $ 244,101 The following schedule represents future amortization charges related to intangible assets:
Year ending December 31, Amount
2023 $ 13,299
2024 13,001
2025 12,819
2026 12,713
2027 12,476
Thereafter 120,356
$ 184,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12 Months Ended</t>
        </is>
      </c>
    </row>
    <row r="2">
      <c r="B2" s="2" t="inlineStr">
        <is>
          <t>Dec. 31, 2022</t>
        </is>
      </c>
    </row>
    <row r="3">
      <c r="A3" s="3" t="inlineStr">
        <is>
          <t>Business Combinations [Abstract]</t>
        </is>
      </c>
      <c r="B3" s="4" t="inlineStr">
        <is>
          <t xml:space="preserve"> </t>
        </is>
      </c>
    </row>
    <row r="4">
      <c r="A4" s="4" t="inlineStr">
        <is>
          <t>Contingent Consideration</t>
        </is>
      </c>
      <c r="B4" s="4" t="inlineStr">
        <is>
          <t xml:space="preserve">(10) Contingent Consideration The following schedule represents the Company’s contingent consideration liability under acquisitions agreements:
Amount
Obligations under acquisition agreements at December 31, 2019 $ 1,244
Additional obligations acquired 2,044
Fair value adjustment 250
Accretion of discounted liabilities 16
Payments on existing obligations ( 1,227 )
Foreign exchange effect 141
Obligations under acquisition agreements at December 31, 2020 2,468
Purchase price adjustment ( 955 )
Fair value adjustment 758
Accretion of discounted liabilities ( 8 )
Payments on existing obligations ( 1,301 )
Foreign exchange effect ( 176 )
Obligations under acquisition agreements at December 31, 2021 786
Fair value adjustment 610
Accretion of discounted liabilities 27
Payments on existing obligations ( 1,389 )
Foreign exchange effect ( 34 )
Obligations under acquisition agreements at December 31,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328</v>
      </c>
      <c r="C3" s="7" t="n">
        <v>16285</v>
      </c>
    </row>
    <row r="4">
      <c r="A4" s="3" t="inlineStr">
        <is>
          <t>Receivables:</t>
        </is>
      </c>
      <c r="B4" s="4" t="inlineStr">
        <is>
          <t xml:space="preserve"> </t>
        </is>
      </c>
      <c r="C4" s="4" t="inlineStr">
        <is>
          <t xml:space="preserve"> </t>
        </is>
      </c>
    </row>
    <row r="5">
      <c r="A5" s="4" t="inlineStr">
        <is>
          <t>Trade, net of allowance for doubtful accounts of $5,136 and $3,938, respectively</t>
        </is>
      </c>
      <c r="B5" s="5" t="n">
        <v>156492</v>
      </c>
      <c r="C5" s="5" t="n">
        <v>149326</v>
      </c>
    </row>
    <row r="6">
      <c r="A6" s="4" t="inlineStr">
        <is>
          <t>Other</t>
        </is>
      </c>
      <c r="B6" s="5" t="n">
        <v>9816</v>
      </c>
      <c r="C6" s="5" t="n">
        <v>9595</v>
      </c>
    </row>
    <row r="7">
      <c r="A7" s="4" t="inlineStr">
        <is>
          <t>Total receivables, net</t>
        </is>
      </c>
      <c r="B7" s="5" t="n">
        <v>166308</v>
      </c>
      <c r="C7" s="5" t="n">
        <v>158921</v>
      </c>
    </row>
    <row r="8">
      <c r="A8" s="4" t="inlineStr">
        <is>
          <t>Inventories, net</t>
        </is>
      </c>
      <c r="B8" s="5" t="n">
        <v>184190</v>
      </c>
      <c r="C8" s="5" t="n">
        <v>154306</v>
      </c>
    </row>
    <row r="9">
      <c r="A9" s="4" t="inlineStr">
        <is>
          <t>Prepaid expenses</t>
        </is>
      </c>
      <c r="B9" s="5" t="n">
        <v>15850</v>
      </c>
      <c r="C9" s="5" t="n">
        <v>12488</v>
      </c>
    </row>
    <row r="10">
      <c r="A10" s="4" t="inlineStr">
        <is>
          <t>Income taxes receivable</t>
        </is>
      </c>
      <c r="B10" s="5" t="n">
        <v>1891</v>
      </c>
      <c r="C10" s="5" t="n">
        <v>0</v>
      </c>
    </row>
    <row r="11">
      <c r="A11" s="4" t="inlineStr">
        <is>
          <t>Total current assets</t>
        </is>
      </c>
      <c r="B11" s="5" t="n">
        <v>388567</v>
      </c>
      <c r="C11" s="5" t="n">
        <v>342000</v>
      </c>
    </row>
    <row r="12">
      <c r="A12" s="4" t="inlineStr">
        <is>
          <t>Property, plant and equipment, net</t>
        </is>
      </c>
      <c r="B12" s="5" t="n">
        <v>70912</v>
      </c>
      <c r="C12" s="5" t="n">
        <v>66111</v>
      </c>
    </row>
    <row r="13">
      <c r="A13" s="4" t="inlineStr">
        <is>
          <t>Operating lease right-of-use assets</t>
        </is>
      </c>
      <c r="B13" s="5" t="n">
        <v>24250</v>
      </c>
      <c r="C13" s="5" t="n">
        <v>25386</v>
      </c>
    </row>
    <row r="14">
      <c r="A14" s="4" t="inlineStr">
        <is>
          <t>Intangible assets, net of amortization</t>
        </is>
      </c>
      <c r="B14" s="5" t="n">
        <v>184664</v>
      </c>
      <c r="C14" s="5" t="n">
        <v>197841</v>
      </c>
    </row>
    <row r="15">
      <c r="A15" s="4" t="inlineStr">
        <is>
          <t>Goodwill</t>
        </is>
      </c>
      <c r="B15" s="5" t="n">
        <v>47010</v>
      </c>
      <c r="C15" s="5" t="n">
        <v>46260</v>
      </c>
    </row>
    <row r="16">
      <c r="A16" s="4" t="inlineStr">
        <is>
          <t>Other assets</t>
        </is>
      </c>
      <c r="B16" s="5" t="n">
        <v>10769</v>
      </c>
      <c r="C16" s="5" t="n">
        <v>16292</v>
      </c>
    </row>
    <row r="17">
      <c r="A17" s="4" t="inlineStr">
        <is>
          <t>Deferred income tax assets, net</t>
        </is>
      </c>
      <c r="B17" s="5" t="n">
        <v>141</v>
      </c>
      <c r="C17" s="5" t="n">
        <v>270</v>
      </c>
    </row>
    <row r="18">
      <c r="A18" s="4" t="inlineStr">
        <is>
          <t>Total assets</t>
        </is>
      </c>
      <c r="B18" s="5" t="n">
        <v>726313</v>
      </c>
      <c r="C18" s="5" t="n">
        <v>694160</v>
      </c>
    </row>
    <row r="19">
      <c r="A19" s="3" t="inlineStr">
        <is>
          <t>Current liabilities:</t>
        </is>
      </c>
      <c r="B19" s="4" t="inlineStr">
        <is>
          <t xml:space="preserve"> </t>
        </is>
      </c>
      <c r="C19" s="4" t="inlineStr">
        <is>
          <t xml:space="preserve"> </t>
        </is>
      </c>
    </row>
    <row r="20">
      <c r="A20" s="4" t="inlineStr">
        <is>
          <t>Current installments of other liabilities</t>
        </is>
      </c>
      <c r="B20" s="5" t="n">
        <v>0</v>
      </c>
      <c r="C20" s="5" t="n">
        <v>802</v>
      </c>
    </row>
    <row r="21">
      <c r="A21" s="4" t="inlineStr">
        <is>
          <t>Accounts payable</t>
        </is>
      </c>
      <c r="B21" s="5" t="n">
        <v>69000</v>
      </c>
      <c r="C21" s="5" t="n">
        <v>67140</v>
      </c>
    </row>
    <row r="22">
      <c r="A22" s="4" t="inlineStr">
        <is>
          <t>Customer prepayments</t>
        </is>
      </c>
      <c r="B22" s="5" t="n">
        <v>110597</v>
      </c>
      <c r="C22" s="5" t="n">
        <v>63064</v>
      </c>
    </row>
    <row r="23">
      <c r="A23" s="4" t="inlineStr">
        <is>
          <t>Accrued program costs</t>
        </is>
      </c>
      <c r="B23" s="5" t="n">
        <v>60743</v>
      </c>
      <c r="C23" s="5" t="n">
        <v>63245</v>
      </c>
    </row>
    <row r="24">
      <c r="A24" s="4" t="inlineStr">
        <is>
          <t>Accrued expenses and other payables</t>
        </is>
      </c>
      <c r="B24" s="5" t="n">
        <v>20982</v>
      </c>
      <c r="C24" s="5" t="n">
        <v>20745</v>
      </c>
    </row>
    <row r="25">
      <c r="A25" s="4" t="inlineStr">
        <is>
          <t>Income taxes payable</t>
        </is>
      </c>
      <c r="B25" s="5" t="n">
        <v>0</v>
      </c>
      <c r="C25" s="5" t="n">
        <v>3006</v>
      </c>
    </row>
    <row r="26">
      <c r="A26" s="4" t="inlineStr">
        <is>
          <t>Operating lease liabilities, current</t>
        </is>
      </c>
      <c r="B26" s="5" t="n">
        <v>5279</v>
      </c>
      <c r="C26" s="5" t="n">
        <v>5059</v>
      </c>
    </row>
    <row r="27">
      <c r="A27" s="4" t="inlineStr">
        <is>
          <t>Total current liabilities</t>
        </is>
      </c>
      <c r="B27" s="5" t="n">
        <v>266601</v>
      </c>
      <c r="C27" s="5" t="n">
        <v>223061</v>
      </c>
    </row>
    <row r="28">
      <c r="A28" s="4" t="inlineStr">
        <is>
          <t>Long-term debt, net of deferred loan fees</t>
        </is>
      </c>
      <c r="B28" s="5" t="n">
        <v>51477</v>
      </c>
      <c r="C28" s="5" t="n">
        <v>52240</v>
      </c>
    </row>
    <row r="29">
      <c r="A29" s="4" t="inlineStr">
        <is>
          <t>Other liabilities, excluding current installments</t>
        </is>
      </c>
      <c r="B29" s="5" t="n">
        <v>4167</v>
      </c>
      <c r="C29" s="5" t="n">
        <v>5335</v>
      </c>
    </row>
    <row r="30">
      <c r="A30" s="4" t="inlineStr">
        <is>
          <t>Operating lease liabilities, long-term</t>
        </is>
      </c>
      <c r="B30" s="5" t="n">
        <v>19492</v>
      </c>
      <c r="C30" s="5" t="n">
        <v>20780</v>
      </c>
    </row>
    <row r="31">
      <c r="A31" s="4" t="inlineStr">
        <is>
          <t>Deferred income tax liabilities, net</t>
        </is>
      </c>
      <c r="B31" s="5" t="n">
        <v>14597</v>
      </c>
      <c r="C31" s="5" t="n">
        <v>20006</v>
      </c>
    </row>
    <row r="32">
      <c r="A32" s="4" t="inlineStr">
        <is>
          <t>Total liabilities</t>
        </is>
      </c>
      <c r="B32" s="5" t="n">
        <v>356334</v>
      </c>
      <c r="C32" s="5" t="n">
        <v>321422</v>
      </c>
    </row>
    <row r="33">
      <c r="A33" s="4" t="inlineStr">
        <is>
          <t>Commitments and contingent liabilities (Notes 5 and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10 par value per share; authorized 400,000 shares; none issued</t>
        </is>
      </c>
      <c r="B35" s="5" t="n">
        <v>0</v>
      </c>
      <c r="C35" s="5" t="n">
        <v>0</v>
      </c>
    </row>
    <row r="36">
      <c r="A36" s="4" t="inlineStr">
        <is>
          <t>Common stock, $.10 par value per share; authorized 40,000,000 shares; issued 34,446,194 shares in 2022 and 34,248,218 shares in 2021</t>
        </is>
      </c>
      <c r="B36" s="5" t="n">
        <v>3444</v>
      </c>
      <c r="C36" s="5" t="n">
        <v>3426</v>
      </c>
    </row>
    <row r="37">
      <c r="A37" s="4" t="inlineStr">
        <is>
          <t>Additional paid-in capital</t>
        </is>
      </c>
      <c r="B37" s="5" t="n">
        <v>105634</v>
      </c>
      <c r="C37" s="5" t="n">
        <v>101450</v>
      </c>
    </row>
    <row r="38">
      <c r="A38" s="4" t="inlineStr">
        <is>
          <t>Accumulated other comprehensive loss</t>
        </is>
      </c>
      <c r="B38" s="5" t="n">
        <v>-12182</v>
      </c>
      <c r="C38" s="5" t="n">
        <v>-13784</v>
      </c>
    </row>
    <row r="39">
      <c r="A39" s="4" t="inlineStr">
        <is>
          <t>Retained earnings</t>
        </is>
      </c>
      <c r="B39" s="5" t="n">
        <v>328745</v>
      </c>
      <c r="C39" s="5" t="n">
        <v>304385</v>
      </c>
    </row>
    <row r="40">
      <c r="A40" s="4" t="inlineStr">
        <is>
          <t>Total stockholders' equity including treasury stock</t>
        </is>
      </c>
      <c r="B40" s="5" t="n">
        <v>425641</v>
      </c>
      <c r="C40" s="5" t="n">
        <v>395477</v>
      </c>
    </row>
    <row r="41">
      <c r="A41" s="4" t="inlineStr">
        <is>
          <t>Less treasury stock at cost, 5,029,892 shares in 2022 and 3,361,040 in 2021</t>
        </is>
      </c>
      <c r="B41" s="5" t="n">
        <v>-55662</v>
      </c>
      <c r="C41" s="5" t="n">
        <v>-22739</v>
      </c>
    </row>
    <row r="42">
      <c r="A42" s="4" t="inlineStr">
        <is>
          <t>Total stockholders’ equity</t>
        </is>
      </c>
      <c r="B42" s="5" t="n">
        <v>369979</v>
      </c>
      <c r="C42" s="5" t="n">
        <v>372738</v>
      </c>
    </row>
    <row r="43">
      <c r="A43" s="4" t="inlineStr">
        <is>
          <t>Total liabilities and stockholders’ equity</t>
        </is>
      </c>
      <c r="B43" s="7" t="n">
        <v>726313</v>
      </c>
      <c r="C43" s="7" t="n">
        <v>694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11) Commitments We enter into various obligations in the ordinary course of business, generally of a short-term nature. They primarily relate to purchase commitments for inventory and orders submitted for equipment for our production plants as well as servic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t>
        </is>
      </c>
      <c r="B4" s="4" t="inlineStr">
        <is>
          <t>(12) Research and Development Research and development expenses which are included in operating expenses were $ 10,829 , $ 10,354 and $ 8,757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 Awards</t>
        </is>
      </c>
      <c r="B1" s="2" t="inlineStr">
        <is>
          <t>12 Months Ended</t>
        </is>
      </c>
    </row>
    <row r="2">
      <c r="B2" s="2" t="inlineStr">
        <is>
          <t>Dec. 31, 2022</t>
        </is>
      </c>
    </row>
    <row r="3">
      <c r="A3" s="3" t="inlineStr">
        <is>
          <t>Share-Based Payment Arrangement [Abstract]</t>
        </is>
      </c>
      <c r="B3" s="4" t="inlineStr">
        <is>
          <t xml:space="preserve"> </t>
        </is>
      </c>
    </row>
    <row r="4">
      <c r="A4" s="4" t="inlineStr">
        <is>
          <t>Equity Plan Awards</t>
        </is>
      </c>
      <c r="B4" s="4" t="inlineStr">
        <is>
          <t>(13) Equity Plan Awards Under the Company’s Equity Incentive Plan of 1993, as amended (“the Plan”), all employees are eligible to receive non-assignable and non-transferable restricted stock, options to purchase common stock, and other forms of equity. As of December 31, 2022, the number of securities remaining available for future issuance under the Plan is 1,524,567 . The below tables illustrate the Company’s stock-based compensation, unamortized stock-based compensation, and remaining weighted average period for the years ended December 31, 2022, 2021 and 2020. This projected expense will change if any stock options and restricted stock are granted or cancelled prior to the respective reporting periods, or if there are any changes required to be made for estimated forfeitures.
Stock-Based Unamortized Remaining
December 31, 2022
Restricted Stock $ 4,407 $ 6,585 1.8
Unrestricted Stock 499 217 0.4
Performance-Based Restricted Stock 778 2,441 1.8
Total $ 5,684 $ 9,243
December 31, 2021
Restricted Stock $ 5,682 $ 6,804 1.8
Unrestricted Stock 421 187 0.4
Performance-Based Restricted Stock 777 2,888 1.8
Total $ 6,880 $ 9,879
December 31, 2020
Restricted Stock $ 3,166 $ 6,954 1.9
Unrestricted Stock 461 183 0.4
Performance-Based Restricted Stock 2,934 3,352 1.9
Total $ 6,561 $ 10,489 The Company also granted stock options in past periods. All outstanding stock options are fully vested and exercisable and no expense was recorded during the years ended December 31, 2022, 2021 and 2020. Restricted and Unrestricted Stock A summary of nonvested restricted and unrestricted stock is presented below:
December 31, 2022 December 31, 2021
Number Weighted Number Weighted
Nonvested shares at January 1 st 817,290 $ 17.04 820,624 $ 16.64
Granted 256,417 23.53 295,619 20.00
Vested ( 262,521 ) 17.84 ( 244,651 ) 19.23
Forfeited ( 69,136 ) 18.58 ( 54,302 ) 17.11
Nonvested shares at December 31 st 742,050 $ 18.86 817,290 $ 17.04 Performance-Based Restricted Stock A summary of nonvested performance-based stock is presented below:
December 31, 2022 December 31, 2021
Number Weighted Number Weighted
Nonvested shares at January 1 st 379,061 $ 16.43 391,771 $ 16.26
Granted 83,190 23.63 102,043 20.03
Additional granted based on performance achievement ( 68,484 ) 16.87 71,180 20.53
Vested ( 51,308 ) 17.09 ( 175,087 ) 19.78
Forfeited ( 23,760 ) 17.21 ( 10,846 ) 16.89
Nonvested shares at December 31 st 318,699 $ 18.05 379,061 $ 16.43 Performance Based Restricted Stock Granted in 2022 — During the year ended December 31, 2022, the Company issued a total of 83,190 performance-based shares to employees. The shares granted during 2022 have an average fair value of $ 23.63 . The fair value was determined by using the publicly traded share price as of the market close on the date of grant and Monte Carlo valuation method. The Company will recognize as expense the value of the performance-based shares over the required service period from grant date. The shares will cliff vest on April 20, 2025 , with a measurement period commencing January 1, 2022, and ending December 31, 2024. Eighty percent of these performance-based shares are based upon the financial performance of the Company, specifically, an earnings before interest and tax (“EBIT”) goal weighted at 50 % and a net sales goal weighted at 30 %. The remaining 20 % of performance-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21 Proxy Statement. All parts of these awards vest in three years but are subject to reduction to a minimum (or even zero) for recording less than the targeted performance and to increase to a maximum of 200 % for achieving in excess of the targeted performance. Performance Based Restricted Stock Granted in 2021 — During the year ended December 31, 2021, the Company issued a total of 102,043 performance-based shares to employees. The shares granted during 2021 have an average fair value of $ 20.03 . The fair value was determined by using the publicly traded share price as of the market close on the date of grant and Monte Carlo valuation method. The Company will recognize as expense the value of the performance-based shares over the required service period from grant date. The shares will cliff vest on April 16, 2024 , with a measurement period commencing January 1, 2021, and ending December 31, 2023. Eighty percent of these performance-based shares are based upon the financial performance of the Company, specifically, an EBIT goal weighted at 50 % and a net sales goal weighted at 30 %. The remaining 20 % of performance-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20 Proxy Statement. All parts of these awards vest in three years but are subject to reduction to a minimum (or even zero) for recording less than the targeted performance and to increase to a maximum of 200 % for achieving in excess of the targeted performance. Performance Based Restricted Stock Granted in 2020 — During the year ended December 31, 2020, the Company issued a total of 160,706 performance-based shares to employees. The shares granted during 2020 have an average fair value of $ 14.29 . The fair value was determined by using the publicly traded share price as of the market close on the date of grant and Monte Carlo valuation method. The Company will recognize as expense the value of the performance-based shares over the required service period from grant date. The shares will cliff vest on May 13, 2023 , with a measurement period commencing October 1, 2020, and ending March 31, 2023. Eighty percent of these performance-based shares are based upon the financial performance of the Company, specifically, an EBIT goal weighted at 50 % and a net sales goal weighted at 30 %. The remaining 20 % of performance-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20 Proxy Statement. All parts of these awards vest in three years but are subject to reduction to a minimum (or even zero) for recording less than the targeted performance and to increase to a maximum of 200 % for achieving in excess of the targeted performance. In 2022, the Company assessed the likelihood of achieving the performance measures based on peer group information currently available for the performance-based shares granted in 2020. Based on the performance thus far, the Company has concluded that it is likely that the performance measure based on EBIT will not be met and net sales will be met at 150 % of targeted performance and have recorded the related additional expense in 2022. The performance shares based on market price are expected to be met at 166 % of targeted performance. The effect of market conditions for performance shares based on market are included in the grant date fair value valuation and no additional expenses were recognized in 2022. During 2022, the Company concluded that the performance measure based on EBIT and net sales for the performance-based shares granted in 2019, when compared to the peer group, was met at 0 % for EBIT and 123.8 % for net sales of targeted performance and all related additional expenses were recorded as of December 31, 2022. The 2019 performance shares based on market price was met at 28.5 %; however, the market condition is reflected in the grant date fair value valuation and no additional expenses were recognized. As a result, 68,484 shares were forfeited since the Company did not achieve performance targets when compared to the peer group. Stock Options Under the terms of the Company’s ISOP, under which options to purchase common stock can be issued, all employees are eligible to receive non-assignable and non-transferable options to purchase shares. The exercise price of any option may not be less than the fair market value of the shares on the date of grant; provided, however, that the exercise price of any option granted to an eligible employee owning more than 10 % of the outstanding common stock may not be less than 110 % of the fair market value of the shares underlying such option on the date of grant. No options granted may be exercisable more than ten years after the date of grant. In 2022, 2021 and 2020, no options were granted. Incentive Stock Option Plans Activity of the incentive stock option plans:
Number of Weighted
Balance outstanding, December 31, 2019 332,823 $ 9.14
Options exercised ( 196,736 ) 7.79
Options forfeited ( 13,000 ) 7.50
Balance outstanding, December 31, 2020 123,087 11.48
Options exercised ( 15,051 ) 11.41
Balance outstanding, December 31, 2021 108,036 11.49
Options exercised ( 39,140 ) 11.49
Balance outstanding, December 31, 2022 68,896 $ 11.49 Outstanding stock options at December 31, 2022, summarized by exercise price:
Outstanding Weighted Average
Exercise Price Per Share Number of Remaining Exercise
Outstanding stock options, December 31, 2022 68,896 24 $ 11.49 Performance Incentive Stock Option Plan Activity of the performance incentive stock option plan:
Number of Weighted
Balance outstanding, December 31, 2019 120,782 $ 11.49
Options exercised ( 6,124 ) 11.49
Balance outstanding, December 31, 2021 and 2020 114,658 $ 11.49
Options exercised ( 32,850 ) 11.49
Balance outstanding, December 31, 2022 81,808 $ 11.49 All the performance incentive stock options outstanding as of December 31, 2022, have an exercise price per share of $ 11.49 and a remaining life of 24 months. The total intrinsic value of options exercised during 2022, 2021, and 2020 was $ 877 , $ 119 , and $ 1,393 , respectively. Cash received from stock options exercised during 2022, 2021, and 2020 was $ 827 , $ 172 , and $ 1,533 , respectively. All outstanding options are fully vested and the intrinsic value amounted to $ 1,540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14) Accumulated Other Comprehensive Loss The following table lists the beginning balance, annual activity and ending balance of foreign currency translation adjustment included as a component of accumulated other comprehensive loss:
Balance, December 31, 2019 $ ( 5,698 )
Foreign currency translation adjustment, net of tax effects of $ 2,521 ( 3,624 )
Balance, December 31, 2020 ( 9,322 )
Foreign currency translation adjustment, net of tax effects of $ 76 ( 4,462 )
Balance, December 31, 2021 ( 13,784 )
Foreign currency translation adjustment, net of tax effects of ($ 245 ) 1,602
Balance, December 31, 2022 $ ( 12,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15) Equity Method Investment On August 2, 2016, AMVAC BV entered into a joint venture with Huifeng (Hong Kong) Ltd, which is a wholly owned subsidiary of the Huifeng Group. The resulting entity, Hong Kong JV, was intended to focus on activities such as market access and technology transfer between the two members. AMVAC BV is a 50 % owner of the entity. On June 27, 2017, both AMVAC BV and Huifeng (Hong Kong) Ltd. made individual capital contributions of $ 950 to the Hong Kong JV. As of December 31, 2021, 2020 and 2019, the Company’s ownership position in the Hong Kong JV was 50 %. The Company utilizes the equity method of accounting with respect to this investment. On July 7, 2017, the Hong Kong JV purchased the shares of Profeng Australia, Pty Ltd. (“Profeng”), for a total consideration of $ 1,900 . The purchase consists of Profeng Australia, Pty Ltd Trustee and Profeng Australia Unit Trust. Both Trust and Trustee were previously owned by Huifeng (via its wholly owned subsidiary Huifeng (Hong Kong) Ltd). For the years ended December 31, 2022, 2021, and 2020, the Company recognized losses of $ 0 , $ 388 (including a full impairment charge of $288 of the Company’s remaining book value of its Hong Kong JV investment) and $ 125 , respectively, as a result of the Company’s ownership position in the Hong Kong JV. The Hong Kong JV is an inactive ent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t>
        </is>
      </c>
      <c r="B1" s="2" t="inlineStr">
        <is>
          <t>12 Months Ended</t>
        </is>
      </c>
    </row>
    <row r="2">
      <c r="B2" s="2" t="inlineStr">
        <is>
          <t>Dec. 31, 2022</t>
        </is>
      </c>
    </row>
    <row r="3">
      <c r="A3" s="3" t="inlineStr">
        <is>
          <t>Investments, All Other Investments [Abstract]</t>
        </is>
      </c>
      <c r="B3" s="4" t="inlineStr">
        <is>
          <t xml:space="preserve"> </t>
        </is>
      </c>
    </row>
    <row r="4">
      <c r="A4" s="4" t="inlineStr">
        <is>
          <t>Equity Investment</t>
        </is>
      </c>
      <c r="B4" s="4" t="inlineStr">
        <is>
          <t>(16) Equity Investments In February 2016, AMVAC BV made an equity investment of $ 3,283 in Biological Products for Agriculture (“Bi-PA”). Bi-PA develops biological plant protection products that can be used for the control of pests and disease of agricultural crops. As of December 31, 2022, 2021 and 2020, the Company’s ownership position in Bi-PA was 15 %. Since this investment does not have readily determinable fair value, the Company has elected to measure the investment at cost less impairment, if any, and to record an increase or decrease for changes resulting from observable price changes in orderly transactions for the identical or a similar investment of Bi-PA. The Company periodically reviews the investment for possible impairment. The Company recorded an impairment charge in the amount of $ 399 during the year ended December 31, 2021. There were no impairment or observable price changes on the investment during the years ended December 31, 2022 and 2020. The investment is recorded within other assets on the consolidated balance sheets and amounted to $ 2,884 as of December 31, 2022 and 2021. On April 1, 2020, AMVAC purchased 6.25 million shares, an ownership of approximately 8 %, of common stock of Clean Seed Capital Group Ltd. (TSX Venture Exchange: “CSX”) for $ 1,190 . The shares are publicly traded, have a readily determinable fair value, and are considered a Level 1 investment. The fair value of the stock amounted to $ 784 and $ 1,516 as of December 31, 2022 and 2021, respectively, and the Company recorded losses of $ 732 and $ 391 and a gain of $ 717 for the years ended December 31, 2022, 2021 and 2020, respectively. The investment is recorded within other assets on the consolidated balance sheets and amounted to $ 784 and $ 1,516 as of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 xml:space="preserve">(17) Share Repurchase Programs The Company periodically repurchases shares of its common stock under a board-authorized repurchase program through a combination of open market transactions and accelerated share repurchase ("ASR") arrangements. On August 22, 2022, pursuant to a Board of Directors resolution, the Company entered into an ASR to repurchase $ 20,000 of its common stock. Under the ASR agreement, the Company paid $ 20,000 and immediately received an initial delivery of 802,810 shares in the amount of $ 16,000 , based on a price of $ 19.93 per share, which represented 80 % of the notional amount of the ASR based on the closing price of the Company’s common stock on the New York Stock Exchange ("NYSE") on August 22, 2022. On December 14, 2022, the ASR was completed, and pursuant to the settlement terms of the ASR, the Company received an additional 131,892 shares of its common stock. The average price paid for all of the shares delivered under the ASR was $ 21.40 per share. On March 8, 2022, pursuant to a Board of Directors resolution, the Company announced its intention to repurchase an aggregate number of up to 1,000,000 shares of its common stock, par value $ 0.10 per share, in the open market over the succeeding one year, subject to limitations and restrictions under applicable securities laws. During 2022, the Company purchased 734,150 shares of its common stock for a total of $ 14,002 at an average price of $ 19.07 per share. On August 30, 2021, pursuant to a Board of Directors resolution, the Company announced its intention to repurchase an aggregate number of 300,000 shares of its common stock, par value $ 0.10 per share, in the open market over the succeeding six months. During 2021, the Company purchased 300,000 shares of its common stock for a total of $ 4,579 at an average price of $ 15.26 per share. The shares and respective amount are recorded as treasury shares on the Company’s consolidated balance sheets. The table below summarized the number of shares of the Company's common stock that were repurchased during the years ended December 31, 2022 and 2021. The Company did not repurchase any of its common stock in 2020.
Year ended Total number of Average price paid Total amount paid
December 31, 2022 1,668,852 $ 20.37 $ 34,002
December 31, 2021 300,000 $ 15.26 $ 4,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Cash Flows Information</t>
        </is>
      </c>
      <c r="B4" s="4" t="inlineStr">
        <is>
          <t xml:space="preserve">(18) Supplemental Cash Flows Information
2022 2021 2020
Supplemental cash flow information:
Cash paid during the year for:
Interest $ 3,834 $ 3,520 $ 5,313
Income taxes, net $ 19,960 $ 5,796 $ 3,881
Non-cash transactions:
ROU assets in exchange for lease liabilities $ 4,468 $ 18,521 $ 6,309
Deferred consideration in connection with business and asset acquisitions $ 610 $ 758 $ 2,630
Cash dividends declared and included in accrued expenses $ 851 $ 594 $ 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lassifications</t>
        </is>
      </c>
      <c r="B4" s="4" t="inlineStr">
        <is>
          <t xml:space="preserve">Reclassifications— Certain prior years’ amounts have been reclassified to conform to the current year’s presentation. </t>
        </is>
      </c>
    </row>
    <row r="5">
      <c r="A5" s="4" t="inlineStr">
        <is>
          <t>Cost of Sales</t>
        </is>
      </c>
      <c r="B5" s="4" t="inlineStr">
        <is>
          <t>Cost of Sales— Cost of sales is the Company’s capitalized cost of inventory procurement and production that is sold in the respective periods. These costs include direct labor, materials, and manufacturing overhead, Additionally the Company also includes such cost centers as Health and Safety, Environmental, Maintenance and Quality Control in cost of sales.</t>
        </is>
      </c>
    </row>
    <row r="6">
      <c r="A6" s="4" t="inlineStr">
        <is>
          <t>Operating Expenses</t>
        </is>
      </c>
      <c r="B6" s="4" t="inlineStr">
        <is>
          <t xml:space="preserve">Operating Expenses— Operating expenses include cost centers for Selling, General and Administrative, Research, Product Development, and Regulatory, and outbound Freight, Delivery and Warehousing.
2022 2021 2020
Selling $ 52,512 $ 49,409 $ 42,389
General and administrative:
Other 51,671 47,971 36,084
Proxy contest activities 1,785 — —
Amortization 13,953 13,713 12,744
Research, product development and regulatory 31,816 28,855 26,310
Freight, delivery and warehousing 48,964 43,324 36,812
Total operating expenses $ 200,701 $ 183,272 $ 154,339 </t>
        </is>
      </c>
    </row>
    <row r="7">
      <c r="A7" s="4" t="inlineStr">
        <is>
          <t>Advertising Expense</t>
        </is>
      </c>
      <c r="B7" s="4" t="inlineStr">
        <is>
          <t>Advertising Expense— The Company expenses advertising costs in the period incurred. Advertising expenses, which include promotional costs, are recognized as selling expenses in the consolidated statements of operations and were $ 5,836 , $ 5,201 and $ 4,833 in 2022, 2021 and 2020, respectively.</t>
        </is>
      </c>
    </row>
    <row r="8">
      <c r="A8" s="4" t="inlineStr">
        <is>
          <t>Cash and Cash Equivalents</t>
        </is>
      </c>
      <c r="B8" s="4" t="inlineStr">
        <is>
          <t>Cash and Cash Equivalents— Cash and cash equivalents include short-term investments, which are highly liquid investments with maturities of three months or less when purchased. The Company maintains cash and cash equivalent balances that exceed federally insured limits with a number of financial institutions. When evaluating cash and cash equivalents for current expected credit losses, the Company reviews factors such as historical experience with defaults, losses, credit ratings, term and macroeconomic trends, including current conditions and forecasts to the extent they are reasonable and supportable.</t>
        </is>
      </c>
    </row>
    <row r="9">
      <c r="A9" s="4" t="inlineStr">
        <is>
          <t>Inventories</t>
        </is>
      </c>
      <c r="B9" s="4" t="inlineStr">
        <is>
          <t xml:space="preserve">Inventories— The Company values its inventories at lower of cost or net realizable value. Cost is determined by the first-in, first-out (“FIFO”) or average cost method, including material, labor, factory overhead and subcontracting services. The Company writes down its inventory carrying values as a result of net realizable value assessments of slow moving and obsolete inventory and other annual adjustments to ensure that its standard costs continue to closely reflect actual cost. The Company recorded an inventory reserve allowance of $ 3,015 and $ 2,675 at December 31, 2022 and 2021, respectively. The components of inventories, net of reserve allowance, consist of the following:
2022 2021
Finished products $ 155,128 $ 138,159
Raw materials 29,062 16,147
Total inventories, net $ 184,190 $ 154,306 </t>
        </is>
      </c>
    </row>
    <row r="10">
      <c r="A10" s="4" t="inlineStr">
        <is>
          <t>Leases</t>
        </is>
      </c>
      <c r="B10" s="4" t="inlineStr">
        <is>
          <t xml:space="preserve">Leases — The Company has operating leases for warehouses, manufacturing facilities, offices, cars, railcars and certain equipment for which operating lease right-of-use (“ROU”) assets and corresponding lease liabilities are recorded. The Company measures ROU assets throughout the lease term at the carrying amount of the lease liability, plus initial direct costs, plus (minus) any prepaid (accrued) lease payments, less the unamortized balance of lease incentives received. The lease liabilities are measured at the present value of the unpaid lease payments at the lease commencement date. Leases that include both lease and non-lease components are accounted for as a single lease component for each asset class, except for warehouse leases. The minimum payments under operating leases are recognized on a straight-line basis over the lease term in the consolidated statements of operations. Operating lease expenses related to variable lease payments are recognized in cost of sales or as operating expenses in a manner consistent with the nature of the underlying lease and as the events, activities, or circumstances in the lease agreement occur. Leases with a term of less than 12 months are not recognized on the consolidated balance sheets, and the related lease expenses are recognized in the consolidated statements of operations on a straight-line basis over the lease term. The accounting for leases requires management to exercise judgment and make estimates in determining the applicable discount rate, lease term and payments due under a lease. Most of our leases do not provide an implicit interest rate, nor is it available to us from our lessors. As an alternative, the Company uses our estimated incremental borrowing rate, which is derived from information available at the lease commencement date, including publicly available data, in determining the present value of lease payments. The Company also estimated the fair value of the lease and non-lease components for some of our warehouse leases based on market data and cost data. The lease term includes the non-cancellable period of the lease plus any additional periods covered by either an option to extend (or not terminate) that the Company is reasonably certain to exercise. The Company has leases with a lease term ranging from 1 year to 20 years. The operating leases of the Company do not contain major restrictions or covenants such as those relating to dividends or additional financial obligations. Finance leases are immaterial to the consolidated financial statements. There were no lease transactions with related parties during 2022, 2021 and 2020. The operating lease expense for the years ended December 31, 2022, 2021 and 2020 was $ 6,531 , $ 6,053 and $ 5,662 , respectively. Lease expenses related to variable lease payments and short-term leases were immaterial. Additional information related to operating leases are as follows:
Year Ended Year Ended Year Ended
Cash paid for amounts included in the measurement of lease liabilities $ 6,450 $ 5,750 $ 5,657
ROU assets obtained in exchange for new liabilities $ 4,468 $ 18,521 $ 6,309 The weighted-average remaining lease term and discount rate related to the operating leases as of December 31, 2022 and 2021 were as follows:
December 31, 2022 December 31, 2021
Weighted-average remaining lease term (in years) 5.93 6.72
Weighted-average discount rate 4.00 % 4.02 % Future minimum lease payments under non-cancellable operating leases as of December 31, 2022 were as follows:
2023 $ 6,073
2024 5,204
2025 4,688
2026 3,464
2027 2,387
Thereafter 6,194
Total lease payments $ 28,010
Less: imputed interest ( 3,239 )
Total $ 24,771
Amounts recognized in the consolidated balance sheets:
Operating lease liabilities, current $ 5,279
Operating lease liabilities, long term $ 19,492 </t>
        </is>
      </c>
    </row>
    <row r="11">
      <c r="A11" s="4" t="inlineStr">
        <is>
          <t>Revenue Recognition</t>
        </is>
      </c>
      <c r="B11" s="4" t="inlineStr">
        <is>
          <t>Revenue Recognition — The Company recognizes revenue when control of the ordered goods or services are transferred to its customers in an amount that reflects the consideration the Company expects to be entitled to in exchange for those goods or services. The Company sells its products mainly to distributors and retailers. The products include insecticides, herbicides, soil fumigants, fungicides and biologicals. In addition, the Company recognizes royalty income related to licensing arrangements which qualify as functional licenses rather than symbolic licenses. Upon signing a new licensing agreement, the Company typically receives up-front fees, which are generally characterized as non-refundable royalties. These fees are recognized as revenue upon the execution of the license agreements. Minimum royalty fees are recognized once the Company has an enforceable right for payment. Sales-based royalty fees are typically recognized when the sales occur. The Company calculates and accrues estimated royalties based on the contractual terms and correspondence with the licensees regarding actual sales. Based on similar economic and operational characteristics, the Company’s business is aggregated into one reportable segment. Selective enterprise information of sales disaggregated by category and geographic region is as follows:
2022 2021 2020
Net sales:
U.S. crop $ 288,624 $ 263,632 $ 211,357
U.S. non-crop 76,709 78,605 60,367
Total U.S. 365,333 342,237 271,724
International 244,282 215,439 186,980
Total net sales $ 609,615 $ 557,676 $ 458,704
Timing of revenue recognition:
Goods and services transferred at a point in time $ 609,409 $ 557,176 $ 455,726
Goods and services transferred over time 206 500 2,978
Total net sales $ 609,615 $ 557,676 $ 458,704 Contract Assets — Contract assets relate to royalties earned on certain functional licenses granted for the use of the Company’s intellectual property and amounted to $ 3,100 and $ 3,900 at December 31, 2022 and 2021, respectively. The short-term and long-term contract assets of $ 2,098 and $ 1,002 are included in other receivables and other assets, respectively, on the consolidated balance sheets as of December 31, 2022. As of December 31, 2021, the short-term and long-term assets amounted to $ 1,825 and $ 2,075 , respectively. Accrued Program Costs — The Company offers various discounts to customers based on the volume purchased within a defined period, other pricing adjustments, some grower volume incentives or other key performance indicator driven payments, which are usually made at the end of a growing season, to distributors, retailers or growers.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will make adjustments to the accumulated accrual to properly reflect the Company’s best estimate of the liability at the balance sheet date. Programs are paid out predominantly on an annual basis, usually in the final quarter of the financial year or the first quarter of the following year. Customer Prepayments — From time to time, the Company receives prepayments from customers which are recorded as customer prepayments on the Company’s consolidated balance sheets. The Company does not recognize revenue on any such payments unless and until the customer places binding purchase orders, the goods are shipped, and control is transferred to the customer. Revenue recognized for the years ended December 31, 2022, 2021, and 2020 that were included in the customer prepayments balance at the beginning of 2022, 2021, and 2020 was $ 63,064 , $ 37,779 , and $ 5,652 , respectively.</t>
        </is>
      </c>
    </row>
    <row r="12">
      <c r="A12" s="4" t="inlineStr">
        <is>
          <t>Allowance for Current Expected Credit Losses</t>
        </is>
      </c>
      <c r="B12" s="4" t="inlineStr">
        <is>
          <t>Allowance for Doubtful Accounts or Current Expected Credit Losses— The Company maintains an allowance to cover its Current Expected Credit Losses ("CECL") on its trade receivables, other receivables and contract assets arising from the possible failure of customers to make contractual payments. The Company estimates credit losses expected over the life of its trade receivables, other receivables and contract assets based on historical information combined with current conditions that may affect a customer’s ability to pay and reasonable and supportable forecasts. In most instances, the Company’s policy is to write-off trade receivables when they are deemed uncollectible. The vast majority of the Company's trade receivables, other receivables and contract assets are less than 365 days. Under the CECL impairment model, the Company develops and documents its allowance for credit losses on its trade receivables based on multiple portfolios. The determination of portfolios is based primarily on geographical location, type of customer and aging.</t>
        </is>
      </c>
    </row>
    <row r="13">
      <c r="A13" s="4" t="inlineStr">
        <is>
          <t>Debt Issuance Costs and Debt Discount</t>
        </is>
      </c>
      <c r="B13" s="4" t="inlineStr">
        <is>
          <t>Debt Issuance Costs — The Company capitalizes costs incurred with borrowing and records debt issuance costs as a reduction to the debt amount. These costs in connection with the Company’s revolving line of credit are amortized on a straight-line basis over the life of the borrowing and included in interest expense.</t>
        </is>
      </c>
    </row>
    <row r="14">
      <c r="A14" s="4" t="inlineStr">
        <is>
          <t>Property, Plant and Equipment and Depreciation</t>
        </is>
      </c>
      <c r="B14" s="4" t="inlineStr">
        <is>
          <t xml:space="preserve">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operations. All plant and equipment are depreciated using the straight-line method, utilizing the estimated useful property lives. </t>
        </is>
      </c>
    </row>
    <row r="15">
      <c r="A15" s="4" t="inlineStr">
        <is>
          <t>Intangible Assets</t>
        </is>
      </c>
      <c r="B15" s="4" t="inlineStr">
        <is>
          <t xml:space="preserve">Intangible Assets — The primary identifiable intangible assets of the Company relate to assets associated with its product and business acquisitions. All the Company’s intangible assets are amortizing assets with finite lives. The estimated useful life of an identifiable intangible asset is based upon several factors including the effects of demand, competition, and expected changes in the marketability of the Company’s products. </t>
        </is>
      </c>
    </row>
    <row r="16">
      <c r="A16" s="4" t="inlineStr">
        <is>
          <t>Business Combinations</t>
        </is>
      </c>
      <c r="B16" s="4" t="inlineStr">
        <is>
          <t xml:space="preserve">Business Combinations —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or an adjustment to the gain from a bargain purchase. In addition, when appropriate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or an adjustment to the gain from a bargain purchase,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From time to time, certain of our acquisition agreements include contingent earn-out arrangements, which are generally based on the achievement of future income thresholds. The fair values of these earn-out arrangements are included as part of the purchase price of the acquired companies on their respective acquisition dates. For each transaction, the Company engages third-party valuation specialists to assist it in making estimates of the fair value of contingent earn-out payments, both as part of the initial purchase price and at each subsequent financial statement date until the end of the related performance period. The Company records the estimated fair value of contingent consideration as a liability on the consolidated balance sheets. We review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results. </t>
        </is>
      </c>
    </row>
    <row r="17">
      <c r="A17" s="4" t="inlineStr">
        <is>
          <t>Asset Acquisitions</t>
        </is>
      </c>
      <c r="B17" s="4" t="inlineStr">
        <is>
          <t xml:space="preserve">Asset Acquisitions —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he Company uses its best estimates and assumptions to assign fair value to the tangible and intangible assets acquired and liabilities assumed at the acquisition date. The acquisitions costs are allocated to the assets acquired on a relative fair value basis. </t>
        </is>
      </c>
    </row>
    <row r="18">
      <c r="A18" s="4" t="inlineStr">
        <is>
          <t>Impairment</t>
        </is>
      </c>
      <c r="B18" s="4" t="inlineStr">
        <is>
          <t xml:space="preserve">Impairment — The carrying values of long-lived assets other than goodwill are reviewed for impairment annual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22, 2021, or 2020. The Company reviews goodwill for impairment utilizing either a qualitative or quantitative assessment. If the Company decides that it is appropriate to perform a qualitative assessment and concludes that the fair value of a reporting unit more likely than not exceeds its carrying value, no further evaluation is necessary. If the Company performs a quantitative assessment, the Company compares the fair value of a reporting unit with its carrying amounts and recognizes an impairment charge for the amount that the carrying amount exceeds the reporting unit’s fair value. The Company annually tests goodwill for impairment in the beginning of the fourth quarter, or earlier if triggering events occur. The Company did no t record any impairment losses in 2022, 2021, or 2020. </t>
        </is>
      </c>
    </row>
    <row r="19">
      <c r="A19" s="4" t="inlineStr">
        <is>
          <t>Fair Value of Financial Instruments</t>
        </is>
      </c>
      <c r="B1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 did not have any significant Level 1 investments as of December 31, 2022 and 2021, except for its equity investment in Clean Seed Capital Group Ltd. (see Note 16 – Equity Invest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The Company's contingent earn-out liabilities in connection with its acquisitions are measured at fair value on a recurring basis using significant unobservable inputs classified within Level 3.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Refer to Note 10 for a reconciliation of the Company’s contingent consideration.</t>
        </is>
      </c>
    </row>
    <row r="20">
      <c r="A20" s="4" t="inlineStr">
        <is>
          <t>Foreign Currency Translation</t>
        </is>
      </c>
      <c r="B20" s="4" t="inlineStr">
        <is>
          <t>Foreign Currency Translation— Certain international operations use the respective local currencies as their functional currency, while other international operations use the U.S. Dollar as their functional currency. The Company considers the U.S. Dollar as its reporting currency. Translation adjustments for subsidiaries where the functional currency is its local currency are included in other comprehensive gain (loss). Foreign currency transaction gains (losses) resulting from exchange rate fluctuation on transactions denominated in a currency other than the functional currency are reported in earnings. Assets and liabilities of the foreign operations denominated in local currencies are translated at the rate of exchange at the balance sheet date. Revenues and expenses are translated at the weighted average rate of exchange during the period. Translations of intercompany loans of a long-term investment nature are included as a component of translation adjustment in other comprehensive gain (loss).</t>
        </is>
      </c>
    </row>
    <row r="21">
      <c r="A21" s="4" t="inlineStr">
        <is>
          <t>Income Taxes</t>
        </is>
      </c>
      <c r="B21" s="4" t="inlineStr">
        <is>
          <t>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t>
        </is>
      </c>
    </row>
    <row r="22">
      <c r="A22" s="4" t="inlineStr">
        <is>
          <t>Per Share Information</t>
        </is>
      </c>
      <c r="B22" s="4" t="inlineStr">
        <is>
          <t>Per Share Information— Basic earnings per share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22 2021 2020
Numerator:
Net income $ 27,404 $ 18,587 $ 15,242
Denominator:
Weighted average shares outstanding—basic 29,234 29,811 29,450
Dilutive effect of stock options and grants 638 599 543
Weighted average shares outstanding—diluted 29,872 30,410 29,993 For the years ended December 31, 2022, 2021, and 2020, no options or grants were excluded from the computation.</t>
        </is>
      </c>
    </row>
    <row r="23">
      <c r="A23" s="4" t="inlineStr">
        <is>
          <t>Use of Estimates</t>
        </is>
      </c>
      <c r="B23"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liabilities (including those related to litigation), and revenues, at the date that the consolidated financial statements are prepared. Significant estimates relate to the allowance for doubtful accounts, inventory reserves, impairment of long-lived assets, investments and goodwill, assets acquired, and liabilities assumed in connections with business combinations and asset acquisitions, accrued program costs, stock-based compensation and income taxes. Actual results could materially differ from those estimates.</t>
        </is>
      </c>
    </row>
    <row r="24">
      <c r="A24" s="4" t="inlineStr">
        <is>
          <t>Total Comprehensive Income</t>
        </is>
      </c>
      <c r="B24" s="4" t="inlineStr">
        <is>
          <t>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22, 2021, and 2020, total comprehensive income consisted of net income and foreign currency translation adjustments.</t>
        </is>
      </c>
    </row>
    <row r="25">
      <c r="A25" s="4" t="inlineStr">
        <is>
          <t>Stock-Based Compensation</t>
        </is>
      </c>
      <c r="B25" s="4" t="inlineStr">
        <is>
          <t>Stock-Based Compensation— The Company estimates the fair value of share-based payment awards on the date of grant. The value of the portion of the award that is ultimately expected to vest is recognized as expense over the requisite service periods in the Company’s consolidated statements of operations. Stock-based compensation expense recognized during the period is based on the fair value of the portion of share-based payment awards that is ultimately expected to vest during the period. Stock-based compensation expense recognized is reduced for estimated forfeitures. Estimated forfeitures recognized in the Company’s consolidated statements of operations reduced compensation expense by $ 370 , $ 320 , and $ 222 for the years ended December 31, 2022, 2021, and 2020, respectively. The Company estimates that 18 % of both restricted stock grants and performance-based restricted shares that are currently subject to vesting will be forfeited. These estimates are reviewed quarterly and revised as necessary. The Company uses the Black-Scholes option-pricing model (“Black-Scholes model”) to value option grants using the following weighted average assumptions (i.e. risk-free interest rate, dividend yield, volatility and average lives). There were no stock options granted during 2022, 2021 or 2020. The expected volatility and expected life assumptions are complex and use subjective variables. The variables take into consideration, among other things, actual and projected employee stock option exercise behavior. The Company estimates the expected term or vesting period using the “safe harbor” provisions of Staff Accounting Bulletin (“SAB”) 107 and SAB 110. The Company used historical volatility as a proxy for estimating expected volatility. The Company values restricted stock grants using the Company’s traded stock price at closing on the date of grant. The weighted average grant-date fair values of restricted stock grants during 2022, 2021, and 2020 were $ 23.53 , $ 20.00 , and $ 14.39 , respectively.</t>
        </is>
      </c>
    </row>
    <row r="26">
      <c r="A26" s="4" t="inlineStr">
        <is>
          <t>Recently Issued Accounting Guidance</t>
        </is>
      </c>
      <c r="B26" s="4" t="inlineStr">
        <is>
          <t>Recently Issued Accounting Guidance: Accounting Standards Adopted In November 2021, the Financial Accounting Standards Board (the “FASB”) issued ASU No. 2021-10, “Disclosures by Business Entities about Government Assistance.” This ASU codifies new requirements to disclose information about the nature of certain government assistance received, the accounting policy used to account for the transactions, the location in the financial statements where such transactions were recorded, and significant terms and conditions associated with such transactions. The guidance is effective for annual periods beginning after December 15, 2021. Effective January 1, 2022, the Company adopted ASU No. 2021-10 on a prospective basis. The adoption of this standard was not material to the Company’s consolidated financial statements. Accounting Standards Not Yet Adopted In March 2020, the FASB issued ASU 2020-04 Reference Rate Reform (Topic 848): Facilitation of the Effects of Reference Rate Reform on Financial Reporting, as amended and supplemented by subsequent ASUs (collectively, “ASU 2020-04” and “ASU 2022-06”), which provides practical expedients for contract modifications and certain hedging relationships associated with the transition from reference rates that are expected to be discontinued. This guidance is applicable for borrowing instruments, which use LIBOR as a reference rate, and is available through December 31, 2024. The Company has evaluated this ASU and does not expect its adoption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Business Sales Segmentation</t>
        </is>
      </c>
      <c r="B4" s="4" t="inlineStr">
        <is>
          <t xml:space="preserve">Selective enterprise information is as follows:
2022 2021 2020
Net sales:
U.S. crop $ 288,624 $ 263,632 $ 211,357
U.S. non-crop 76,709 78,605 60,367
Total U.S. 365,333 342,237 271,724
International 244,282 215,439 186,980
Total net sales $ 609,615 $ 557,676 $ 458,704
Gross profit:
U.S. crop $ 132,509 $ 109,568 $ 92,723
U.S. non-crop 35,257 37,443 27,842
Total U.S. 167,766 147,011 120,565
International 73,586 67,036 52,025
Total gross profit $ 241,352 $ 214,047 $ 172,590 </t>
        </is>
      </c>
    </row>
    <row r="5">
      <c r="A5" s="4" t="inlineStr">
        <is>
          <t>Summary of Operating Expense</t>
        </is>
      </c>
      <c r="B5" s="4" t="inlineStr">
        <is>
          <t xml:space="preserve">Operating expenses include cost centers for Selling, General and Administrative, Research, Product Development, and Regulatory, and outbound Freight, Delivery and Warehousing.
2022 2021 2020
Selling $ 52,512 $ 49,409 $ 42,389
General and administrative:
Other 51,671 47,971 36,084
Proxy contest activities 1,785 — —
Amortization 13,953 13,713 12,744
Research, product development and regulatory 31,816 28,855 26,310
Freight, delivery and warehousing 48,964 43,324 36,812
Total operating expenses $ 200,701 $ 183,272 $ 154,339 </t>
        </is>
      </c>
    </row>
    <row r="6">
      <c r="A6" s="4" t="inlineStr">
        <is>
          <t>Components of Inventories, Net of Reserve Allowance</t>
        </is>
      </c>
      <c r="B6" s="4" t="inlineStr">
        <is>
          <t xml:space="preserve">The components of inventories, net of reserve allowance, consist of the following:
2022 2021
Finished products $ 155,128 $ 138,159
Raw materials 29,062 16,147
Total inventories, net $ 184,190 $ 154,306 </t>
        </is>
      </c>
    </row>
    <row r="7">
      <c r="A7" s="4" t="inlineStr">
        <is>
          <t>Schedule of Additional Information of Operating Leases</t>
        </is>
      </c>
      <c r="B7" s="4" t="inlineStr">
        <is>
          <t xml:space="preserve">Additional information related to operating leases are as follows:
Year Ended Year Ended Year Ended
Cash paid for amounts included in the measurement of lease liabilities $ 6,450 $ 5,750 $ 5,657
ROU assets obtained in exchange for new liabilities $ 4,468 $ 18,521 $ 6,309 </t>
        </is>
      </c>
    </row>
    <row r="8">
      <c r="A8" s="4" t="inlineStr">
        <is>
          <t>Schedule of Weighted-Average Remaining Lease Term and Discount Rate Related to Operating Leases</t>
        </is>
      </c>
      <c r="B8" s="4" t="inlineStr">
        <is>
          <t>The weighted-average remaining lease term and discount rate related to the operating leases as of December 31, 2022 and 2021 were as follows:
December 31, 2022 December 31, 2021
Weighted-average remaining lease term (in years) 5.93 6.72
Weighted-average discount rate 4.00 % 4.02 %</t>
        </is>
      </c>
    </row>
    <row r="9">
      <c r="A9" s="4" t="inlineStr">
        <is>
          <t>Schedule of Future Minimum Lease Payments Under Non-Cancellable Operating Leases</t>
        </is>
      </c>
      <c r="B9" s="4" t="inlineStr">
        <is>
          <t xml:space="preserve">Future minimum lease payments under non-cancellable operating leases as of December 31, 2022 were as follows:
2023 $ 6,073
2024 5,204
2025 4,688
2026 3,464
2027 2,387
Thereafter 6,194
Total lease payments $ 28,010
Less: imputed interest ( 3,239 )
Total $ 24,771
Amounts recognized in the consolidated balance sheets:
Operating lease liabilities, current $ 5,279
Operating lease liabilities, long term $ 19,492 </t>
        </is>
      </c>
    </row>
    <row r="10">
      <c r="A10" s="4" t="inlineStr">
        <is>
          <t>Summary of Selective Enterprise Information of Sales Disaggregated By Category and Geographic Region</t>
        </is>
      </c>
      <c r="B10" s="4" t="inlineStr">
        <is>
          <t xml:space="preserve">Selective enterprise information of sales disaggregated by category and geographic region is as follows:
2022 2021 2020
Net sales:
U.S. crop $ 288,624 $ 263,632 $ 211,357
U.S. non-crop 76,709 78,605 60,367
Total U.S. 365,333 342,237 271,724
International 244,282 215,439 186,980
Total net sales $ 609,615 $ 557,676 $ 458,704
Timing of revenue recognition:
Goods and services transferred at a point in time $ 609,409 $ 557,176 $ 455,726
Goods and services transferred over time 206 500 2,978
Total net sales $ 609,615 $ 557,676 $ 458,704 </t>
        </is>
      </c>
    </row>
    <row r="11">
      <c r="A11" s="4" t="inlineStr">
        <is>
          <t>Components of Basic and Diluted Earnings Per Share</t>
        </is>
      </c>
      <c r="B11" s="4" t="inlineStr">
        <is>
          <t xml:space="preserve">The components of basic and diluted earnings per share were as follows:
2022 2021 2020
Numerator:
Net income $ 27,404 $ 18,587 $ 15,242
Denominator:
Weighted average shares outstanding—basic 29,234 29,811 29,450
Dilutive effect of stock options and grants 638 599 543
Weighted average shares outstanding—diluted 29,872 30,410 29,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5136</v>
      </c>
      <c r="C3" s="7" t="n">
        <v>3938</v>
      </c>
    </row>
    <row r="4">
      <c r="A4" s="4" t="inlineStr">
        <is>
          <t>Preferred stock, par value per share</t>
        </is>
      </c>
      <c r="B4" s="8" t="n">
        <v>0.1</v>
      </c>
      <c r="C4" s="8" t="n">
        <v>0.1</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8" t="n">
        <v>0.1</v>
      </c>
      <c r="C7" s="8" t="n">
        <v>0.1</v>
      </c>
    </row>
    <row r="8">
      <c r="A8" s="4" t="inlineStr">
        <is>
          <t>Common stock, shares authorized</t>
        </is>
      </c>
      <c r="B8" s="5" t="n">
        <v>40000000</v>
      </c>
      <c r="C8" s="5" t="n">
        <v>40000000</v>
      </c>
    </row>
    <row r="9">
      <c r="A9" s="4" t="inlineStr">
        <is>
          <t>Common stock, shares issued</t>
        </is>
      </c>
      <c r="B9" s="5" t="n">
        <v>34446194</v>
      </c>
      <c r="C9" s="5" t="n">
        <v>34248218</v>
      </c>
    </row>
    <row r="10">
      <c r="A10" s="4" t="inlineStr">
        <is>
          <t>Treasury stock, shares</t>
        </is>
      </c>
      <c r="B10" s="5" t="n">
        <v>5029892</v>
      </c>
      <c r="C10" s="5" t="n">
        <v>3361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t December 31, 2022 and 2021 consist of the following:
2022 2021 Estimated
Land $ 2,757 $ 2,756
Buildings and improvements 20,794 19,844 10 to 30 years
Machinery and equipment 142,980 132,159 3 to 15 years
Office furniture, fixtures and equipment 13,231 10,094 3 to 10 years
Automotive equipment 1,584 1,832 3 to 6 years
Construction in progress 5,897 8,199
Total gross value 187,243 174,884
Less accumulated depreciation ( 116,331 ) ( 108,773 )
Total net value $ 70,912 $ 66,111
Domestic 66,268 61,533
International 4,644 4,578
Total net value $ 70,912 $ 66,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 Term Debt</t>
        </is>
      </c>
      <c r="B4" s="4" t="inlineStr">
        <is>
          <t xml:space="preserve">Long-term debt of the Company at December 31, 2022 and 2021 is summarized as follows:
2022 2021
Revolving line of credit $ 52,300 $ 53,300
Less debt issuance costs ( 823 ) ( 1,060 )
$ 51,477 $ 52,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s for Income Taxes</t>
        </is>
      </c>
      <c r="B4" s="4" t="inlineStr">
        <is>
          <t xml:space="preserve">The provisions for income taxes are:
2022 2021 2020
Current:
Federal $ 7,439 $ 6,684 $ ( 1,197 )
State 2,173 2,149 ( 3 )
Foreign 3,943 1,106 2,831
Deferred:
Federal ( 2,763 ) ( 2,369 ) 2,177
State ( 1,243 ) ( 1,039 ) 403
Foreign ( 988 ) 1,635 ( 1,131 )
Total $ 8,561 $ 8,166 $ 3,080 </t>
        </is>
      </c>
    </row>
    <row r="5">
      <c r="A5" s="4" t="inlineStr">
        <is>
          <t>Total Income Tax Expense Applying U.S. Federal Income Tax Rate</t>
        </is>
      </c>
      <c r="B5" s="4" t="inlineStr">
        <is>
          <t xml:space="preserve">Total income tax expense differed from the amounts computed by applying the U.S. Federal income tax rate of 21.0 % to income before income tax expense, as a result of the following:
2022 2021 2020
Computed tax expense at statutory federal rates $ 7,553 $ 5,619 $ 3,874
Increase (decrease) in taxes resulting from:
State taxes, net of federal income tax benefit 1,493 1,485 559
Unrecognized tax benefits ( 1,441 ) ( 1,783 ) ( 2,092 )
Bargain purchase gain on business acquisition — ( 35 ) ( 978 )
Income tax credits ( 1,342 ) ( 1,206 ) ( 812 )
Foreign tax rate differential 785 262 2,145
Stock based compensation 55 208 377
Global intangible low-taxed income — 162 —
Change in valuation allowance 379 3,304 —
Return to provision ( 693 ) ( 651 ) 71
Nondeductible / (deductible) expenses 989 ( 103 ) ( 111 )
Gross receipts taxes 602 567 —
Other 181 337 48
Total $ 8,561 $ 8,166 $ 3,080 </t>
        </is>
      </c>
    </row>
    <row r="6">
      <c r="A6" s="4" t="inlineStr">
        <is>
          <t>Components of Income before Provision</t>
        </is>
      </c>
      <c r="B6" s="4" t="inlineStr">
        <is>
          <t xml:space="preserve">Income before provision for income taxes and losses on equity investments are:
2022 2021 2020
Domestic $ 28,739 $ 21,212 $ 11,858
International 7,226 5,929 6,589
Total $ 35,965 $ 27,141 $ 18,447 </t>
        </is>
      </c>
    </row>
    <row r="7">
      <c r="A7" s="4" t="inlineStr">
        <is>
          <t>Deferred Tax Assets and Liability</t>
        </is>
      </c>
      <c r="B7" s="4" t="inlineStr">
        <is>
          <t xml:space="preserve">Temporary differences between the consolidated financial statements’ carrying amounts and tax bases of assets and liabilities that give rise to significant portions of the net deferred tax liability at December 31, 2022 and 2021 relate to the following:
2022 2021
Deferred tax assets
Inventories $ 2,401 $ 1,777
Program accrual 8,277 9,098
Vacation pay accrual 772 792
Accrued bonuses 1,707 1,250
Bad debt expense 1,450 1,361
Stock compensation 1,414 1,532
Domestic NOL carryforward 609 675
Foreign NOL carryforward 2,554 1,718
Tax credits 842 807
Lease liability 6,209 6,718
Accrued expenses 570 723
Unrealized foreign exchange loss 3,220 3,847
Section 174 capitalized costs 4,600 —
Other — 744
Deferred tax assets $ 34,625 $ 31,042
Less valuation allowance ( 3,853 ) ( 4,262 )
Deferred tax assets, net $ 30,772 $ 26,780
Deferred tax liabilities
Plant and equipment, principally due to differences in depreciation and capitalized interest $ 36,158 $ 37,113
Lease assets 6,079 6,600
Prepaid expenses 1,685 1,666
Deferred revenue 777 1,014
Other 529 123
Deferred tax liabilities $ 45,228 $ 46,516
Total net deferred tax liabilities $ 14,456 $ 19,736 </t>
        </is>
      </c>
    </row>
    <row r="8">
      <c r="A8" s="4" t="inlineStr">
        <is>
          <t>Gross Unrecognized Tax Benefits</t>
        </is>
      </c>
      <c r="B8" s="4" t="inlineStr">
        <is>
          <t xml:space="preserve">The following is a roll-forward of the Company’s total gross unrecognized tax benefits, not including interest and penalties, for the years ended December 31, 2022 and 2021 included in other liabilities, excluding current installments on the Company’s consolidated balance sheets:
2022 2021
Balance at beginning of year $ 2,426 $ 3,222
Additions for tax positions related to the current year 225 223
Additions for tax positions related to the prior years 5 56
Reduction for tax positions related to the prior years ( 745 ) ( 971 )
Effect of exchange rate changes 95 ( 104 )
Balance at end of year $ 2,006 $ 2,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International Sales (Tables)</t>
        </is>
      </c>
      <c r="B1" s="2" t="inlineStr">
        <is>
          <t>12 Months Ended</t>
        </is>
      </c>
    </row>
    <row r="2">
      <c r="B2" s="2" t="inlineStr">
        <is>
          <t>Dec. 31, 2022</t>
        </is>
      </c>
    </row>
    <row r="3">
      <c r="A3" s="3" t="inlineStr">
        <is>
          <t>Segment Reporting [Abstract]</t>
        </is>
      </c>
      <c r="B3" s="4" t="inlineStr">
        <is>
          <t xml:space="preserve"> </t>
        </is>
      </c>
    </row>
    <row r="4">
      <c r="A4" s="4" t="inlineStr">
        <is>
          <t>Summary of International Sales</t>
        </is>
      </c>
      <c r="B4" s="4" t="inlineStr">
        <is>
          <t xml:space="preserve">2022 2021
Domestic receivables $ 65,825 $ 66,987
International receivables 105,619 95,872
Total receivables $ 171,444 $ 162,859 International sales for 2022, 2021 and 2020 were as follows:
2022 2021 2020
South and Central America $ 124,525 $ 108,975 $ 102,281
Mexico 45,995 40,724 33,517
Asia 26,588 26,234 19,290
Australia 19,674 21,061 9,902
Canada 14,860 10,377 10,572
Africa 8,840 3,468 6,072
Middle East 1,836 2,357 3,054
Europe 1,964 2,243 2,292
Total international net sales $ 244,282 $ 215,439 $ 186,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oduct and Business Acquisitions (Tables)</t>
        </is>
      </c>
      <c r="B1" s="2" t="inlineStr">
        <is>
          <t>12 Months Ended</t>
        </is>
      </c>
    </row>
    <row r="2">
      <c r="B2" s="2" t="inlineStr">
        <is>
          <t>Dec. 31, 2022</t>
        </is>
      </c>
    </row>
    <row r="3">
      <c r="A3" s="4" t="inlineStr">
        <is>
          <t>Schedule of Purchase Consideration</t>
        </is>
      </c>
      <c r="B3" s="4" t="inlineStr">
        <is>
          <t xml:space="preserve">The purchase consideration was allocated as follows:
Trade receivables $ 2,277
Inventory and other current assets 5,371
Property, plant, and equipment 5,141
Product registrations and product rights 50
Liabilities assumed ( 4,886 )
Bargain ( 4,828 )
Total $ 3,125 </t>
        </is>
      </c>
    </row>
    <row r="4">
      <c r="A4" s="4" t="inlineStr">
        <is>
          <t>Schedule of Business Combination and the Purchase Consideration</t>
        </is>
      </c>
      <c r="B4" s="4" t="inlineStr">
        <is>
          <t xml:space="preserve">The acquisition was accounted for as a business combination and the purchase consideration was allocated as follows:
Trade receivables $ 1,508
Inventory and other current assets 5,698
Property, plant, and equipment 73
Product registrations and product rights 8,327
Trade names and trademarks 351
Distribution agreements 3,584
Customer relationships and customer lists 386
Goodwill 4,618
Liabilities assumed ( 6,653 )
Total consideration $ 17,892 </t>
        </is>
      </c>
    </row>
    <row r="5">
      <c r="A5" s="4" t="inlineStr">
        <is>
          <t>AgNova</t>
        </is>
      </c>
      <c r="B5" s="4" t="inlineStr">
        <is>
          <t xml:space="preserve"> </t>
        </is>
      </c>
    </row>
    <row r="6">
      <c r="A6" s="4" t="inlineStr">
        <is>
          <t>Schedule of Purchase Consideration</t>
        </is>
      </c>
      <c r="B6" s="4" t="inlineStr">
        <is>
          <t xml:space="preserve">The purchase price consideration was as follows:
Cash $ 16,997
Less cash acquired ( 157 )
Contingent consideration 1,052
Total consideration $ 17,8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Intangible Assets Recognized in Connection with Product Acquisitions</t>
        </is>
      </c>
      <c r="B4" s="4" t="inlineStr">
        <is>
          <t xml:space="preserve">The following schedule represents intangible assets recognized in connection with product acquisitions (See Note 1 for the Company’s accounting policy regarding intangible assets):
Amount
Intangible assets at December 31, 2019 $ 198,261
Additions during fiscal 2020 12,675
Write offs ( 41 )
Impact of movement in exchange rates ( 637 )
Amortization expense ( 12,744 )
Intangible assets at December 31, 2020 197,514
Additions during fiscal 2021 10,524
Measurement period adjustment 4,226
Impact of movement in exchange rates ( 710 )
Amortization expense ( 13,713 )
Intangible assets at December 31, 2021 197,841
Additions during fiscal 2022 1,292
Impact of movement in exchange rates ( 516 )
Amortization expense ( 13,953 )
Intangible assets at December 31, 2022 $ 184,664
Goodwill at December 31, 2019 $ 46,673
Additions during fiscal 2020 8,830
Other 617
Impact of movement in exchange rates ( 4,012 )
Goodwill at December 31, 2020 52,108
Measurement period adjustment ( 4,054 )
Impact of movement in exchange rates ( 1,794 )
Goodwill at December 31, 2021 46,260
Impact of movement in exchange rates 750
Goodwill at December 31, 2022 $ 47,010
Intangible assets and goodwill at December 31, 2022 $ 231,674 </t>
        </is>
      </c>
    </row>
    <row r="5">
      <c r="A5" s="4" t="inlineStr">
        <is>
          <t>Schedule of Gross Carrying Amount and Accumulated Amortization of Intangible Assets and Goodwill</t>
        </is>
      </c>
      <c r="B5" s="4" t="inlineStr">
        <is>
          <t xml:space="preserve">The following schedule represents the gross carrying amount and accumulated amortization of intangible assets and goodwill. Product rights and trademarks are amortized over their expected useful lives of 25 years. Customer lists are amortized over their expected useful lives of nine to ten years . The amortization expense is included in operating expenses on the consolidated statements of operations.
2022 2021
Gross Accumulated Net Book Gross Accumulated Net Book
Product Rights $ 272,339 $ 121,209 $ 151,130 $ 271,632 $ 110,090 $ 161,542
Trademarks 40,459 11,615 28,844 40,578 9,870 30,708
Customer Lists 11,204 6,514 4,690 10,966 5,375 5,591
Total intangibles assets 324,002 139,338 184,664 323,176 125,335 197,841
Goodwill 47,010 — 47,010 46,260 — 46,260
Total intangibles and goodwill $ 371,012 $ 139,338 $ 231,674 $ 369,436 $ 125,335 $ 244,101
Domestic 194,395 92,352 102,043 193,091 84,477 108,614
International 176,617 46,986 129,631 176,345 40,858 135,487
Total intangibles and goodwill $ 371,012 $ 139,338 $ 231,674 $ 369,436 $ 125,335 $ 244,101 </t>
        </is>
      </c>
    </row>
    <row r="6">
      <c r="A6" s="4" t="inlineStr">
        <is>
          <t>Schedule of Future Amortization Charges Related to Intangible Assets</t>
        </is>
      </c>
      <c r="B6" s="4" t="inlineStr">
        <is>
          <t xml:space="preserve">The following schedule represents future amortization charges related to intangible assets:
Year ending December 31, Amount
2023 $ 13,299
2024 13,001
2025 12,819
2026 12,713
2027 12,476
Thereafter 120,356
$ 184,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Company's Contingent Consideration Liability Under Acquisitions Agreements</t>
        </is>
      </c>
      <c r="B4" s="4" t="inlineStr">
        <is>
          <t xml:space="preserve">The following schedule represents the Company’s contingent consideration liability under acquisitions agreements:
Amount
Obligations under acquisition agreements at December 31, 2019 $ 1,244
Additional obligations acquired 2,044
Fair value adjustment 250
Accretion of discounted liabilities 16
Payments on existing obligations ( 1,227 )
Foreign exchange effect 141
Obligations under acquisition agreements at December 31, 2020 2,468
Purchase price adjustment ( 955 )
Fair value adjustment 758
Accretion of discounted liabilities ( 8 )
Payments on existing obligations ( 1,301 )
Foreign exchange effect ( 176 )
Obligations under acquisition agreements at December 31, 2021 786
Fair value adjustment 610
Accretion of discounted liabilities 27
Payments on existing obligations ( 1,389 )
Foreign exchange effect ( 34 )
Obligations under acquisition agreements at December 31,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Plan Awards (Tables)</t>
        </is>
      </c>
      <c r="B1" s="2" t="inlineStr">
        <is>
          <t>12 Months Ended</t>
        </is>
      </c>
    </row>
    <row r="2">
      <c r="B2" s="2" t="inlineStr">
        <is>
          <t>Dec. 31, 2022</t>
        </is>
      </c>
    </row>
    <row r="3">
      <c r="A3" s="4" t="inlineStr">
        <is>
          <t>Stock Based Compensation, Unamortized Stock-Based Compensation and Remaining Weighted Average Period</t>
        </is>
      </c>
      <c r="B3" s="4" t="inlineStr">
        <is>
          <t xml:space="preserve">The below tables illustrate the Company’s stock-based compensation, unamortized stock-based compensation, and remaining weighted average period for the years ended December 31, 2022, 2021 and 2020. This projected expense will change if any stock options and restricted stock are granted or cancelled prior to the respective reporting periods, or if there are any changes required to be made for estimated forfeitures.
Stock-Based Unamortized Remaining
December 31, 2022
Restricted Stock $ 4,407 $ 6,585 1.8
Unrestricted Stock 499 217 0.4
Performance-Based Restricted Stock 778 2,441 1.8
Total $ 5,684 $ 9,243
December 31, 2021
Restricted Stock $ 5,682 $ 6,804 1.8
Unrestricted Stock 421 187 0.4
Performance-Based Restricted Stock 777 2,888 1.8
Total $ 6,880 $ 9,879
December 31, 2020
Restricted Stock $ 3,166 $ 6,954 1.9
Unrestricted Stock 461 183 0.4
Performance-Based Restricted Stock 2,934 3,352 1.9
Total $ 6,561 $ 10,489 </t>
        </is>
      </c>
    </row>
    <row r="4">
      <c r="A4" s="4" t="inlineStr">
        <is>
          <t>Summary of Option Activity</t>
        </is>
      </c>
      <c r="B4" s="4" t="inlineStr">
        <is>
          <t xml:space="preserve">Incentive Stock Option Plans Activity of the incentive stock option plans:
Number of Weighted
Balance outstanding, December 31, 2019 332,823 $ 9.14
Options exercised ( 196,736 ) 7.79
Options forfeited ( 13,000 ) 7.50
Balance outstanding, December 31, 2020 123,087 11.48
Options exercised ( 15,051 ) 11.41
Balance outstanding, December 31, 2021 108,036 11.49
Options exercised ( 39,140 ) 11.49
Balance outstanding, December 31, 2022 68,896 $ 11.49 </t>
        </is>
      </c>
    </row>
    <row r="5">
      <c r="A5" s="4" t="inlineStr">
        <is>
          <t>Summary of Stock Options Summarized by Exercise Price</t>
        </is>
      </c>
      <c r="B5" s="4" t="inlineStr">
        <is>
          <t xml:space="preserve">Outstanding stock options at December 31, 2022, summarized by exercise price:
Outstanding Weighted Average
Exercise Price Per Share Number of Remaining Exercise
Outstanding stock options, December 31, 2022 68,896 24 $ 11.49 </t>
        </is>
      </c>
    </row>
    <row r="6">
      <c r="A6" s="4" t="inlineStr">
        <is>
          <t>Performance Based Stock Options</t>
        </is>
      </c>
      <c r="B6" s="4" t="inlineStr">
        <is>
          <t xml:space="preserve"> </t>
        </is>
      </c>
    </row>
    <row r="7">
      <c r="A7" s="4" t="inlineStr">
        <is>
          <t>Summary of Option Activity</t>
        </is>
      </c>
      <c r="B7" s="4" t="inlineStr">
        <is>
          <t xml:space="preserve">Activity of the performance incentive stock option plan:
Number of Weighted
Balance outstanding, December 31, 2019 120,782 $ 11.49
Options exercised ( 6,124 ) 11.49
Balance outstanding, December 31, 2021 and 2020 114,658 $ 11.49
Options exercised ( 32,850 ) 11.49
Balance outstanding, December 31, 2022 81,808 $ 11.49 </t>
        </is>
      </c>
    </row>
    <row r="8">
      <c r="A8" s="4" t="inlineStr">
        <is>
          <t>Restricted and Unrestricted Stock</t>
        </is>
      </c>
      <c r="B8" s="4" t="inlineStr">
        <is>
          <t xml:space="preserve"> </t>
        </is>
      </c>
    </row>
    <row r="9">
      <c r="A9" s="4" t="inlineStr">
        <is>
          <t>Summary of Non-Vested Shares</t>
        </is>
      </c>
      <c r="B9" s="4" t="inlineStr">
        <is>
          <t xml:space="preserve">A summary of nonvested restricted and unrestricted stock is presented below:
December 31, 2022 December 31, 2021
Number Weighted Number Weighted
Nonvested shares at January 1 st 817,290 $ 17.04 820,624 $ 16.64
Granted 256,417 23.53 295,619 20.00
Vested ( 262,521 ) 17.84 ( 244,651 ) 19.23
Forfeited ( 69,136 ) 18.58 ( 54,302 ) 17.11
Nonvested shares at December 31 st 742,050 $ 18.86 817,290 $ 17.04 </t>
        </is>
      </c>
    </row>
    <row r="10">
      <c r="A10" s="4" t="inlineStr">
        <is>
          <t>Performance Based Restricted Stock</t>
        </is>
      </c>
      <c r="B10" s="4" t="inlineStr">
        <is>
          <t xml:space="preserve"> </t>
        </is>
      </c>
    </row>
    <row r="11">
      <c r="A11" s="4" t="inlineStr">
        <is>
          <t>Summary of Non-Vested Shares</t>
        </is>
      </c>
      <c r="B11" s="4" t="inlineStr">
        <is>
          <t xml:space="preserve">A summary of nonvested performance-based stock is presented below:
December 31, 2022 December 31, 2021
Number Weighted Number Weighted
Nonvested shares at January 1 st 379,061 $ 16.43 391,771 $ 16.26
Granted 83,190 23.63 102,043 20.03
Additional granted based on performance achievement ( 68,484 ) 16.87 71,180 20.53
Vested ( 51,308 ) 17.09 ( 175,087 ) 19.78
Forfeited ( 23,760 ) 17.21 ( 10,846 ) 16.89
Nonvested shares at December 31 st 318,699 $ 18.05 379,061 $ 1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Beginning Balance, Annual Activity and Ending Balance of Foreign Currency Translation Adjustment Included as Component of Accumulated Other Comprehensive Loss</t>
        </is>
      </c>
      <c r="B4" s="4" t="inlineStr">
        <is>
          <t>The following table lists the beginning balance, annual activity and ending balance of foreign currency translation adjustment included as a component of accumulated other comprehensive loss:
Balance, December 31, 2019 $ ( 5,698 )
Foreign currency translation adjustment, net of tax effects of $ 2,521 ( 3,624 )
Balance, December 31, 2020 ( 9,322 )
Foreign currency translation adjustment, net of tax effects of $ 76 ( 4,462 )
Balance, December 31, 2021 ( 13,784 )
Foreign currency translation adjustment, net of tax effects of ($ 245 ) 1,602
Balance, December 31, 2022 $ ( 12,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Repurchase Program (Tables)</t>
        </is>
      </c>
      <c r="B1" s="2" t="inlineStr">
        <is>
          <t>12 Months Ended</t>
        </is>
      </c>
    </row>
    <row r="2">
      <c r="B2" s="2" t="inlineStr">
        <is>
          <t>Dec. 31, 2022</t>
        </is>
      </c>
    </row>
    <row r="3">
      <c r="A3" s="3" t="inlineStr">
        <is>
          <t>Equity [Abstract]</t>
        </is>
      </c>
      <c r="B3" s="4" t="inlineStr">
        <is>
          <t xml:space="preserve"> </t>
        </is>
      </c>
    </row>
    <row r="4">
      <c r="A4" s="4" t="inlineStr">
        <is>
          <t>Summary of Number of Shares of Common Stock Repurchased</t>
        </is>
      </c>
      <c r="B4" s="4" t="inlineStr">
        <is>
          <t xml:space="preserve">The table below summarized the number of shares of the Company's common stock that were repurchased during the years ended December 31, 2022 and 2021. The Company did not repurchase any of its common stock in 2020.
Year ended Total number of Average price paid Total amount paid
December 31, 2022 1,668,852 $ 20.37 $ 34,002
December 31, 2021 300,000 $ 15.26 $ 4,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09615</v>
      </c>
      <c r="C4" s="7" t="n">
        <v>557676</v>
      </c>
      <c r="D4" s="7" t="n">
        <v>458704</v>
      </c>
    </row>
    <row r="5">
      <c r="A5" s="4" t="inlineStr">
        <is>
          <t>Cost of sales</t>
        </is>
      </c>
      <c r="B5" s="5" t="n">
        <v>-368263</v>
      </c>
      <c r="C5" s="5" t="n">
        <v>-343629</v>
      </c>
      <c r="D5" s="5" t="n">
        <v>-286114</v>
      </c>
    </row>
    <row r="6">
      <c r="A6" s="4" t="inlineStr">
        <is>
          <t>Gross profit</t>
        </is>
      </c>
      <c r="B6" s="5" t="n">
        <v>241352</v>
      </c>
      <c r="C6" s="5" t="n">
        <v>214047</v>
      </c>
      <c r="D6" s="5" t="n">
        <v>172590</v>
      </c>
    </row>
    <row r="7">
      <c r="A7" s="4" t="inlineStr">
        <is>
          <t>Operating expenses</t>
        </is>
      </c>
      <c r="B7" s="5" t="n">
        <v>-200701</v>
      </c>
      <c r="C7" s="5" t="n">
        <v>-183272</v>
      </c>
      <c r="D7" s="5" t="n">
        <v>-154339</v>
      </c>
    </row>
    <row r="8">
      <c r="A8" s="4" t="inlineStr">
        <is>
          <t>Bargain purchase gain on business acquisition</t>
        </is>
      </c>
      <c r="B8" s="5" t="n">
        <v>0</v>
      </c>
      <c r="C8" s="5" t="n">
        <v>171</v>
      </c>
      <c r="D8" s="5" t="n">
        <v>4657</v>
      </c>
    </row>
    <row r="9">
      <c r="A9" s="4" t="inlineStr">
        <is>
          <t>Operating income</t>
        </is>
      </c>
      <c r="B9" s="5" t="n">
        <v>40651</v>
      </c>
      <c r="C9" s="5" t="n">
        <v>30946</v>
      </c>
      <c r="D9" s="5" t="n">
        <v>22908</v>
      </c>
    </row>
    <row r="10">
      <c r="A10" s="4" t="inlineStr">
        <is>
          <t>Change in fair value of equity investments, net</t>
        </is>
      </c>
      <c r="B10" s="5" t="n">
        <v>-732</v>
      </c>
      <c r="C10" s="5" t="n">
        <v>-790</v>
      </c>
      <c r="D10" s="5" t="n">
        <v>717</v>
      </c>
    </row>
    <row r="11">
      <c r="A11" s="4" t="inlineStr">
        <is>
          <t>Other income</t>
        </is>
      </c>
      <c r="B11" s="5" t="n">
        <v>0</v>
      </c>
      <c r="C11" s="5" t="n">
        <v>672</v>
      </c>
      <c r="D11" s="5" t="n">
        <v>0</v>
      </c>
    </row>
    <row r="12">
      <c r="A12" s="4" t="inlineStr">
        <is>
          <t>Interest expense, net</t>
        </is>
      </c>
      <c r="B12" s="5" t="n">
        <v>-3954</v>
      </c>
      <c r="C12" s="5" t="n">
        <v>-3687</v>
      </c>
      <c r="D12" s="5" t="n">
        <v>-5178</v>
      </c>
    </row>
    <row r="13">
      <c r="A13" s="4" t="inlineStr">
        <is>
          <t>Income before provision for income taxes and loss on equity method investment</t>
        </is>
      </c>
      <c r="B13" s="5" t="n">
        <v>35965</v>
      </c>
      <c r="C13" s="5" t="n">
        <v>27141</v>
      </c>
      <c r="D13" s="5" t="n">
        <v>18447</v>
      </c>
    </row>
    <row r="14">
      <c r="A14" s="4" t="inlineStr">
        <is>
          <t>Provision for income taxes</t>
        </is>
      </c>
      <c r="B14" s="5" t="n">
        <v>-8561</v>
      </c>
      <c r="C14" s="5" t="n">
        <v>-8166</v>
      </c>
      <c r="D14" s="5" t="n">
        <v>-3080</v>
      </c>
    </row>
    <row r="15">
      <c r="A15" s="4" t="inlineStr">
        <is>
          <t>Income before loss on equity method investment</t>
        </is>
      </c>
      <c r="B15" s="5" t="n">
        <v>27404</v>
      </c>
      <c r="C15" s="5" t="n">
        <v>18975</v>
      </c>
      <c r="D15" s="5" t="n">
        <v>15367</v>
      </c>
    </row>
    <row r="16">
      <c r="A16" s="4" t="inlineStr">
        <is>
          <t>Less loss from equity method investment</t>
        </is>
      </c>
      <c r="B16" s="5" t="n">
        <v>0</v>
      </c>
      <c r="C16" s="5" t="n">
        <v>-388</v>
      </c>
      <c r="D16" s="5" t="n">
        <v>-125</v>
      </c>
    </row>
    <row r="17">
      <c r="A17" s="4" t="inlineStr">
        <is>
          <t>Net income</t>
        </is>
      </c>
      <c r="B17" s="7" t="n">
        <v>27404</v>
      </c>
      <c r="C17" s="7" t="n">
        <v>18587</v>
      </c>
      <c r="D17" s="7" t="n">
        <v>15242</v>
      </c>
    </row>
    <row r="18">
      <c r="A18" s="4" t="inlineStr">
        <is>
          <t>Earnings per common share—basic</t>
        </is>
      </c>
      <c r="B18" s="8" t="n">
        <v>0.9399999999999999</v>
      </c>
      <c r="C18" s="8" t="n">
        <v>0.62</v>
      </c>
      <c r="D18" s="8" t="n">
        <v>0.52</v>
      </c>
    </row>
    <row r="19">
      <c r="A19" s="4" t="inlineStr">
        <is>
          <t>Earnings per common share—assuming dilution</t>
        </is>
      </c>
      <c r="B19" s="8" t="n">
        <v>0.92</v>
      </c>
      <c r="C19" s="8" t="n">
        <v>0.61</v>
      </c>
      <c r="D19" s="8" t="n">
        <v>0.51</v>
      </c>
    </row>
    <row r="20">
      <c r="A20" s="4" t="inlineStr">
        <is>
          <t>Weighted average shares outstanding—basic</t>
        </is>
      </c>
      <c r="B20" s="5" t="n">
        <v>29234000</v>
      </c>
      <c r="C20" s="5" t="n">
        <v>29811000</v>
      </c>
      <c r="D20" s="5" t="n">
        <v>29450000</v>
      </c>
    </row>
    <row r="21">
      <c r="A21" s="4" t="inlineStr">
        <is>
          <t>Weighted average shares outstanding—assuming dilution</t>
        </is>
      </c>
      <c r="B21" s="5" t="n">
        <v>29872000</v>
      </c>
      <c r="C21" s="5" t="n">
        <v>30410000</v>
      </c>
      <c r="D21" s="5" t="n">
        <v>2999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Cash Flows Information</t>
        </is>
      </c>
      <c r="B4" s="4" t="inlineStr">
        <is>
          <t xml:space="preserve">2022 2021 2020
Supplemental cash flow information:
Cash paid during the year for:
Interest $ 3,834 $ 3,520 $ 5,313
Income taxes, net $ 19,960 $ 5,796 $ 3,881
Non-cash transactions:
ROU assets in exchange for lease liabilities $ 4,468 $ 18,521 $ 6,309
Deferred consideration in connection with business and asset acquisitions $ 610 $ 758 $ 2,630
Cash dividends declared and included in accrued expenses $ 851 $ 594 $ 5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7" t="n">
        <v>3938</v>
      </c>
      <c r="C5" s="7" t="n">
        <v>3297</v>
      </c>
      <c r="D5" s="7" t="n">
        <v>2300</v>
      </c>
    </row>
    <row r="6">
      <c r="A6" s="4" t="inlineStr">
        <is>
          <t>Additions Charged to Costs and Expenses</t>
        </is>
      </c>
      <c r="B6" s="5" t="n">
        <v>1171</v>
      </c>
      <c r="C6" s="5" t="n">
        <v>649</v>
      </c>
      <c r="D6" s="5" t="n">
        <v>1002</v>
      </c>
    </row>
    <row r="7">
      <c r="A7" s="4" t="inlineStr">
        <is>
          <t>Foreign exchange impact</t>
        </is>
      </c>
      <c r="B7" s="5" t="n">
        <v>27</v>
      </c>
      <c r="C7" s="5" t="n">
        <v>-8</v>
      </c>
      <c r="D7" s="5" t="n">
        <v>-5</v>
      </c>
    </row>
    <row r="8">
      <c r="A8" s="4" t="inlineStr">
        <is>
          <t>Balance at End of Period</t>
        </is>
      </c>
      <c r="B8" s="5" t="n">
        <v>5136</v>
      </c>
      <c r="C8" s="5" t="n">
        <v>3938</v>
      </c>
      <c r="D8" s="5" t="n">
        <v>3297</v>
      </c>
    </row>
    <row r="9">
      <c r="A9" s="4" t="inlineStr">
        <is>
          <t>Inventory Reserve</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5" t="n">
        <v>2675</v>
      </c>
      <c r="C11" s="5" t="n">
        <v>2868</v>
      </c>
      <c r="D11" s="5" t="n">
        <v>2130</v>
      </c>
    </row>
    <row r="12">
      <c r="A12" s="4" t="inlineStr">
        <is>
          <t>Additions Charged to Costs and Expenses</t>
        </is>
      </c>
      <c r="B12" s="5" t="n">
        <v>1230</v>
      </c>
      <c r="C12" s="5" t="n">
        <v>948</v>
      </c>
      <c r="D12" s="5" t="n">
        <v>1120</v>
      </c>
    </row>
    <row r="13">
      <c r="A13" s="4" t="inlineStr">
        <is>
          <t>Deductions</t>
        </is>
      </c>
      <c r="B13" s="5" t="n">
        <v>-890</v>
      </c>
      <c r="C13" s="5" t="n">
        <v>-1141</v>
      </c>
      <c r="D13" s="5" t="n">
        <v>-382</v>
      </c>
    </row>
    <row r="14">
      <c r="A14" s="4" t="inlineStr">
        <is>
          <t>Balance at End of Period</t>
        </is>
      </c>
      <c r="B14" s="5" t="n">
        <v>3015</v>
      </c>
      <c r="C14" s="5" t="n">
        <v>2675</v>
      </c>
      <c r="D14" s="5" t="n">
        <v>2868</v>
      </c>
    </row>
    <row r="15">
      <c r="A15" s="4" t="inlineStr">
        <is>
          <t>Deferred Tax Asset Valuation Allowance</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Period</t>
        </is>
      </c>
      <c r="B17" s="5" t="n">
        <v>4262</v>
      </c>
      <c r="C17" s="5" t="n">
        <v>0</v>
      </c>
      <c r="D17" s="4" t="inlineStr">
        <is>
          <t xml:space="preserve"> </t>
        </is>
      </c>
    </row>
    <row r="18">
      <c r="A18" s="4" t="inlineStr">
        <is>
          <t>Additions Charged to Costs and Expenses</t>
        </is>
      </c>
      <c r="B18" s="5" t="n">
        <v>628</v>
      </c>
      <c r="C18" s="5" t="n">
        <v>3304</v>
      </c>
      <c r="D18" s="4" t="inlineStr">
        <is>
          <t xml:space="preserve"> </t>
        </is>
      </c>
    </row>
    <row r="19">
      <c r="A19" s="4" t="inlineStr">
        <is>
          <t>Additions Charged to Other Comprehensive Loss</t>
        </is>
      </c>
      <c r="B19" s="5" t="n">
        <v>-788</v>
      </c>
      <c r="C19" s="5" t="n">
        <v>958</v>
      </c>
      <c r="D19" s="4" t="inlineStr">
        <is>
          <t xml:space="preserve"> </t>
        </is>
      </c>
    </row>
    <row r="20">
      <c r="A20" s="4" t="inlineStr">
        <is>
          <t>Deductions</t>
        </is>
      </c>
      <c r="B20" s="5" t="n">
        <v>249</v>
      </c>
      <c r="C20" s="5" t="n">
        <v>0</v>
      </c>
      <c r="D20" s="4" t="inlineStr">
        <is>
          <t xml:space="preserve"> </t>
        </is>
      </c>
    </row>
    <row r="21">
      <c r="A21" s="4" t="inlineStr">
        <is>
          <t>Balance at End of Period</t>
        </is>
      </c>
      <c r="B21" s="7" t="n">
        <v>3853</v>
      </c>
      <c r="C21" s="7" t="n">
        <v>4262</v>
      </c>
      <c r="D21"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9" customWidth="1" min="2" max="2"/>
    <col width="33" customWidth="1" min="3" max="3"/>
    <col width="40" customWidth="1" min="4" max="4"/>
  </cols>
  <sheetData>
    <row r="1">
      <c r="A1" s="1" t="inlineStr">
        <is>
          <t>Description of Business and Summary of Significant Accounting Policies - Additional Information (Detail)</t>
        </is>
      </c>
      <c r="B1" s="2" t="inlineStr">
        <is>
          <t>12 Months Ended</t>
        </is>
      </c>
    </row>
    <row r="2">
      <c r="B2" s="2" t="inlineStr">
        <is>
          <t>Dec. 31, 2022 USD ($) Category $ / shares shares</t>
        </is>
      </c>
      <c r="C2" s="2" t="inlineStr">
        <is>
          <t>Dec. 31, 2021 USD ($) $ / shares</t>
        </is>
      </c>
      <c r="D2" s="2" t="inlineStr">
        <is>
          <t>Dec. 31, 2020 USD ($) $ / shares shares</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Number of reportable business category | Category</t>
        </is>
      </c>
      <c r="B4" s="5" t="n">
        <v>1</v>
      </c>
      <c r="C4" s="4" t="inlineStr">
        <is>
          <t xml:space="preserve"> </t>
        </is>
      </c>
      <c r="D4" s="4" t="inlineStr">
        <is>
          <t xml:space="preserve"> </t>
        </is>
      </c>
    </row>
    <row r="5">
      <c r="A5" s="4" t="inlineStr">
        <is>
          <t>Increase in gross profit</t>
        </is>
      </c>
      <c r="B5" s="7" t="n">
        <v>804000</v>
      </c>
      <c r="C5" s="4" t="inlineStr">
        <is>
          <t xml:space="preserve"> </t>
        </is>
      </c>
      <c r="D5" s="4" t="inlineStr">
        <is>
          <t xml:space="preserve"> </t>
        </is>
      </c>
    </row>
    <row r="6">
      <c r="A6" s="4" t="inlineStr">
        <is>
          <t>Increase in net sales</t>
        </is>
      </c>
      <c r="B6" s="5" t="n">
        <v>804000</v>
      </c>
      <c r="C6" s="4" t="inlineStr">
        <is>
          <t xml:space="preserve"> </t>
        </is>
      </c>
      <c r="D6" s="4" t="inlineStr">
        <is>
          <t xml:space="preserve"> </t>
        </is>
      </c>
    </row>
    <row r="7">
      <c r="A7" s="4" t="inlineStr">
        <is>
          <t>Third-party agents' commission reclassified from net sales to operating expenses.</t>
        </is>
      </c>
      <c r="B7" s="5" t="n">
        <v>804000</v>
      </c>
      <c r="C7" s="4" t="inlineStr">
        <is>
          <t xml:space="preserve"> </t>
        </is>
      </c>
      <c r="D7" s="4" t="inlineStr">
        <is>
          <t xml:space="preserve"> </t>
        </is>
      </c>
    </row>
    <row r="8">
      <c r="A8" s="4" t="inlineStr">
        <is>
          <t>Advertising expense</t>
        </is>
      </c>
      <c r="B8" s="5" t="n">
        <v>5836000</v>
      </c>
      <c r="C8" s="7" t="n">
        <v>5201000</v>
      </c>
      <c r="D8" s="7" t="n">
        <v>4833000</v>
      </c>
    </row>
    <row r="9">
      <c r="A9" s="4" t="inlineStr">
        <is>
          <t>Inventory reserve allowance</t>
        </is>
      </c>
      <c r="B9" s="5" t="n">
        <v>3015000</v>
      </c>
      <c r="C9" s="5" t="n">
        <v>2675000</v>
      </c>
      <c r="D9" s="4" t="inlineStr">
        <is>
          <t xml:space="preserve"> </t>
        </is>
      </c>
    </row>
    <row r="10">
      <c r="A10" s="4" t="inlineStr">
        <is>
          <t>Operating lease expenses</t>
        </is>
      </c>
      <c r="B10" s="5" t="n">
        <v>6531000</v>
      </c>
      <c r="C10" s="5" t="n">
        <v>6053000</v>
      </c>
      <c r="D10" s="5" t="n">
        <v>5662000</v>
      </c>
    </row>
    <row r="11">
      <c r="A11" s="4" t="inlineStr">
        <is>
          <t>Short-term assets</t>
        </is>
      </c>
      <c r="B11" s="5" t="n">
        <v>9816000</v>
      </c>
      <c r="C11" s="5" t="n">
        <v>9595000</v>
      </c>
      <c r="D11" s="4" t="inlineStr">
        <is>
          <t xml:space="preserve"> </t>
        </is>
      </c>
    </row>
    <row r="12">
      <c r="A12" s="4" t="inlineStr">
        <is>
          <t>long-term assets</t>
        </is>
      </c>
      <c r="B12" s="5" t="n">
        <v>10769000</v>
      </c>
      <c r="C12" s="5" t="n">
        <v>16292000</v>
      </c>
      <c r="D12" s="4" t="inlineStr">
        <is>
          <t xml:space="preserve"> </t>
        </is>
      </c>
    </row>
    <row r="13">
      <c r="A13" s="4" t="inlineStr">
        <is>
          <t>Revenue recognized</t>
        </is>
      </c>
      <c r="B13" s="5" t="n">
        <v>63064000</v>
      </c>
      <c r="C13" s="5" t="n">
        <v>37779000</v>
      </c>
      <c r="D13" s="5" t="n">
        <v>5652000</v>
      </c>
    </row>
    <row r="14">
      <c r="A14" s="4" t="inlineStr">
        <is>
          <t>Impairment loss of long-lived assets</t>
        </is>
      </c>
      <c r="B14" s="5" t="n">
        <v>0</v>
      </c>
      <c r="C14" s="4" t="inlineStr">
        <is>
          <t xml:space="preserve"> </t>
        </is>
      </c>
      <c r="D14" s="5" t="n">
        <v>0</v>
      </c>
    </row>
    <row r="15">
      <c r="A15" s="4" t="inlineStr">
        <is>
          <t>Goodwill, impairment losses</t>
        </is>
      </c>
      <c r="B15" s="7" t="n">
        <v>0</v>
      </c>
      <c r="C15" s="4" t="inlineStr">
        <is>
          <t xml:space="preserve"> </t>
        </is>
      </c>
      <c r="D15" s="7" t="n">
        <v>0</v>
      </c>
    </row>
    <row r="16">
      <c r="A16" s="4" t="inlineStr">
        <is>
          <t>Stock options or grants excluded from computation of diluted earning per share | shares</t>
        </is>
      </c>
      <c r="B16" s="5" t="n">
        <v>0</v>
      </c>
      <c r="C16" s="4" t="inlineStr">
        <is>
          <t xml:space="preserve"> </t>
        </is>
      </c>
      <c r="D16" s="5" t="n">
        <v>0</v>
      </c>
    </row>
    <row r="17">
      <c r="A17" s="4" t="inlineStr">
        <is>
          <t>Reduction in share based compensation expense</t>
        </is>
      </c>
      <c r="B17" s="7" t="n">
        <v>370000</v>
      </c>
      <c r="C17" s="5" t="n">
        <v>320000</v>
      </c>
      <c r="D17" s="7" t="n">
        <v>222000</v>
      </c>
    </row>
    <row r="18">
      <c r="A18" s="4" t="inlineStr">
        <is>
          <t>Contract assets</t>
        </is>
      </c>
      <c r="B18" s="7" t="n">
        <v>3100000</v>
      </c>
      <c r="C18" s="7" t="n">
        <v>3900000</v>
      </c>
      <c r="D18" s="4" t="inlineStr">
        <is>
          <t xml:space="preserve"> </t>
        </is>
      </c>
    </row>
    <row r="19">
      <c r="A19" s="4" t="inlineStr">
        <is>
          <t>Restricted Stock</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Weighted average grant-date fair values of restricted stock grants | $ / shares</t>
        </is>
      </c>
      <c r="B21" s="8" t="n">
        <v>23.53</v>
      </c>
      <c r="C21" s="7" t="n">
        <v>20</v>
      </c>
      <c r="D21" s="8" t="n">
        <v>14.39</v>
      </c>
    </row>
    <row r="22">
      <c r="A22" s="4" t="inlineStr">
        <is>
          <t>Performance Based Restricted Stock</t>
        </is>
      </c>
      <c r="B22" s="4" t="inlineStr">
        <is>
          <t xml:space="preserve"> </t>
        </is>
      </c>
      <c r="C22" s="4" t="inlineStr">
        <is>
          <t xml:space="preserve"> </t>
        </is>
      </c>
      <c r="D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row>
    <row r="24">
      <c r="A24" s="4" t="inlineStr">
        <is>
          <t>Forfeited percentage of stock</t>
        </is>
      </c>
      <c r="B24" s="9" t="n">
        <v>0.18</v>
      </c>
      <c r="C24" s="4" t="inlineStr">
        <is>
          <t xml:space="preserve"> </t>
        </is>
      </c>
      <c r="D24" s="4" t="inlineStr">
        <is>
          <t xml:space="preserve"> </t>
        </is>
      </c>
    </row>
    <row r="25">
      <c r="A25" s="4" t="inlineStr">
        <is>
          <t>Weighted average grant-date fair values of restricted stock grants | $ / shares</t>
        </is>
      </c>
      <c r="B25" s="8" t="n">
        <v>23.63</v>
      </c>
      <c r="C25" s="8" t="n">
        <v>20.03</v>
      </c>
      <c r="D25" s="8" t="n">
        <v>14.29</v>
      </c>
    </row>
    <row r="26">
      <c r="A26" s="4" t="inlineStr">
        <is>
          <t>Incentive Stock Options</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Stock options granted | shares</t>
        </is>
      </c>
      <c r="B28" s="5" t="n">
        <v>0</v>
      </c>
      <c r="C28" s="4" t="inlineStr">
        <is>
          <t xml:space="preserve"> </t>
        </is>
      </c>
      <c r="D28" s="5" t="n">
        <v>0</v>
      </c>
    </row>
    <row r="29">
      <c r="A29" s="4" t="inlineStr">
        <is>
          <t>Other Receivables [Member]</t>
        </is>
      </c>
      <c r="B29" s="4" t="inlineStr">
        <is>
          <t xml:space="preserve"> </t>
        </is>
      </c>
      <c r="C29" s="4" t="inlineStr">
        <is>
          <t xml:space="preserve"> </t>
        </is>
      </c>
      <c r="D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row>
    <row r="31">
      <c r="A31" s="4" t="inlineStr">
        <is>
          <t>Short-term assets</t>
        </is>
      </c>
      <c r="B31" s="7" t="n">
        <v>2098000</v>
      </c>
      <c r="C31" s="7" t="n">
        <v>1825000</v>
      </c>
      <c r="D31" s="4" t="inlineStr">
        <is>
          <t xml:space="preserve"> </t>
        </is>
      </c>
    </row>
    <row r="32">
      <c r="A32" s="4" t="inlineStr">
        <is>
          <t>long-term assets</t>
        </is>
      </c>
      <c r="B32" s="7" t="n">
        <v>1002000</v>
      </c>
      <c r="C32" s="7" t="n">
        <v>2075000</v>
      </c>
      <c r="D32" s="4" t="inlineStr">
        <is>
          <t xml:space="preserve"> </t>
        </is>
      </c>
    </row>
    <row r="33">
      <c r="A33" s="4" t="inlineStr">
        <is>
          <t>Minimum</t>
        </is>
      </c>
      <c r="B33" s="4" t="inlineStr">
        <is>
          <t xml:space="preserve"> </t>
        </is>
      </c>
      <c r="C33" s="4" t="inlineStr">
        <is>
          <t xml:space="preserve"> </t>
        </is>
      </c>
      <c r="D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row>
    <row r="35">
      <c r="A35" s="4" t="inlineStr">
        <is>
          <t>Operating lease term</t>
        </is>
      </c>
      <c r="B35" s="4" t="inlineStr">
        <is>
          <t>1 year</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row>
    <row r="38">
      <c r="A38" s="4" t="inlineStr">
        <is>
          <t>Operating lease term</t>
        </is>
      </c>
      <c r="B38" s="4" t="inlineStr">
        <is>
          <t>20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Business Sales by Product and Geographic Loc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609615</v>
      </c>
      <c r="C4" s="7" t="n">
        <v>557676</v>
      </c>
      <c r="D4" s="7" t="n">
        <v>458704</v>
      </c>
      <c r="E4" s="4" t="inlineStr">
        <is>
          <t xml:space="preserve"> </t>
        </is>
      </c>
    </row>
    <row r="5">
      <c r="A5" s="4" t="inlineStr">
        <is>
          <t>Gross profit:</t>
        </is>
      </c>
      <c r="B5" s="5" t="n">
        <v>241352</v>
      </c>
      <c r="C5" s="5" t="n">
        <v>214047</v>
      </c>
      <c r="D5" s="5" t="n">
        <v>172590</v>
      </c>
      <c r="E5" s="4" t="inlineStr">
        <is>
          <t xml:space="preserve"> </t>
        </is>
      </c>
    </row>
    <row r="6">
      <c r="A6" s="4" t="inlineStr">
        <is>
          <t>Total US</t>
        </is>
      </c>
      <c r="B6" s="4" t="inlineStr">
        <is>
          <t xml:space="preserve"> </t>
        </is>
      </c>
      <c r="C6" s="4" t="inlineStr">
        <is>
          <t xml:space="preserve"> </t>
        </is>
      </c>
      <c r="D6" s="4" t="inlineStr">
        <is>
          <t xml:space="preserve"> </t>
        </is>
      </c>
      <c r="E6" s="4" t="inlineStr">
        <is>
          <t xml:space="preserve"> </t>
        </is>
      </c>
    </row>
    <row r="7">
      <c r="A7" s="3" t="inlineStr">
        <is>
          <t>Net sales</t>
        </is>
      </c>
      <c r="B7" s="4" t="inlineStr">
        <is>
          <t xml:space="preserve"> </t>
        </is>
      </c>
      <c r="C7" s="4" t="inlineStr">
        <is>
          <t xml:space="preserve"> </t>
        </is>
      </c>
      <c r="D7" s="4" t="inlineStr">
        <is>
          <t xml:space="preserve"> </t>
        </is>
      </c>
      <c r="E7" s="4" t="inlineStr">
        <is>
          <t xml:space="preserve"> </t>
        </is>
      </c>
    </row>
    <row r="8">
      <c r="A8" s="4" t="inlineStr">
        <is>
          <t>Net sales</t>
        </is>
      </c>
      <c r="B8" s="5" t="n">
        <v>365333</v>
      </c>
      <c r="C8" s="5" t="n">
        <v>342237</v>
      </c>
      <c r="D8" s="5" t="n">
        <v>271724</v>
      </c>
      <c r="E8" s="4" t="inlineStr">
        <is>
          <t xml:space="preserve"> </t>
        </is>
      </c>
    </row>
    <row r="9">
      <c r="A9" s="4" t="inlineStr">
        <is>
          <t>Gross profit:</t>
        </is>
      </c>
      <c r="B9" s="5" t="n">
        <v>167766</v>
      </c>
      <c r="C9" s="5" t="n">
        <v>147011</v>
      </c>
      <c r="D9" s="5" t="n">
        <v>120565</v>
      </c>
      <c r="E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Net sales</t>
        </is>
      </c>
      <c r="B11" s="4" t="inlineStr">
        <is>
          <t xml:space="preserve"> </t>
        </is>
      </c>
      <c r="C11" s="4" t="inlineStr">
        <is>
          <t xml:space="preserve"> </t>
        </is>
      </c>
      <c r="D11" s="4" t="inlineStr">
        <is>
          <t xml:space="preserve"> </t>
        </is>
      </c>
      <c r="E11" s="4" t="inlineStr">
        <is>
          <t xml:space="preserve"> </t>
        </is>
      </c>
    </row>
    <row r="12">
      <c r="A12" s="4" t="inlineStr">
        <is>
          <t>Net sales</t>
        </is>
      </c>
      <c r="B12" s="5" t="n">
        <v>244282</v>
      </c>
      <c r="C12" s="5" t="n">
        <v>215439</v>
      </c>
      <c r="D12" s="5" t="n">
        <v>186980</v>
      </c>
      <c r="E12" s="7" t="n">
        <v>244282</v>
      </c>
    </row>
    <row r="13">
      <c r="A13" s="4" t="inlineStr">
        <is>
          <t>Gross profit:</t>
        </is>
      </c>
      <c r="B13" s="5" t="n">
        <v>73586</v>
      </c>
      <c r="C13" s="5" t="n">
        <v>67036</v>
      </c>
      <c r="D13" s="5" t="n">
        <v>52025</v>
      </c>
      <c r="E13" s="4" t="inlineStr">
        <is>
          <t xml:space="preserve"> </t>
        </is>
      </c>
    </row>
    <row r="14">
      <c r="A14" s="4" t="inlineStr">
        <is>
          <t>US Crop</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288624</v>
      </c>
      <c r="C16" s="5" t="n">
        <v>263632</v>
      </c>
      <c r="D16" s="5" t="n">
        <v>211357</v>
      </c>
      <c r="E16" s="4" t="inlineStr">
        <is>
          <t xml:space="preserve"> </t>
        </is>
      </c>
    </row>
    <row r="17">
      <c r="A17" s="4" t="inlineStr">
        <is>
          <t>Gross profit:</t>
        </is>
      </c>
      <c r="B17" s="5" t="n">
        <v>132509</v>
      </c>
      <c r="C17" s="5" t="n">
        <v>109568</v>
      </c>
      <c r="D17" s="5" t="n">
        <v>92723</v>
      </c>
      <c r="E17" s="4" t="inlineStr">
        <is>
          <t xml:space="preserve"> </t>
        </is>
      </c>
    </row>
    <row r="18">
      <c r="A18" s="4" t="inlineStr">
        <is>
          <t>US Non-Crop</t>
        </is>
      </c>
      <c r="B18" s="4" t="inlineStr">
        <is>
          <t xml:space="preserve"> </t>
        </is>
      </c>
      <c r="C18" s="4" t="inlineStr">
        <is>
          <t xml:space="preserve"> </t>
        </is>
      </c>
      <c r="D18" s="4" t="inlineStr">
        <is>
          <t xml:space="preserve"> </t>
        </is>
      </c>
      <c r="E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row>
    <row r="20">
      <c r="A20" s="4" t="inlineStr">
        <is>
          <t>Net sales</t>
        </is>
      </c>
      <c r="B20" s="5" t="n">
        <v>76709</v>
      </c>
      <c r="C20" s="5" t="n">
        <v>78605</v>
      </c>
      <c r="D20" s="5" t="n">
        <v>60367</v>
      </c>
      <c r="E20" s="4" t="inlineStr">
        <is>
          <t xml:space="preserve"> </t>
        </is>
      </c>
    </row>
    <row r="21">
      <c r="A21" s="4" t="inlineStr">
        <is>
          <t>Gross profit:</t>
        </is>
      </c>
      <c r="B21" s="7" t="n">
        <v>35257</v>
      </c>
      <c r="C21" s="7" t="n">
        <v>37443</v>
      </c>
      <c r="D21" s="7" t="n">
        <v>27842</v>
      </c>
      <c r="E21"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Operating Expense (Detail)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Selling</t>
        </is>
      </c>
      <c r="B4" s="7" t="n">
        <v>52512</v>
      </c>
      <c r="C4" s="7" t="n">
        <v>49409</v>
      </c>
      <c r="D4" s="7" t="n">
        <v>42389</v>
      </c>
    </row>
    <row r="5">
      <c r="A5" s="4" t="inlineStr">
        <is>
          <t>General and administrative</t>
        </is>
      </c>
      <c r="B5" s="5" t="n">
        <v>51671</v>
      </c>
      <c r="C5" s="5" t="n">
        <v>47971</v>
      </c>
      <c r="D5" s="5" t="n">
        <v>36084</v>
      </c>
    </row>
    <row r="6">
      <c r="A6" s="4" t="inlineStr">
        <is>
          <t>Proxy contest activities</t>
        </is>
      </c>
      <c r="B6" s="5" t="n">
        <v>1785</v>
      </c>
      <c r="C6" s="4" t="inlineStr">
        <is>
          <t xml:space="preserve"> </t>
        </is>
      </c>
      <c r="D6" s="4" t="inlineStr">
        <is>
          <t xml:space="preserve"> </t>
        </is>
      </c>
    </row>
    <row r="7">
      <c r="A7" s="4" t="inlineStr">
        <is>
          <t>Amortization</t>
        </is>
      </c>
      <c r="B7" s="5" t="n">
        <v>13953</v>
      </c>
      <c r="C7" s="5" t="n">
        <v>13713</v>
      </c>
      <c r="D7" s="5" t="n">
        <v>12744</v>
      </c>
    </row>
    <row r="8">
      <c r="A8" s="4" t="inlineStr">
        <is>
          <t>Research, product development and regulatory</t>
        </is>
      </c>
      <c r="B8" s="5" t="n">
        <v>31816</v>
      </c>
      <c r="C8" s="5" t="n">
        <v>28855</v>
      </c>
      <c r="D8" s="5" t="n">
        <v>26310</v>
      </c>
    </row>
    <row r="9">
      <c r="A9" s="4" t="inlineStr">
        <is>
          <t>Freight, delivery and warehousing</t>
        </is>
      </c>
      <c r="B9" s="5" t="n">
        <v>48964</v>
      </c>
      <c r="C9" s="5" t="n">
        <v>43324</v>
      </c>
      <c r="D9" s="5" t="n">
        <v>36812</v>
      </c>
    </row>
    <row r="10">
      <c r="A10" s="4" t="inlineStr">
        <is>
          <t>Total operating expenses</t>
        </is>
      </c>
      <c r="B10" s="7" t="n">
        <v>200701</v>
      </c>
      <c r="C10" s="7" t="n">
        <v>183272</v>
      </c>
      <c r="D10" s="7" t="n">
        <v>15433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Inventories, Net of Reserve Allowance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7" t="n">
        <v>155128</v>
      </c>
      <c r="C3" s="7" t="n">
        <v>138159</v>
      </c>
    </row>
    <row r="4">
      <c r="A4" s="4" t="inlineStr">
        <is>
          <t>Raw materials</t>
        </is>
      </c>
      <c r="B4" s="5" t="n">
        <v>29062</v>
      </c>
      <c r="C4" s="5" t="n">
        <v>16147</v>
      </c>
    </row>
    <row r="5">
      <c r="A5" s="4" t="inlineStr">
        <is>
          <t>Total inventories, net</t>
        </is>
      </c>
      <c r="B5" s="7" t="n">
        <v>184190</v>
      </c>
      <c r="C5" s="7" t="n">
        <v>154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dditional Information of Operating Leases (Detail)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6450</v>
      </c>
      <c r="C4" s="7" t="n">
        <v>5750</v>
      </c>
      <c r="D4" s="7" t="n">
        <v>5657</v>
      </c>
    </row>
    <row r="5">
      <c r="A5" s="4" t="inlineStr">
        <is>
          <t>ROU assets obtained in exchange for new liabilities</t>
        </is>
      </c>
      <c r="B5" s="7" t="n">
        <v>4468</v>
      </c>
      <c r="C5" s="7" t="n">
        <v>18521</v>
      </c>
      <c r="D5" s="7" t="n">
        <v>63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Average Remaining Lease Term and Discount Rate Related to Operating Leases (Detail)</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Weighted-average remaining lease term (in years)</t>
        </is>
      </c>
      <c r="B3" s="4" t="inlineStr">
        <is>
          <t>5 years 11 months 4 days</t>
        </is>
      </c>
      <c r="C3" s="4" t="inlineStr">
        <is>
          <t>6 years 8 months 19 days</t>
        </is>
      </c>
    </row>
    <row r="4">
      <c r="A4" s="4" t="inlineStr">
        <is>
          <t>Weighted-average discount rate</t>
        </is>
      </c>
      <c r="B4" s="9" t="n">
        <v>0.04</v>
      </c>
      <c r="C4" s="10" t="n">
        <v>0.04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lable Operating Leases (Detail)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2023</t>
        </is>
      </c>
      <c r="B3" s="7" t="n">
        <v>6073</v>
      </c>
      <c r="C3" s="4" t="inlineStr">
        <is>
          <t xml:space="preserve"> </t>
        </is>
      </c>
    </row>
    <row r="4">
      <c r="A4" s="4" t="inlineStr">
        <is>
          <t>2024</t>
        </is>
      </c>
      <c r="B4" s="5" t="n">
        <v>5204</v>
      </c>
      <c r="C4" s="4" t="inlineStr">
        <is>
          <t xml:space="preserve"> </t>
        </is>
      </c>
    </row>
    <row r="5">
      <c r="A5" s="4" t="inlineStr">
        <is>
          <t>2025</t>
        </is>
      </c>
      <c r="B5" s="5" t="n">
        <v>4688</v>
      </c>
      <c r="C5" s="4" t="inlineStr">
        <is>
          <t xml:space="preserve"> </t>
        </is>
      </c>
    </row>
    <row r="6">
      <c r="A6" s="4" t="inlineStr">
        <is>
          <t>2026</t>
        </is>
      </c>
      <c r="B6" s="5" t="n">
        <v>3464</v>
      </c>
      <c r="C6" s="4" t="inlineStr">
        <is>
          <t xml:space="preserve"> </t>
        </is>
      </c>
    </row>
    <row r="7">
      <c r="A7" s="4" t="inlineStr">
        <is>
          <t>2027</t>
        </is>
      </c>
      <c r="B7" s="5" t="n">
        <v>2387</v>
      </c>
      <c r="C7" s="4" t="inlineStr">
        <is>
          <t xml:space="preserve"> </t>
        </is>
      </c>
    </row>
    <row r="8">
      <c r="A8" s="4" t="inlineStr">
        <is>
          <t>Thereafter</t>
        </is>
      </c>
      <c r="B8" s="5" t="n">
        <v>6194</v>
      </c>
      <c r="C8" s="4" t="inlineStr">
        <is>
          <t xml:space="preserve"> </t>
        </is>
      </c>
    </row>
    <row r="9">
      <c r="A9" s="4" t="inlineStr">
        <is>
          <t>Total lease payments</t>
        </is>
      </c>
      <c r="B9" s="5" t="n">
        <v>28010</v>
      </c>
      <c r="C9" s="4" t="inlineStr">
        <is>
          <t xml:space="preserve"> </t>
        </is>
      </c>
    </row>
    <row r="10">
      <c r="A10" s="4" t="inlineStr">
        <is>
          <t>Less: imputed interest</t>
        </is>
      </c>
      <c r="B10" s="5" t="n">
        <v>-3239</v>
      </c>
      <c r="C10" s="4" t="inlineStr">
        <is>
          <t xml:space="preserve"> </t>
        </is>
      </c>
    </row>
    <row r="11">
      <c r="A11" s="4" t="inlineStr">
        <is>
          <t>Total</t>
        </is>
      </c>
      <c r="B11" s="5" t="n">
        <v>24771</v>
      </c>
      <c r="C11" s="4" t="inlineStr">
        <is>
          <t xml:space="preserve"> </t>
        </is>
      </c>
    </row>
    <row r="12">
      <c r="A12" s="3" t="inlineStr">
        <is>
          <t>Amounts recognized in the consolidated balance sheets:</t>
        </is>
      </c>
      <c r="B12" s="4" t="inlineStr">
        <is>
          <t xml:space="preserve"> </t>
        </is>
      </c>
      <c r="C12" s="4" t="inlineStr">
        <is>
          <t xml:space="preserve"> </t>
        </is>
      </c>
    </row>
    <row r="13">
      <c r="A13" s="4" t="inlineStr">
        <is>
          <t>Operating lease liabilities, current</t>
        </is>
      </c>
      <c r="B13" s="5" t="n">
        <v>5279</v>
      </c>
      <c r="C13" s="7" t="n">
        <v>5059</v>
      </c>
    </row>
    <row r="14">
      <c r="A14" s="4" t="inlineStr">
        <is>
          <t>Operating lease liabilities, long term</t>
        </is>
      </c>
      <c r="B14" s="7" t="n">
        <v>19492</v>
      </c>
      <c r="C14" s="7" t="n">
        <v>207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elective Enterprise Information of Sales Disaggregated By Category and Geographic Reg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609615</v>
      </c>
      <c r="C4" s="7" t="n">
        <v>557676</v>
      </c>
      <c r="D4" s="7" t="n">
        <v>458704</v>
      </c>
      <c r="E4" s="4" t="inlineStr">
        <is>
          <t xml:space="preserve"> </t>
        </is>
      </c>
    </row>
    <row r="5">
      <c r="A5" s="4" t="inlineStr">
        <is>
          <t>US Crop</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88624</v>
      </c>
      <c r="C7" s="5" t="n">
        <v>263632</v>
      </c>
      <c r="D7" s="5" t="n">
        <v>211357</v>
      </c>
      <c r="E7" s="4" t="inlineStr">
        <is>
          <t xml:space="preserve"> </t>
        </is>
      </c>
    </row>
    <row r="8">
      <c r="A8" s="4" t="inlineStr">
        <is>
          <t>US Non-Cro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6709</v>
      </c>
      <c r="C10" s="5" t="n">
        <v>78605</v>
      </c>
      <c r="D10" s="5" t="n">
        <v>60367</v>
      </c>
      <c r="E10" s="4" t="inlineStr">
        <is>
          <t xml:space="preserve"> </t>
        </is>
      </c>
    </row>
    <row r="11">
      <c r="A11" s="4" t="inlineStr">
        <is>
          <t>Total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65333</v>
      </c>
      <c r="C13" s="5" t="n">
        <v>342237</v>
      </c>
      <c r="D13" s="5" t="n">
        <v>271724</v>
      </c>
      <c r="E13" s="4" t="inlineStr">
        <is>
          <t xml:space="preserve"> </t>
        </is>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44282</v>
      </c>
      <c r="C16" s="5" t="n">
        <v>215439</v>
      </c>
      <c r="D16" s="5" t="n">
        <v>186980</v>
      </c>
      <c r="E16" s="7" t="n">
        <v>244282</v>
      </c>
    </row>
    <row r="17">
      <c r="A17" s="4" t="inlineStr">
        <is>
          <t>Goods and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609409</v>
      </c>
      <c r="C19" s="5" t="n">
        <v>557176</v>
      </c>
      <c r="D19" s="5" t="n">
        <v>455726</v>
      </c>
      <c r="E19" s="4" t="inlineStr">
        <is>
          <t xml:space="preserve"> </t>
        </is>
      </c>
    </row>
    <row r="20">
      <c r="A20" s="4" t="inlineStr">
        <is>
          <t>Goods and Services Transferr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06</v>
      </c>
      <c r="C22" s="7" t="n">
        <v>500</v>
      </c>
      <c r="D22" s="7" t="n">
        <v>2978</v>
      </c>
      <c r="E22"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7404</v>
      </c>
      <c r="C4" s="7" t="n">
        <v>18587</v>
      </c>
      <c r="D4" s="7" t="n">
        <v>15242</v>
      </c>
    </row>
    <row r="5">
      <c r="A5" s="3" t="inlineStr">
        <is>
          <t>Other comprehensive gain (loss)</t>
        </is>
      </c>
      <c r="B5" s="4" t="inlineStr">
        <is>
          <t xml:space="preserve"> </t>
        </is>
      </c>
      <c r="C5" s="4" t="inlineStr">
        <is>
          <t xml:space="preserve"> </t>
        </is>
      </c>
      <c r="D5" s="4" t="inlineStr">
        <is>
          <t xml:space="preserve"> </t>
        </is>
      </c>
    </row>
    <row r="6">
      <c r="A6" s="4" t="inlineStr">
        <is>
          <t>Foreign currency translation adjustment, net of tax effects</t>
        </is>
      </c>
      <c r="B6" s="5" t="n">
        <v>1602</v>
      </c>
      <c r="C6" s="5" t="n">
        <v>-4462</v>
      </c>
      <c r="D6" s="5" t="n">
        <v>-3624</v>
      </c>
    </row>
    <row r="7">
      <c r="A7" s="4" t="inlineStr">
        <is>
          <t>Comprehensive income</t>
        </is>
      </c>
      <c r="B7" s="7" t="n">
        <v>29006</v>
      </c>
      <c r="C7" s="7" t="n">
        <v>14125</v>
      </c>
      <c r="D7" s="7" t="n">
        <v>116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Revenue Recognition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609615</v>
      </c>
      <c r="C4" s="7" t="n">
        <v>557676</v>
      </c>
      <c r="D4" s="7" t="n">
        <v>458704</v>
      </c>
    </row>
    <row r="5">
      <c r="A5" s="4" t="inlineStr">
        <is>
          <t>US Crop</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288624</v>
      </c>
      <c r="C7" s="5" t="n">
        <v>263632</v>
      </c>
      <c r="D7" s="5" t="n">
        <v>211357</v>
      </c>
    </row>
    <row r="8">
      <c r="A8" s="4" t="inlineStr">
        <is>
          <t>US Non-Cro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76709</v>
      </c>
      <c r="C10" s="7" t="n">
        <v>78605</v>
      </c>
      <c r="D10" s="7" t="n">
        <v>603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Contract Balances (Detail)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7" t="n">
        <v>3100</v>
      </c>
      <c r="C3" s="7" t="n">
        <v>3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Basic and Diluted Earnings Per Share (Detail) - USD ($)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27404</v>
      </c>
      <c r="C4" s="7" t="n">
        <v>18587</v>
      </c>
      <c r="D4" s="7" t="n">
        <v>15242</v>
      </c>
    </row>
    <row r="5">
      <c r="A5" s="3" t="inlineStr">
        <is>
          <t>Denominator:</t>
        </is>
      </c>
      <c r="B5" s="4" t="inlineStr">
        <is>
          <t xml:space="preserve"> </t>
        </is>
      </c>
      <c r="C5" s="4" t="inlineStr">
        <is>
          <t xml:space="preserve"> </t>
        </is>
      </c>
      <c r="D5" s="4" t="inlineStr">
        <is>
          <t xml:space="preserve"> </t>
        </is>
      </c>
    </row>
    <row r="6">
      <c r="A6" s="4" t="inlineStr">
        <is>
          <t>Weighted average shares outstanding—basic</t>
        </is>
      </c>
      <c r="B6" s="5" t="n">
        <v>29234000</v>
      </c>
      <c r="C6" s="5" t="n">
        <v>29811000</v>
      </c>
      <c r="D6" s="5" t="n">
        <v>29450000</v>
      </c>
    </row>
    <row r="7">
      <c r="A7" s="4" t="inlineStr">
        <is>
          <t>Dilutive effect of stock options and grants</t>
        </is>
      </c>
      <c r="B7" s="5" t="n">
        <v>638000</v>
      </c>
      <c r="C7" s="5" t="n">
        <v>599000</v>
      </c>
      <c r="D7" s="5" t="n">
        <v>543000</v>
      </c>
    </row>
    <row r="8">
      <c r="A8" s="4" t="inlineStr">
        <is>
          <t>Weighted average shares outstanding—diluted</t>
        </is>
      </c>
      <c r="B8" s="5" t="n">
        <v>29872000</v>
      </c>
      <c r="C8" s="5" t="n">
        <v>30410000</v>
      </c>
      <c r="D8" s="5" t="n">
        <v>29993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Property, Plant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gross value</t>
        </is>
      </c>
      <c r="B4" s="7" t="n">
        <v>187243</v>
      </c>
      <c r="C4" s="7" t="n">
        <v>174884</v>
      </c>
    </row>
    <row r="5">
      <c r="A5" s="4" t="inlineStr">
        <is>
          <t>Less accumulated depreciation</t>
        </is>
      </c>
      <c r="B5" s="5" t="n">
        <v>-116331</v>
      </c>
      <c r="C5" s="5" t="n">
        <v>-108773</v>
      </c>
    </row>
    <row r="6">
      <c r="A6" s="4" t="inlineStr">
        <is>
          <t>Total net value</t>
        </is>
      </c>
      <c r="B6" s="5" t="n">
        <v>70912</v>
      </c>
      <c r="C6" s="5" t="n">
        <v>66111</v>
      </c>
    </row>
    <row r="7">
      <c r="A7" s="4" t="inlineStr">
        <is>
          <t>Domesti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gross value</t>
        </is>
      </c>
      <c r="B9" s="5" t="n">
        <v>66268</v>
      </c>
      <c r="C9" s="5" t="n">
        <v>61533</v>
      </c>
    </row>
    <row r="10">
      <c r="A10" s="4" t="inlineStr">
        <is>
          <t>International</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gross value</t>
        </is>
      </c>
      <c r="B12" s="5" t="n">
        <v>4644</v>
      </c>
      <c r="C12" s="5" t="n">
        <v>4578</v>
      </c>
    </row>
    <row r="13">
      <c r="A13" s="4" t="inlineStr">
        <is>
          <t>Lan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gross value</t>
        </is>
      </c>
      <c r="B15" s="5" t="n">
        <v>2757</v>
      </c>
      <c r="C15" s="5" t="n">
        <v>2756</v>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gross value</t>
        </is>
      </c>
      <c r="B18" s="7" t="n">
        <v>20794</v>
      </c>
      <c r="C18" s="7" t="n">
        <v>19844</v>
      </c>
    </row>
    <row r="19">
      <c r="A19" s="4" t="inlineStr">
        <is>
          <t>Buildings an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estimated useful life</t>
        </is>
      </c>
      <c r="B21" s="4" t="inlineStr">
        <is>
          <t>30 years</t>
        </is>
      </c>
      <c r="C21" s="4" t="inlineStr">
        <is>
          <t>30 years</t>
        </is>
      </c>
    </row>
    <row r="22">
      <c r="A22" s="4" t="inlineStr">
        <is>
          <t>Buildings an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stimated useful life</t>
        </is>
      </c>
      <c r="B24" s="4" t="inlineStr">
        <is>
          <t>10 years</t>
        </is>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gross value</t>
        </is>
      </c>
      <c r="B27" s="7" t="n">
        <v>142980</v>
      </c>
      <c r="C27" s="7" t="n">
        <v>132159</v>
      </c>
    </row>
    <row r="28">
      <c r="A28" s="4" t="inlineStr">
        <is>
          <t>Machinery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estimated useful life</t>
        </is>
      </c>
      <c r="B30" s="4" t="inlineStr">
        <is>
          <t>15 years</t>
        </is>
      </c>
      <c r="C30" s="4" t="inlineStr">
        <is>
          <t xml:space="preserve"> </t>
        </is>
      </c>
    </row>
    <row r="31">
      <c r="A31" s="4" t="inlineStr">
        <is>
          <t>Machinery an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estimated useful life</t>
        </is>
      </c>
      <c r="B33" s="4" t="inlineStr">
        <is>
          <t>3 years</t>
        </is>
      </c>
      <c r="C33" s="4" t="inlineStr">
        <is>
          <t xml:space="preserve"> </t>
        </is>
      </c>
    </row>
    <row r="34">
      <c r="A34" s="4" t="inlineStr">
        <is>
          <t>Office furniture, fixtures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gross value</t>
        </is>
      </c>
      <c r="B36" s="7" t="n">
        <v>13231</v>
      </c>
      <c r="C36" s="5" t="n">
        <v>10094</v>
      </c>
    </row>
    <row r="37">
      <c r="A37" s="4" t="inlineStr">
        <is>
          <t>Office furniture, fixtures and equipme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estimated useful life</t>
        </is>
      </c>
      <c r="B39" s="4" t="inlineStr">
        <is>
          <t>10 years</t>
        </is>
      </c>
      <c r="C39" s="4" t="inlineStr">
        <is>
          <t xml:space="preserve"> </t>
        </is>
      </c>
    </row>
    <row r="40">
      <c r="A40" s="4" t="inlineStr">
        <is>
          <t>Office furniture, fixtures and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estimated useful life</t>
        </is>
      </c>
      <c r="B42" s="4" t="inlineStr">
        <is>
          <t>3 years</t>
        </is>
      </c>
      <c r="C42" s="4" t="inlineStr">
        <is>
          <t xml:space="preserve"> </t>
        </is>
      </c>
    </row>
    <row r="43">
      <c r="A43" s="4" t="inlineStr">
        <is>
          <t>Automotive equipment</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 gross value</t>
        </is>
      </c>
      <c r="B45" s="7" t="n">
        <v>1584</v>
      </c>
      <c r="C45" s="5" t="n">
        <v>1832</v>
      </c>
    </row>
    <row r="46">
      <c r="A46" s="4" t="inlineStr">
        <is>
          <t>Automotive equipment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estimated useful life</t>
        </is>
      </c>
      <c r="B48" s="4" t="inlineStr">
        <is>
          <t>6 years</t>
        </is>
      </c>
      <c r="C48" s="4" t="inlineStr">
        <is>
          <t xml:space="preserve"> </t>
        </is>
      </c>
    </row>
    <row r="49">
      <c r="A49" s="4" t="inlineStr">
        <is>
          <t>Automotive equi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estimated useful life</t>
        </is>
      </c>
      <c r="B51" s="4" t="inlineStr">
        <is>
          <t>3 years</t>
        </is>
      </c>
      <c r="C51" s="4" t="inlineStr">
        <is>
          <t xml:space="preserve"> </t>
        </is>
      </c>
    </row>
    <row r="52">
      <c r="A52" s="4" t="inlineStr">
        <is>
          <t>Construction in progres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Total gross value</t>
        </is>
      </c>
      <c r="B54" s="7" t="n">
        <v>5897</v>
      </c>
      <c r="C54" s="7" t="n">
        <v>81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plant and equipment</t>
        </is>
      </c>
      <c r="B4" s="7" t="n">
        <v>7974</v>
      </c>
      <c r="C4" s="7" t="n">
        <v>8530</v>
      </c>
      <c r="D4" s="7" t="n">
        <v>7466</v>
      </c>
    </row>
    <row r="5">
      <c r="A5" s="4" t="inlineStr">
        <is>
          <t>Elimination of Assets and Accumulated depreciation</t>
        </is>
      </c>
      <c r="B5" s="7" t="n">
        <v>416</v>
      </c>
      <c r="C5" s="7" t="n">
        <v>658</v>
      </c>
      <c r="D5" s="7" t="n">
        <v>1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Long Term Deb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Revolving line of credit</t>
        </is>
      </c>
      <c r="B3" s="7" t="n">
        <v>52300</v>
      </c>
      <c r="C3" s="7" t="n">
        <v>53300</v>
      </c>
    </row>
    <row r="4">
      <c r="A4" s="4" t="inlineStr">
        <is>
          <t>Less debt issuance costs</t>
        </is>
      </c>
      <c r="B4" s="5" t="n">
        <v>-823</v>
      </c>
      <c r="C4" s="5" t="n">
        <v>-1060</v>
      </c>
    </row>
    <row r="5">
      <c r="A5" s="4" t="inlineStr">
        <is>
          <t>Long term debt, non current</t>
        </is>
      </c>
      <c r="B5" s="7" t="n">
        <v>51477</v>
      </c>
      <c r="C5" s="7" t="n">
        <v>522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 Additional Information (Detail) - USD ($) $ in Thousands</t>
        </is>
      </c>
      <c r="C1" s="2" t="inlineStr">
        <is>
          <t>12 Months Ended</t>
        </is>
      </c>
    </row>
    <row r="2">
      <c r="B2" s="2" t="inlineStr">
        <is>
          <t>Jan. 01,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payments on long -term debt due in 2022</t>
        </is>
      </c>
      <c r="B4" s="4" t="inlineStr">
        <is>
          <t xml:space="preserve"> </t>
        </is>
      </c>
      <c r="C4" s="7" t="n">
        <v>52300</v>
      </c>
      <c r="D4" s="4" t="inlineStr">
        <is>
          <t xml:space="preserve"> </t>
        </is>
      </c>
    </row>
    <row r="5">
      <c r="A5" s="4" t="inlineStr">
        <is>
          <t>Credit Spread Adjust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scription Of Credit Spread Adjustement</t>
        </is>
      </c>
      <c r="B7" s="4" t="inlineStr">
        <is>
          <t xml:space="preserve"> </t>
        </is>
      </c>
      <c r="C7" s="4" t="inlineStr">
        <is>
          <t>effective March 9, 2023, whereby LIBOR was replaced by SOFR with a credit spread adjustment of 10.0 bps for all SOFR periods.</t>
        </is>
      </c>
      <c r="D7" s="4" t="inlineStr">
        <is>
          <t xml:space="preserve"> </t>
        </is>
      </c>
    </row>
    <row r="8">
      <c r="A8" s="4" t="inlineStr">
        <is>
          <t>Senior Secured Revolving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7" t="n">
        <v>275000</v>
      </c>
      <c r="D10" s="4" t="inlineStr">
        <is>
          <t xml:space="preserve"> </t>
        </is>
      </c>
    </row>
    <row r="11">
      <c r="A11" s="4" t="inlineStr">
        <is>
          <t>Credit agreement, covenant description</t>
        </is>
      </c>
      <c r="B11" s="4" t="inlineStr">
        <is>
          <t xml:space="preserve"> </t>
        </is>
      </c>
      <c r="C11" s="4" t="inlineStr">
        <is>
          <t>The Credit Agreement consists of a line of credit of up to $275,000, an accordion feature of up to $150,000, a letter of credit and swingline sub-facility (each having limits of $25,000) and has a maturity date of August 5, 2026. The Credit Agreement amends and restates the previous credit facility, which had a maturity date of June 30, 2022. With respect to key financial covenants, the Credit Agreement contains two: namely, borrowers are required to maintain a Total Leverage (“TL”) Ratio of no more than 3.5-to-1, during the first three years, stepping down to 3.25-to-1 as of September 30, 2024, and a Fixed Charge Coverage Ratio of at least 1.25-to-1. In addition, to the extent that it completes acquisitions totaling $15 million or more in any 90-day period, AMVAC may step-up the TL Ratio by 0.5-to-1, not to exceed 4.00-to-1, for the next three full consecutive quarters.</t>
        </is>
      </c>
      <c r="D11" s="4" t="inlineStr">
        <is>
          <t xml:space="preserve"> </t>
        </is>
      </c>
    </row>
    <row r="12">
      <c r="A12" s="4" t="inlineStr">
        <is>
          <t>Consolidated funded debt ratio</t>
        </is>
      </c>
      <c r="B12" s="4" t="inlineStr">
        <is>
          <t xml:space="preserve"> </t>
        </is>
      </c>
      <c r="C12" s="10" t="n">
        <v>0.0325</v>
      </c>
      <c r="D12" s="4" t="inlineStr">
        <is>
          <t xml:space="preserve"> </t>
        </is>
      </c>
    </row>
    <row r="13">
      <c r="A13" s="4" t="inlineStr">
        <is>
          <t>Senior secured credit facility, maturity date</t>
        </is>
      </c>
      <c r="B13" s="4" t="inlineStr">
        <is>
          <t>Aug.  05,  2026</t>
        </is>
      </c>
      <c r="C13" s="4" t="inlineStr">
        <is>
          <t xml:space="preserve"> </t>
        </is>
      </c>
      <c r="D13" s="4" t="inlineStr">
        <is>
          <t xml:space="preserve"> </t>
        </is>
      </c>
    </row>
    <row r="14">
      <c r="A14" s="4" t="inlineStr">
        <is>
          <t>Credit agreement, variable rate description</t>
        </is>
      </c>
      <c r="B14" s="4" t="inlineStr">
        <is>
          <t xml:space="preserve"> </t>
        </is>
      </c>
      <c r="C14" s="4" t="inlineStr">
        <is>
          <t>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and (z) the Daily One-Month LIBOR Rate plus 1.00%, plus, in the case of (x), (y) or (z) the Applicable Margin (“Adjusted Base Rate Revolver Loan”). Interest payments for LIBOR Revolver Loans are payable on the last day of each interest period (either one-, three- or six- months, as selected by the borrower)</t>
        </is>
      </c>
      <c r="D14" s="4" t="inlineStr">
        <is>
          <t xml:space="preserve"> </t>
        </is>
      </c>
    </row>
    <row r="15">
      <c r="A15" s="4" t="inlineStr">
        <is>
          <t>Credit agreement, interest rate</t>
        </is>
      </c>
      <c r="B15" s="4" t="inlineStr">
        <is>
          <t xml:space="preserve"> </t>
        </is>
      </c>
      <c r="C15" s="10" t="n">
        <v>0.0567</v>
      </c>
      <c r="D15" s="4" t="inlineStr">
        <is>
          <t xml:space="preserve"> </t>
        </is>
      </c>
    </row>
    <row r="16">
      <c r="A16" s="4" t="inlineStr">
        <is>
          <t>Senior Secured Revolving Line Of Credit | Fed Funds Effective Rate Overnight Index Swap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agreement, variable rate basis</t>
        </is>
      </c>
      <c r="B18" s="4" t="inlineStr">
        <is>
          <t xml:space="preserve"> </t>
        </is>
      </c>
      <c r="C18" s="10" t="n">
        <v>0.005</v>
      </c>
      <c r="D18" s="4" t="inlineStr">
        <is>
          <t xml:space="preserve"> </t>
        </is>
      </c>
    </row>
    <row r="19">
      <c r="A19" s="4" t="inlineStr">
        <is>
          <t>Senior Secured Revolving Line Of Credit | London Interbank Offered Rate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agreement, variable rate basis</t>
        </is>
      </c>
      <c r="B21" s="4" t="inlineStr">
        <is>
          <t xml:space="preserve"> </t>
        </is>
      </c>
      <c r="C21" s="9" t="n">
        <v>0.01</v>
      </c>
      <c r="D21" s="4" t="inlineStr">
        <is>
          <t xml:space="preserve"> </t>
        </is>
      </c>
    </row>
    <row r="22">
      <c r="A22" s="4" t="inlineStr">
        <is>
          <t>Senior Secured Revolving Line Of Credit | Bas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redit agreement, interest payment period, description</t>
        </is>
      </c>
      <c r="B24" s="4" t="inlineStr">
        <is>
          <t xml:space="preserve"> </t>
        </is>
      </c>
      <c r="C24" s="4" t="inlineStr">
        <is>
          <t>last business day of each</t>
        </is>
      </c>
      <c r="D24" s="4" t="inlineStr">
        <is>
          <t xml:space="preserve"> </t>
        </is>
      </c>
    </row>
    <row r="25">
      <c r="A25" s="4" t="inlineStr">
        <is>
          <t>Senior Secured Revolving Line Of Credit |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redit agreement, variable rate basis</t>
        </is>
      </c>
      <c r="B27" s="4" t="inlineStr">
        <is>
          <t xml:space="preserve"> </t>
        </is>
      </c>
      <c r="C27" s="10" t="n">
        <v>0.011</v>
      </c>
      <c r="D27" s="4" t="inlineStr">
        <is>
          <t xml:space="preserve"> </t>
        </is>
      </c>
    </row>
    <row r="28">
      <c r="A28" s="4" t="inlineStr">
        <is>
          <t>Senior Secured Revolving Line Of Credit | SOFR | Lend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redit agreement, variable rate description</t>
        </is>
      </c>
      <c r="B30" s="4" t="inlineStr">
        <is>
          <t xml:space="preserve"> </t>
        </is>
      </c>
      <c r="C30" s="4" t="inlineStr">
        <is>
          <t>The Company and the Lenders entered into an amendment to the Credit Agreement (“Amendment”), effective March 9, 2023, whereby LIBOR was replaced by SOFR with a credit spread adjustment of 10.0 bps for all SOFR periods. The revolving loans now bear interest at a variable rate based at borrower’s election with proper notice, on either (i) SOFR plus 0.1% per annum and the “Applicable Margin” or (ii) the greater of (x) the Prime Rate, (y) the Federal Funds Rate plus 0.5%, and (z) the Daily One-Month SOFR Rate plus 1.10%, plus, in the case of (x), (y) or (z) the Applicable Margin (“Adjusted Base Rate Revolver Loan”).</t>
        </is>
      </c>
      <c r="D30" s="4" t="inlineStr">
        <is>
          <t xml:space="preserve"> </t>
        </is>
      </c>
    </row>
    <row r="31">
      <c r="A31" s="4" t="inlineStr">
        <is>
          <t>Senior Secured Revolving Line Of Credit | Term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ccordion feature</t>
        </is>
      </c>
      <c r="B33" s="4" t="inlineStr">
        <is>
          <t xml:space="preserve"> </t>
        </is>
      </c>
      <c r="C33" s="7" t="n">
        <v>150000</v>
      </c>
      <c r="D33" s="4" t="inlineStr">
        <is>
          <t xml:space="preserve"> </t>
        </is>
      </c>
    </row>
    <row r="34">
      <c r="A34" s="4" t="inlineStr">
        <is>
          <t>Senior Secured Revolving Line Of Credit | Credit Agreem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Available borrowings capacity under credit agreement</t>
        </is>
      </c>
      <c r="B36" s="4" t="inlineStr">
        <is>
          <t xml:space="preserve"> </t>
        </is>
      </c>
      <c r="C36" s="4" t="inlineStr">
        <is>
          <t xml:space="preserve"> </t>
        </is>
      </c>
      <c r="D36" s="7" t="n">
        <v>178705</v>
      </c>
    </row>
    <row r="37">
      <c r="A37" s="4" t="inlineStr">
        <is>
          <t>Consolidated funded debt ratio</t>
        </is>
      </c>
      <c r="B37" s="4" t="inlineStr">
        <is>
          <t xml:space="preserve"> </t>
        </is>
      </c>
      <c r="C37" s="10" t="n">
        <v>0.005</v>
      </c>
      <c r="D37" s="4" t="inlineStr">
        <is>
          <t xml:space="preserve"> </t>
        </is>
      </c>
    </row>
    <row r="38">
      <c r="A38" s="4" t="inlineStr">
        <is>
          <t>Senior Secured Revolving Line Of Credit | Credit Agreement | SOF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redit agreement, variable rate basis</t>
        </is>
      </c>
      <c r="B40" s="4" t="inlineStr">
        <is>
          <t xml:space="preserve"> </t>
        </is>
      </c>
      <c r="C40" s="10" t="n">
        <v>0.001</v>
      </c>
      <c r="D40" s="4" t="inlineStr">
        <is>
          <t xml:space="preserve"> </t>
        </is>
      </c>
    </row>
    <row r="41">
      <c r="A41" s="4" t="inlineStr">
        <is>
          <t>Maximum | Senior Secured Revolving Line Of Credi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vailable borrowings capacity under credit agreement</t>
        </is>
      </c>
      <c r="B43" s="4" t="inlineStr">
        <is>
          <t xml:space="preserve"> </t>
        </is>
      </c>
      <c r="C43" s="7" t="n">
        <v>25000</v>
      </c>
      <c r="D43" s="4" t="inlineStr">
        <is>
          <t xml:space="preserve"> </t>
        </is>
      </c>
    </row>
    <row r="44">
      <c r="A44" s="4" t="inlineStr">
        <is>
          <t>Consolidated funded debt ratio</t>
        </is>
      </c>
      <c r="B44" s="4" t="inlineStr">
        <is>
          <t xml:space="preserve"> </t>
        </is>
      </c>
      <c r="C44" s="10" t="n">
        <v>0.035</v>
      </c>
      <c r="D44" s="4" t="inlineStr">
        <is>
          <t xml:space="preserve"> </t>
        </is>
      </c>
    </row>
    <row r="45">
      <c r="A45" s="4" t="inlineStr">
        <is>
          <t>Maximum | Senior Secured Revolving Line Of Credit | Credit Agreemen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onsolidated funded debt ratio</t>
        </is>
      </c>
      <c r="B47" s="4" t="inlineStr">
        <is>
          <t xml:space="preserve"> </t>
        </is>
      </c>
      <c r="C47" s="9" t="n">
        <v>0.04</v>
      </c>
      <c r="D47" s="4" t="inlineStr">
        <is>
          <t xml:space="preserve"> </t>
        </is>
      </c>
    </row>
    <row r="48">
      <c r="A48" s="4" t="inlineStr">
        <is>
          <t>Joint venture, consideration</t>
        </is>
      </c>
      <c r="B48" s="4" t="inlineStr">
        <is>
          <t xml:space="preserve"> </t>
        </is>
      </c>
      <c r="C48" s="7" t="n">
        <v>50000</v>
      </c>
      <c r="D48" s="4" t="inlineStr">
        <is>
          <t xml:space="preserve"> </t>
        </is>
      </c>
    </row>
    <row r="49">
      <c r="A49" s="4" t="inlineStr">
        <is>
          <t>Capacity to increase borrowings under credit agreement</t>
        </is>
      </c>
      <c r="B49" s="4" t="inlineStr">
        <is>
          <t xml:space="preserve"> </t>
        </is>
      </c>
      <c r="C49" s="7" t="n">
        <v>200372</v>
      </c>
      <c r="D49" s="4" t="inlineStr">
        <is>
          <t xml:space="preserve"> </t>
        </is>
      </c>
    </row>
    <row r="50">
      <c r="A50" s="4" t="inlineStr">
        <is>
          <t>Minimum | Senior Secured Revolving Line Of Credi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onsolidated funded debt ratio</t>
        </is>
      </c>
      <c r="B52" s="4" t="inlineStr">
        <is>
          <t xml:space="preserve"> </t>
        </is>
      </c>
      <c r="C52" s="10" t="n">
        <v>0.0125</v>
      </c>
      <c r="D52" s="4" t="inlineStr">
        <is>
          <t xml:space="preserve"> </t>
        </is>
      </c>
    </row>
    <row r="53">
      <c r="A53" s="4" t="inlineStr">
        <is>
          <t>Minimum | Senior Secured Revolving Line Of Credit | Credit Agreemen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Joint venture, consideration</t>
        </is>
      </c>
      <c r="B55" s="4" t="inlineStr">
        <is>
          <t xml:space="preserve"> </t>
        </is>
      </c>
      <c r="C55" s="7" t="n">
        <v>15000</v>
      </c>
      <c r="D5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7439</v>
      </c>
      <c r="C4" s="7" t="n">
        <v>6684</v>
      </c>
      <c r="D4" s="7" t="n">
        <v>-1197</v>
      </c>
    </row>
    <row r="5">
      <c r="A5" s="4" t="inlineStr">
        <is>
          <t>State</t>
        </is>
      </c>
      <c r="B5" s="5" t="n">
        <v>2173</v>
      </c>
      <c r="C5" s="5" t="n">
        <v>2149</v>
      </c>
      <c r="D5" s="5" t="n">
        <v>-3</v>
      </c>
    </row>
    <row r="6">
      <c r="A6" s="4" t="inlineStr">
        <is>
          <t>Foreign</t>
        </is>
      </c>
      <c r="B6" s="5" t="n">
        <v>3943</v>
      </c>
      <c r="C6" s="5" t="n">
        <v>1106</v>
      </c>
      <c r="D6" s="5" t="n">
        <v>2831</v>
      </c>
    </row>
    <row r="7">
      <c r="A7" s="3" t="inlineStr">
        <is>
          <t>Deferred:</t>
        </is>
      </c>
      <c r="B7" s="4" t="inlineStr">
        <is>
          <t xml:space="preserve"> </t>
        </is>
      </c>
      <c r="C7" s="4" t="inlineStr">
        <is>
          <t xml:space="preserve"> </t>
        </is>
      </c>
      <c r="D7" s="4" t="inlineStr">
        <is>
          <t xml:space="preserve"> </t>
        </is>
      </c>
    </row>
    <row r="8">
      <c r="A8" s="4" t="inlineStr">
        <is>
          <t>Federal</t>
        </is>
      </c>
      <c r="B8" s="5" t="n">
        <v>-2763</v>
      </c>
      <c r="C8" s="5" t="n">
        <v>-2369</v>
      </c>
      <c r="D8" s="5" t="n">
        <v>2177</v>
      </c>
    </row>
    <row r="9">
      <c r="A9" s="4" t="inlineStr">
        <is>
          <t>State</t>
        </is>
      </c>
      <c r="B9" s="5" t="n">
        <v>-1243</v>
      </c>
      <c r="C9" s="5" t="n">
        <v>-1039</v>
      </c>
      <c r="D9" s="5" t="n">
        <v>403</v>
      </c>
    </row>
    <row r="10">
      <c r="A10" s="4" t="inlineStr">
        <is>
          <t>Foreign</t>
        </is>
      </c>
      <c r="B10" s="5" t="n">
        <v>-988</v>
      </c>
      <c r="C10" s="5" t="n">
        <v>1635</v>
      </c>
      <c r="D10" s="5" t="n">
        <v>-1131</v>
      </c>
    </row>
    <row r="11">
      <c r="A11" s="4" t="inlineStr">
        <is>
          <t>Total</t>
        </is>
      </c>
      <c r="B11" s="7" t="n">
        <v>8561</v>
      </c>
      <c r="C11" s="7" t="n">
        <v>8166</v>
      </c>
      <c r="D11" s="7" t="n">
        <v>30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Federal Income Tax Rate</t>
        </is>
      </c>
      <c r="B4" s="9" t="n">
        <v>0.21</v>
      </c>
      <c r="C4" s="4" t="inlineStr">
        <is>
          <t xml:space="preserve"> </t>
        </is>
      </c>
      <c r="D4" s="4" t="inlineStr">
        <is>
          <t xml:space="preserve"> </t>
        </is>
      </c>
    </row>
    <row r="5">
      <c r="A5" s="4" t="inlineStr">
        <is>
          <t>Valuation Allowance</t>
        </is>
      </c>
      <c r="B5" s="7" t="n">
        <v>3853</v>
      </c>
      <c r="C5" s="7" t="n">
        <v>4262</v>
      </c>
      <c r="D5" s="4" t="inlineStr">
        <is>
          <t xml:space="preserve"> </t>
        </is>
      </c>
    </row>
    <row r="6">
      <c r="A6" s="4" t="inlineStr">
        <is>
          <t>Valuation Allowance, Deferred Tax Asset, Increase (Decrease), Amount</t>
        </is>
      </c>
      <c r="B6" s="5" t="n">
        <v>409</v>
      </c>
      <c r="C6" s="4" t="inlineStr">
        <is>
          <t xml:space="preserve"> </t>
        </is>
      </c>
      <c r="D6" s="4" t="inlineStr">
        <is>
          <t xml:space="preserve"> </t>
        </is>
      </c>
    </row>
    <row r="7">
      <c r="A7" s="4" t="inlineStr">
        <is>
          <t>Valuation allowance for net operating loss carryforwards</t>
        </is>
      </c>
      <c r="B7" s="5" t="n">
        <v>379</v>
      </c>
      <c r="C7" s="5" t="n">
        <v>3304</v>
      </c>
      <c r="D7" s="4" t="inlineStr">
        <is>
          <t xml:space="preserve"> </t>
        </is>
      </c>
    </row>
    <row r="8">
      <c r="A8" s="4" t="inlineStr">
        <is>
          <t>Unrealized foreign exchange losses</t>
        </is>
      </c>
      <c r="B8" s="5" t="n">
        <v>-788</v>
      </c>
      <c r="C8" s="5" t="n">
        <v>-958</v>
      </c>
      <c r="D8" s="4" t="inlineStr">
        <is>
          <t xml:space="preserve"> </t>
        </is>
      </c>
    </row>
    <row r="9">
      <c r="A9" s="4" t="inlineStr">
        <is>
          <t>Interest and penalties related to unrecognized tax benefits accrued</t>
        </is>
      </c>
      <c r="B9" s="5" t="n">
        <v>2161</v>
      </c>
      <c r="C9" s="5" t="n">
        <v>2909</v>
      </c>
      <c r="D9" s="7" t="n">
        <v>4195</v>
      </c>
    </row>
    <row r="10">
      <c r="A10" s="4" t="inlineStr">
        <is>
          <t>Expected unrecognized tax benefits to be released</t>
        </is>
      </c>
      <c r="B10" s="5" t="n">
        <v>1680</v>
      </c>
      <c r="C10" s="4" t="inlineStr">
        <is>
          <t xml:space="preserve"> </t>
        </is>
      </c>
      <c r="D10" s="4" t="inlineStr">
        <is>
          <t xml:space="preserve"> </t>
        </is>
      </c>
    </row>
    <row r="11">
      <c r="A11" s="4" t="inlineStr">
        <is>
          <t>Undistributed foreign earnings reinvested</t>
        </is>
      </c>
      <c r="B11" s="5" t="n">
        <v>17012</v>
      </c>
      <c r="C11" s="4" t="inlineStr">
        <is>
          <t xml:space="preserve"> </t>
        </is>
      </c>
      <c r="D11" s="4" t="inlineStr">
        <is>
          <t xml:space="preserve"> </t>
        </is>
      </c>
    </row>
    <row r="12">
      <c r="A12" s="4" t="inlineStr">
        <is>
          <t>deferred tax asset</t>
        </is>
      </c>
      <c r="B12" s="5" t="n">
        <v>4600</v>
      </c>
      <c r="C12" s="4" t="inlineStr">
        <is>
          <t xml:space="preserve"> </t>
        </is>
      </c>
      <c r="D12" s="4" t="inlineStr">
        <is>
          <t xml:space="preserve"> </t>
        </is>
      </c>
    </row>
    <row r="13">
      <c r="A13" s="4" t="inlineStr">
        <is>
          <t>cash tax payments</t>
        </is>
      </c>
      <c r="B13" s="5" t="n">
        <v>6180</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rating loss carryforwards</t>
        </is>
      </c>
      <c r="B16" s="5" t="n">
        <v>8342</v>
      </c>
      <c r="C16" s="5" t="n">
        <v>5491</v>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rating loss carryforwards</t>
        </is>
      </c>
      <c r="B19" s="7" t="n">
        <v>3622</v>
      </c>
      <c r="C19" s="7" t="n">
        <v>3733</v>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Income Tax Expense Applying U.S. Federal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at statutory federal rates</t>
        </is>
      </c>
      <c r="B4" s="7" t="n">
        <v>7553</v>
      </c>
      <c r="C4" s="7" t="n">
        <v>5619</v>
      </c>
      <c r="D4" s="7" t="n">
        <v>3874</v>
      </c>
    </row>
    <row r="5">
      <c r="A5" s="3" t="inlineStr">
        <is>
          <t>Increase (decrease) in taxes resulting from:</t>
        </is>
      </c>
      <c r="B5" s="4" t="inlineStr">
        <is>
          <t xml:space="preserve"> </t>
        </is>
      </c>
      <c r="C5" s="4" t="inlineStr">
        <is>
          <t xml:space="preserve"> </t>
        </is>
      </c>
      <c r="D5" s="4" t="inlineStr">
        <is>
          <t xml:space="preserve"> </t>
        </is>
      </c>
    </row>
    <row r="6">
      <c r="A6" s="4" t="inlineStr">
        <is>
          <t>State taxes, net of federal income tax benefit</t>
        </is>
      </c>
      <c r="B6" s="5" t="n">
        <v>1493</v>
      </c>
      <c r="C6" s="5" t="n">
        <v>1485</v>
      </c>
      <c r="D6" s="5" t="n">
        <v>559</v>
      </c>
    </row>
    <row r="7">
      <c r="A7" s="4" t="inlineStr">
        <is>
          <t>Unrecognized tax benefits</t>
        </is>
      </c>
      <c r="B7" s="5" t="n">
        <v>-1441</v>
      </c>
      <c r="C7" s="5" t="n">
        <v>-1783</v>
      </c>
      <c r="D7" s="5" t="n">
        <v>-2092</v>
      </c>
    </row>
    <row r="8">
      <c r="A8" s="4" t="inlineStr">
        <is>
          <t>Bargain purchase gain on business acquisition</t>
        </is>
      </c>
      <c r="B8" s="5" t="n">
        <v>0</v>
      </c>
      <c r="C8" s="5" t="n">
        <v>-35</v>
      </c>
      <c r="D8" s="5" t="n">
        <v>-978</v>
      </c>
    </row>
    <row r="9">
      <c r="A9" s="4" t="inlineStr">
        <is>
          <t>Income tax credits</t>
        </is>
      </c>
      <c r="B9" s="5" t="n">
        <v>-1342</v>
      </c>
      <c r="C9" s="5" t="n">
        <v>-1206</v>
      </c>
      <c r="D9" s="5" t="n">
        <v>-812</v>
      </c>
    </row>
    <row r="10">
      <c r="A10" s="4" t="inlineStr">
        <is>
          <t>Foreign tax rate differential</t>
        </is>
      </c>
      <c r="B10" s="5" t="n">
        <v>785</v>
      </c>
      <c r="C10" s="5" t="n">
        <v>262</v>
      </c>
      <c r="D10" s="5" t="n">
        <v>2145</v>
      </c>
    </row>
    <row r="11">
      <c r="A11" s="4" t="inlineStr">
        <is>
          <t>Stock based compensation</t>
        </is>
      </c>
      <c r="B11" s="5" t="n">
        <v>55</v>
      </c>
      <c r="C11" s="5" t="n">
        <v>208</v>
      </c>
      <c r="D11" s="5" t="n">
        <v>377</v>
      </c>
    </row>
    <row r="12">
      <c r="A12" s="4" t="inlineStr">
        <is>
          <t>Global intangible low-taxed income</t>
        </is>
      </c>
      <c r="B12" s="5" t="n">
        <v>0</v>
      </c>
      <c r="C12" s="5" t="n">
        <v>162</v>
      </c>
      <c r="D12" s="5" t="n">
        <v>0</v>
      </c>
    </row>
    <row r="13">
      <c r="A13" s="4" t="inlineStr">
        <is>
          <t>Change in valuation allowance</t>
        </is>
      </c>
      <c r="B13" s="5" t="n">
        <v>379</v>
      </c>
      <c r="C13" s="5" t="n">
        <v>3304</v>
      </c>
      <c r="D13" s="5" t="n">
        <v>0</v>
      </c>
    </row>
    <row r="14">
      <c r="A14" s="4" t="inlineStr">
        <is>
          <t>Return to provision</t>
        </is>
      </c>
      <c r="B14" s="5" t="n">
        <v>-693</v>
      </c>
      <c r="C14" s="5" t="n">
        <v>-651</v>
      </c>
      <c r="D14" s="5" t="n">
        <v>71</v>
      </c>
    </row>
    <row r="15">
      <c r="A15" s="4" t="inlineStr">
        <is>
          <t>Nondeductible / (deductible) expenses</t>
        </is>
      </c>
      <c r="B15" s="5" t="n">
        <v>989</v>
      </c>
      <c r="C15" s="5" t="n">
        <v>103</v>
      </c>
      <c r="D15" s="5" t="n">
        <v>-111</v>
      </c>
    </row>
    <row r="16">
      <c r="A16" s="4" t="inlineStr">
        <is>
          <t>Gross receipts taxes</t>
        </is>
      </c>
      <c r="B16" s="5" t="n">
        <v>602</v>
      </c>
      <c r="C16" s="5" t="n">
        <v>567</v>
      </c>
      <c r="D16" s="5" t="n">
        <v>0</v>
      </c>
    </row>
    <row r="17">
      <c r="A17" s="4" t="inlineStr">
        <is>
          <t>Other</t>
        </is>
      </c>
      <c r="B17" s="5" t="n">
        <v>181</v>
      </c>
      <c r="C17" s="5" t="n">
        <v>337</v>
      </c>
      <c r="D17" s="5" t="n">
        <v>48</v>
      </c>
    </row>
    <row r="18">
      <c r="A18" s="4" t="inlineStr">
        <is>
          <t>Total</t>
        </is>
      </c>
      <c r="B18" s="7" t="n">
        <v>8561</v>
      </c>
      <c r="C18" s="7" t="n">
        <v>8166</v>
      </c>
      <c r="D18" s="7" t="n">
        <v>30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7" customWidth="1" min="5" max="5"/>
    <col width="18" customWidth="1" min="6" max="6"/>
    <col width="15" customWidth="1" min="7" max="7"/>
    <col width="14" customWidth="1" min="8" max="8"/>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AVD Total</t>
        </is>
      </c>
    </row>
    <row r="2">
      <c r="A2" s="4" t="inlineStr">
        <is>
          <t>Balance at Dec. 31, 2019</t>
        </is>
      </c>
      <c r="B2" s="4" t="inlineStr">
        <is>
          <t xml:space="preserve"> </t>
        </is>
      </c>
      <c r="C2" s="7" t="n">
        <v>3324000</v>
      </c>
      <c r="D2" s="7" t="n">
        <v>90572000</v>
      </c>
      <c r="E2" s="7" t="n">
        <v>-5698000</v>
      </c>
      <c r="F2" s="7" t="n">
        <v>274118000</v>
      </c>
      <c r="G2" s="7" t="n">
        <v>-18160000</v>
      </c>
      <c r="H2" s="7" t="n">
        <v>344156000</v>
      </c>
    </row>
    <row r="3">
      <c r="A3" s="4" t="inlineStr">
        <is>
          <t>Balance (in shares) at Dec. 31, 2019</t>
        </is>
      </c>
      <c r="B3" s="4" t="inlineStr">
        <is>
          <t xml:space="preserve"> </t>
        </is>
      </c>
      <c r="C3" s="5" t="n">
        <v>33233614</v>
      </c>
      <c r="D3" s="4" t="inlineStr">
        <is>
          <t xml:space="preserve"> </t>
        </is>
      </c>
      <c r="E3" s="4" t="inlineStr">
        <is>
          <t xml:space="preserve"> </t>
        </is>
      </c>
      <c r="F3" s="4" t="inlineStr">
        <is>
          <t xml:space="preserve"> </t>
        </is>
      </c>
      <c r="G3" s="5" t="n">
        <v>3061040</v>
      </c>
      <c r="H3" s="4" t="inlineStr">
        <is>
          <t xml:space="preserve"> </t>
        </is>
      </c>
    </row>
    <row r="4">
      <c r="A4" s="4" t="inlineStr">
        <is>
          <t>Stocks issued under ESPP</t>
        </is>
      </c>
      <c r="B4" s="4" t="inlineStr">
        <is>
          <t xml:space="preserve"> </t>
        </is>
      </c>
      <c r="C4" s="7" t="n">
        <v>5000</v>
      </c>
      <c r="D4" s="5" t="n">
        <v>716000</v>
      </c>
      <c r="E4" s="4" t="inlineStr">
        <is>
          <t xml:space="preserve"> </t>
        </is>
      </c>
      <c r="F4" s="4" t="inlineStr">
        <is>
          <t xml:space="preserve"> </t>
        </is>
      </c>
      <c r="G4" s="4" t="inlineStr">
        <is>
          <t xml:space="preserve"> </t>
        </is>
      </c>
      <c r="H4" s="5" t="n">
        <v>721000</v>
      </c>
    </row>
    <row r="5">
      <c r="A5" s="4" t="inlineStr">
        <is>
          <t>Stocks issued under ESPP, shares</t>
        </is>
      </c>
      <c r="B5" s="5" t="n">
        <v>49668</v>
      </c>
      <c r="C5" s="5" t="n">
        <v>4966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 on common stock</t>
        </is>
      </c>
      <c r="B6" s="4" t="inlineStr">
        <is>
          <t xml:space="preserve"> </t>
        </is>
      </c>
      <c r="C6" s="4" t="inlineStr">
        <is>
          <t xml:space="preserve"> </t>
        </is>
      </c>
      <c r="D6" s="4" t="inlineStr">
        <is>
          <t xml:space="preserve"> </t>
        </is>
      </c>
      <c r="E6" s="4" t="inlineStr">
        <is>
          <t xml:space="preserve"> </t>
        </is>
      </c>
      <c r="F6" s="5" t="n">
        <v>-1178000</v>
      </c>
      <c r="G6" s="4" t="inlineStr">
        <is>
          <t xml:space="preserve"> </t>
        </is>
      </c>
      <c r="H6" s="5" t="n">
        <v>-1178000</v>
      </c>
    </row>
    <row r="7">
      <c r="A7" s="4" t="inlineStr">
        <is>
          <t>Foreign currency translation adjustment, net</t>
        </is>
      </c>
      <c r="B7" s="7" t="n">
        <v>-3624000</v>
      </c>
      <c r="C7" s="4" t="inlineStr">
        <is>
          <t xml:space="preserve"> </t>
        </is>
      </c>
      <c r="D7" s="4" t="inlineStr">
        <is>
          <t xml:space="preserve"> </t>
        </is>
      </c>
      <c r="E7" s="5" t="n">
        <v>-3624000</v>
      </c>
      <c r="F7" s="4" t="inlineStr">
        <is>
          <t xml:space="preserve"> </t>
        </is>
      </c>
      <c r="G7" s="4" t="inlineStr">
        <is>
          <t xml:space="preserve"> </t>
        </is>
      </c>
      <c r="H7" s="5" t="n">
        <v>-3624000</v>
      </c>
    </row>
    <row r="8">
      <c r="A8" s="4" t="inlineStr">
        <is>
          <t>Foreign currency translation adjustment, net of tax effects</t>
        </is>
      </c>
      <c r="B8" s="5" t="n">
        <v>-3624000</v>
      </c>
      <c r="C8" s="4" t="inlineStr">
        <is>
          <t xml:space="preserve"> </t>
        </is>
      </c>
      <c r="D8" s="4" t="inlineStr">
        <is>
          <t xml:space="preserve"> </t>
        </is>
      </c>
      <c r="E8" s="5" t="n">
        <v>-3624000</v>
      </c>
      <c r="F8" s="4" t="inlineStr">
        <is>
          <t xml:space="preserve"> </t>
        </is>
      </c>
      <c r="G8" s="4" t="inlineStr">
        <is>
          <t xml:space="preserve"> </t>
        </is>
      </c>
      <c r="H8" s="5" t="n">
        <v>-3624000</v>
      </c>
    </row>
    <row r="9">
      <c r="A9" s="4" t="inlineStr">
        <is>
          <t>Stock based compensation</t>
        </is>
      </c>
      <c r="B9" s="4" t="inlineStr">
        <is>
          <t xml:space="preserve"> </t>
        </is>
      </c>
      <c r="C9" s="4" t="inlineStr">
        <is>
          <t xml:space="preserve"> </t>
        </is>
      </c>
      <c r="D9" s="5" t="n">
        <v>6561000</v>
      </c>
      <c r="E9" s="4" t="inlineStr">
        <is>
          <t xml:space="preserve"> </t>
        </is>
      </c>
      <c r="F9" s="4" t="inlineStr">
        <is>
          <t xml:space="preserve"> </t>
        </is>
      </c>
      <c r="G9" s="4" t="inlineStr">
        <is>
          <t xml:space="preserve"> </t>
        </is>
      </c>
      <c r="H9" s="5" t="n">
        <v>6561000</v>
      </c>
    </row>
    <row r="10">
      <c r="A10" s="4" t="inlineStr">
        <is>
          <t>Stock options exercised, grants, termination, and vesting of restricted stock units (net of shares in lieu of taxes)</t>
        </is>
      </c>
      <c r="B10" s="4" t="inlineStr">
        <is>
          <t xml:space="preserve"> </t>
        </is>
      </c>
      <c r="C10" s="7" t="n">
        <v>65000</v>
      </c>
      <c r="D10" s="5" t="n">
        <v>-1207000</v>
      </c>
      <c r="E10" s="4" t="inlineStr">
        <is>
          <t xml:space="preserve"> </t>
        </is>
      </c>
      <c r="F10" s="4" t="inlineStr">
        <is>
          <t xml:space="preserve"> </t>
        </is>
      </c>
      <c r="G10" s="4" t="inlineStr">
        <is>
          <t xml:space="preserve"> </t>
        </is>
      </c>
      <c r="H10" s="5" t="n">
        <v>-1142000</v>
      </c>
    </row>
    <row r="11">
      <c r="A11" s="4" t="inlineStr">
        <is>
          <t>Stock options exercised, grants, termination, and vesting of restricted stock units (net of shares in lieu of taxes) share</t>
        </is>
      </c>
      <c r="B11" s="4" t="inlineStr">
        <is>
          <t xml:space="preserve"> </t>
        </is>
      </c>
      <c r="C11" s="5" t="n">
        <v>63915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7" t="n">
        <v>15242000</v>
      </c>
      <c r="C12" s="4" t="inlineStr">
        <is>
          <t xml:space="preserve"> </t>
        </is>
      </c>
      <c r="D12" s="4" t="inlineStr">
        <is>
          <t xml:space="preserve"> </t>
        </is>
      </c>
      <c r="E12" s="4" t="inlineStr">
        <is>
          <t xml:space="preserve"> </t>
        </is>
      </c>
      <c r="F12" s="5" t="n">
        <v>15242000</v>
      </c>
      <c r="G12" s="4" t="inlineStr">
        <is>
          <t xml:space="preserve"> </t>
        </is>
      </c>
      <c r="H12" s="5" t="n">
        <v>15242000</v>
      </c>
    </row>
    <row r="13">
      <c r="A13" s="4" t="inlineStr">
        <is>
          <t>Balance at Dec. 31, 2020</t>
        </is>
      </c>
      <c r="B13" s="4" t="inlineStr">
        <is>
          <t xml:space="preserve"> </t>
        </is>
      </c>
      <c r="C13" s="7" t="n">
        <v>3394000</v>
      </c>
      <c r="D13" s="5" t="n">
        <v>96642000</v>
      </c>
      <c r="E13" s="5" t="n">
        <v>-9322000</v>
      </c>
      <c r="F13" s="5" t="n">
        <v>288182000</v>
      </c>
      <c r="G13" s="7" t="n">
        <v>-18160000</v>
      </c>
      <c r="H13" s="5" t="n">
        <v>360736000</v>
      </c>
    </row>
    <row r="14">
      <c r="A14" s="4" t="inlineStr">
        <is>
          <t>Balance (in shares) at Dec. 31, 2020</t>
        </is>
      </c>
      <c r="B14" s="4" t="inlineStr">
        <is>
          <t xml:space="preserve"> </t>
        </is>
      </c>
      <c r="C14" s="5" t="n">
        <v>33922433</v>
      </c>
      <c r="D14" s="4" t="inlineStr">
        <is>
          <t xml:space="preserve"> </t>
        </is>
      </c>
      <c r="E14" s="4" t="inlineStr">
        <is>
          <t xml:space="preserve"> </t>
        </is>
      </c>
      <c r="F14" s="4" t="inlineStr">
        <is>
          <t xml:space="preserve"> </t>
        </is>
      </c>
      <c r="G14" s="5" t="n">
        <v>3061040</v>
      </c>
      <c r="H14" s="4" t="inlineStr">
        <is>
          <t xml:space="preserve"> </t>
        </is>
      </c>
    </row>
    <row r="15">
      <c r="A15" s="4" t="inlineStr">
        <is>
          <t>Stocks issued under ESPP</t>
        </is>
      </c>
      <c r="B15" s="4" t="inlineStr">
        <is>
          <t xml:space="preserve"> </t>
        </is>
      </c>
      <c r="C15" s="7" t="n">
        <v>4000</v>
      </c>
      <c r="D15" s="5" t="n">
        <v>739000</v>
      </c>
      <c r="E15" s="4" t="inlineStr">
        <is>
          <t xml:space="preserve"> </t>
        </is>
      </c>
      <c r="F15" s="4" t="inlineStr">
        <is>
          <t xml:space="preserve"> </t>
        </is>
      </c>
      <c r="G15" s="4" t="inlineStr">
        <is>
          <t xml:space="preserve"> </t>
        </is>
      </c>
      <c r="H15" s="5" t="n">
        <v>743000</v>
      </c>
    </row>
    <row r="16">
      <c r="A16" s="4" t="inlineStr">
        <is>
          <t>Stocks issued under ESPP, shares</t>
        </is>
      </c>
      <c r="B16" s="5" t="n">
        <v>50782</v>
      </c>
      <c r="C16" s="5" t="n">
        <v>5078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vidends on common stock</t>
        </is>
      </c>
      <c r="B17" s="4" t="inlineStr">
        <is>
          <t xml:space="preserve"> </t>
        </is>
      </c>
      <c r="C17" s="4" t="inlineStr">
        <is>
          <t xml:space="preserve"> </t>
        </is>
      </c>
      <c r="D17" s="4" t="inlineStr">
        <is>
          <t xml:space="preserve"> </t>
        </is>
      </c>
      <c r="E17" s="4" t="inlineStr">
        <is>
          <t xml:space="preserve"> </t>
        </is>
      </c>
      <c r="F17" s="5" t="n">
        <v>-2384000</v>
      </c>
      <c r="G17" s="4" t="inlineStr">
        <is>
          <t xml:space="preserve"> </t>
        </is>
      </c>
      <c r="H17" s="5" t="n">
        <v>-2384000</v>
      </c>
    </row>
    <row r="18">
      <c r="A18" s="4" t="inlineStr">
        <is>
          <t>Foreign currency translation adjustment, net</t>
        </is>
      </c>
      <c r="B18" s="7" t="n">
        <v>-4462000</v>
      </c>
      <c r="C18" s="4" t="inlineStr">
        <is>
          <t xml:space="preserve"> </t>
        </is>
      </c>
      <c r="D18" s="4" t="inlineStr">
        <is>
          <t xml:space="preserve"> </t>
        </is>
      </c>
      <c r="E18" s="5" t="n">
        <v>-4462000</v>
      </c>
      <c r="F18" s="4" t="inlineStr">
        <is>
          <t xml:space="preserve"> </t>
        </is>
      </c>
      <c r="G18" s="4" t="inlineStr">
        <is>
          <t xml:space="preserve"> </t>
        </is>
      </c>
      <c r="H18" s="4" t="inlineStr">
        <is>
          <t xml:space="preserve"> </t>
        </is>
      </c>
    </row>
    <row r="19">
      <c r="A19" s="4" t="inlineStr">
        <is>
          <t>Foreign currency translation adjustment, net of tax effects</t>
        </is>
      </c>
      <c r="B19" s="5" t="n">
        <v>-4462000</v>
      </c>
      <c r="C19" s="4" t="inlineStr">
        <is>
          <t xml:space="preserve"> </t>
        </is>
      </c>
      <c r="D19" s="4" t="inlineStr">
        <is>
          <t xml:space="preserve"> </t>
        </is>
      </c>
      <c r="E19" s="5" t="n">
        <v>-4462000</v>
      </c>
      <c r="F19" s="4" t="inlineStr">
        <is>
          <t xml:space="preserve"> </t>
        </is>
      </c>
      <c r="G19" s="4" t="inlineStr">
        <is>
          <t xml:space="preserve"> </t>
        </is>
      </c>
      <c r="H19" s="4" t="inlineStr">
        <is>
          <t xml:space="preserve"> </t>
        </is>
      </c>
    </row>
    <row r="20">
      <c r="A20" s="4" t="inlineStr">
        <is>
          <t>Stock based compensation</t>
        </is>
      </c>
      <c r="B20" s="4" t="inlineStr">
        <is>
          <t xml:space="preserve"> </t>
        </is>
      </c>
      <c r="C20" s="4" t="inlineStr">
        <is>
          <t xml:space="preserve"> </t>
        </is>
      </c>
      <c r="D20" s="5" t="n">
        <v>6880000</v>
      </c>
      <c r="E20" s="4" t="inlineStr">
        <is>
          <t xml:space="preserve"> </t>
        </is>
      </c>
      <c r="F20" s="4" t="inlineStr">
        <is>
          <t xml:space="preserve"> </t>
        </is>
      </c>
      <c r="G20" s="4" t="inlineStr">
        <is>
          <t xml:space="preserve"> </t>
        </is>
      </c>
      <c r="H20" s="5" t="n">
        <v>6880000</v>
      </c>
    </row>
    <row r="21">
      <c r="A21" s="4" t="inlineStr">
        <is>
          <t>Stock options exercised, grants, termination, and vesting of restricted stock units (net of shares in lieu of taxes)</t>
        </is>
      </c>
      <c r="B21" s="4" t="inlineStr">
        <is>
          <t xml:space="preserve"> </t>
        </is>
      </c>
      <c r="C21" s="7" t="n">
        <v>28000</v>
      </c>
      <c r="D21" s="5" t="n">
        <v>-2811000</v>
      </c>
      <c r="E21" s="4" t="inlineStr">
        <is>
          <t xml:space="preserve"> </t>
        </is>
      </c>
      <c r="F21" s="4" t="inlineStr">
        <is>
          <t xml:space="preserve"> </t>
        </is>
      </c>
      <c r="G21" s="4" t="inlineStr">
        <is>
          <t xml:space="preserve"> </t>
        </is>
      </c>
      <c r="H21" s="5" t="n">
        <v>-2783000</v>
      </c>
    </row>
    <row r="22">
      <c r="A22" s="4" t="inlineStr">
        <is>
          <t>Stock options exercised, grants, termination, and vesting of restricted stock units (net of shares in lieu of taxes) share</t>
        </is>
      </c>
      <c r="B22" s="4" t="inlineStr">
        <is>
          <t xml:space="preserve"> </t>
        </is>
      </c>
      <c r="C22" s="5" t="n">
        <v>27500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7" t="n">
        <v>-4579000</v>
      </c>
      <c r="H23" s="5" t="n">
        <v>-4579000</v>
      </c>
    </row>
    <row r="24">
      <c r="A24" s="4" t="inlineStr">
        <is>
          <t>Stock Redeemed or Called During Period, Shares</t>
        </is>
      </c>
      <c r="B24" s="4" t="inlineStr">
        <is>
          <t xml:space="preserve"> </t>
        </is>
      </c>
      <c r="C24" s="4" t="inlineStr">
        <is>
          <t xml:space="preserve"> </t>
        </is>
      </c>
      <c r="D24" s="4" t="inlineStr">
        <is>
          <t xml:space="preserve"> </t>
        </is>
      </c>
      <c r="E24" s="4" t="inlineStr">
        <is>
          <t xml:space="preserve"> </t>
        </is>
      </c>
      <c r="F24" s="4" t="inlineStr">
        <is>
          <t xml:space="preserve"> </t>
        </is>
      </c>
      <c r="G24" s="5" t="n">
        <v>-300000</v>
      </c>
      <c r="H24" s="4" t="inlineStr">
        <is>
          <t xml:space="preserve"> </t>
        </is>
      </c>
    </row>
    <row r="25">
      <c r="A25" s="4" t="inlineStr">
        <is>
          <t>Net income</t>
        </is>
      </c>
      <c r="B25" s="5" t="n">
        <v>18587000</v>
      </c>
      <c r="C25" s="4" t="inlineStr">
        <is>
          <t xml:space="preserve"> </t>
        </is>
      </c>
      <c r="D25" s="4" t="inlineStr">
        <is>
          <t xml:space="preserve"> </t>
        </is>
      </c>
      <c r="E25" s="4" t="inlineStr">
        <is>
          <t xml:space="preserve"> </t>
        </is>
      </c>
      <c r="F25" s="5" t="n">
        <v>18587000</v>
      </c>
      <c r="G25" s="4" t="inlineStr">
        <is>
          <t xml:space="preserve"> </t>
        </is>
      </c>
      <c r="H25" s="5" t="n">
        <v>18587000</v>
      </c>
    </row>
    <row r="26">
      <c r="A26" s="4" t="inlineStr">
        <is>
          <t>Balance at Dec. 31, 2021</t>
        </is>
      </c>
      <c r="B26" s="7" t="n">
        <v>372738000</v>
      </c>
      <c r="C26" s="7" t="n">
        <v>3426000</v>
      </c>
      <c r="D26" s="5" t="n">
        <v>101450000</v>
      </c>
      <c r="E26" s="5" t="n">
        <v>-13784000</v>
      </c>
      <c r="F26" s="5" t="n">
        <v>304385000</v>
      </c>
      <c r="G26" s="7" t="n">
        <v>-22739000</v>
      </c>
      <c r="H26" s="5" t="n">
        <v>372738000</v>
      </c>
    </row>
    <row r="27">
      <c r="A27" s="4" t="inlineStr">
        <is>
          <t>Balance (in shares) at Dec. 31, 2021</t>
        </is>
      </c>
      <c r="B27" s="5" t="n">
        <v>34248218</v>
      </c>
      <c r="C27" s="5" t="n">
        <v>34248218</v>
      </c>
      <c r="D27" s="4" t="inlineStr">
        <is>
          <t xml:space="preserve"> </t>
        </is>
      </c>
      <c r="E27" s="4" t="inlineStr">
        <is>
          <t xml:space="preserve"> </t>
        </is>
      </c>
      <c r="F27" s="4" t="inlineStr">
        <is>
          <t xml:space="preserve"> </t>
        </is>
      </c>
      <c r="G27" s="5" t="n">
        <v>3361040</v>
      </c>
      <c r="H27" s="4" t="inlineStr">
        <is>
          <t xml:space="preserve"> </t>
        </is>
      </c>
    </row>
    <row r="28">
      <c r="A28" s="4" t="inlineStr">
        <is>
          <t>Stocks issued under ESPP</t>
        </is>
      </c>
      <c r="B28" s="4" t="inlineStr">
        <is>
          <t xml:space="preserve"> </t>
        </is>
      </c>
      <c r="C28" s="7" t="n">
        <v>4</v>
      </c>
      <c r="D28" s="5" t="n">
        <v>833</v>
      </c>
      <c r="E28" s="4" t="inlineStr">
        <is>
          <t xml:space="preserve"> </t>
        </is>
      </c>
      <c r="F28" s="4" t="inlineStr">
        <is>
          <t xml:space="preserve"> </t>
        </is>
      </c>
      <c r="G28" s="4" t="inlineStr">
        <is>
          <t xml:space="preserve"> </t>
        </is>
      </c>
      <c r="H28" s="5" t="n">
        <v>837</v>
      </c>
    </row>
    <row r="29">
      <c r="A29" s="4" t="inlineStr">
        <is>
          <t>Stocks issued under ESPP, shares</t>
        </is>
      </c>
      <c r="B29" s="5" t="n">
        <v>51240</v>
      </c>
      <c r="C29" s="5" t="n">
        <v>5124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dividends on common stock</t>
        </is>
      </c>
      <c r="B30" s="4" t="inlineStr">
        <is>
          <t xml:space="preserve"> </t>
        </is>
      </c>
      <c r="C30" s="4" t="inlineStr">
        <is>
          <t xml:space="preserve"> </t>
        </is>
      </c>
      <c r="D30" s="4" t="inlineStr">
        <is>
          <t xml:space="preserve"> </t>
        </is>
      </c>
      <c r="E30" s="4" t="inlineStr">
        <is>
          <t xml:space="preserve"> </t>
        </is>
      </c>
      <c r="F30" s="5" t="n">
        <v>-3044</v>
      </c>
      <c r="G30" s="4" t="inlineStr">
        <is>
          <t xml:space="preserve"> </t>
        </is>
      </c>
      <c r="H30" s="5" t="n">
        <v>-3044</v>
      </c>
    </row>
    <row r="31">
      <c r="A31" s="4" t="inlineStr">
        <is>
          <t>Foreign currency translation adjustment, net</t>
        </is>
      </c>
      <c r="B31" s="7" t="n">
        <v>1602000</v>
      </c>
      <c r="C31" s="4" t="inlineStr">
        <is>
          <t xml:space="preserve"> </t>
        </is>
      </c>
      <c r="D31" s="4" t="inlineStr">
        <is>
          <t xml:space="preserve"> </t>
        </is>
      </c>
      <c r="E31" s="5" t="n">
        <v>1602</v>
      </c>
      <c r="F31" s="4" t="inlineStr">
        <is>
          <t xml:space="preserve"> </t>
        </is>
      </c>
      <c r="G31" s="4" t="inlineStr">
        <is>
          <t xml:space="preserve"> </t>
        </is>
      </c>
      <c r="H31" s="5" t="n">
        <v>1602</v>
      </c>
    </row>
    <row r="32">
      <c r="A32" s="4" t="inlineStr">
        <is>
          <t>Foreign currency translation adjustment, net of tax effects</t>
        </is>
      </c>
      <c r="B32" s="5" t="n">
        <v>1602000</v>
      </c>
      <c r="C32" s="4" t="inlineStr">
        <is>
          <t xml:space="preserve"> </t>
        </is>
      </c>
      <c r="D32" s="4" t="inlineStr">
        <is>
          <t xml:space="preserve"> </t>
        </is>
      </c>
      <c r="E32" s="5" t="n">
        <v>1602</v>
      </c>
      <c r="F32" s="4" t="inlineStr">
        <is>
          <t xml:space="preserve"> </t>
        </is>
      </c>
      <c r="G32" s="4" t="inlineStr">
        <is>
          <t xml:space="preserve"> </t>
        </is>
      </c>
      <c r="H32" s="5" t="n">
        <v>1602</v>
      </c>
    </row>
    <row r="33">
      <c r="A33" s="4" t="inlineStr">
        <is>
          <t>Stock based compensation</t>
        </is>
      </c>
      <c r="B33" s="4" t="inlineStr">
        <is>
          <t xml:space="preserve"> </t>
        </is>
      </c>
      <c r="C33" s="4" t="inlineStr">
        <is>
          <t xml:space="preserve"> </t>
        </is>
      </c>
      <c r="D33" s="5" t="n">
        <v>5684</v>
      </c>
      <c r="E33" s="4" t="inlineStr">
        <is>
          <t xml:space="preserve"> </t>
        </is>
      </c>
      <c r="F33" s="4" t="inlineStr">
        <is>
          <t xml:space="preserve"> </t>
        </is>
      </c>
      <c r="G33" s="4" t="inlineStr">
        <is>
          <t xml:space="preserve"> </t>
        </is>
      </c>
      <c r="H33" s="5" t="n">
        <v>5684</v>
      </c>
    </row>
    <row r="34">
      <c r="A34" s="4" t="inlineStr">
        <is>
          <t>Stock options exercised, grants, termination, and vesting of restricted stock units (net of shares in lieu of taxes)</t>
        </is>
      </c>
      <c r="B34" s="4" t="inlineStr">
        <is>
          <t xml:space="preserve"> </t>
        </is>
      </c>
      <c r="C34" s="7" t="n">
        <v>14000</v>
      </c>
      <c r="D34" s="5" t="n">
        <v>-1254</v>
      </c>
      <c r="E34" s="4" t="inlineStr">
        <is>
          <t xml:space="preserve"> </t>
        </is>
      </c>
      <c r="F34" s="4" t="inlineStr">
        <is>
          <t xml:space="preserve"> </t>
        </is>
      </c>
      <c r="G34" s="4" t="inlineStr">
        <is>
          <t xml:space="preserve"> </t>
        </is>
      </c>
      <c r="H34" s="5" t="n">
        <v>-1240</v>
      </c>
    </row>
    <row r="35">
      <c r="A35" s="4" t="inlineStr">
        <is>
          <t>Stock options exercised, grants, termination, and vesting of restricted stock units (net of shares in lieu of taxes) share</t>
        </is>
      </c>
      <c r="B35" s="4" t="inlineStr">
        <is>
          <t xml:space="preserve"> </t>
        </is>
      </c>
      <c r="C35" s="5" t="n">
        <v>14673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repurchased</t>
        </is>
      </c>
      <c r="B36" s="4" t="inlineStr">
        <is>
          <t xml:space="preserve"> </t>
        </is>
      </c>
      <c r="C36" s="4" t="inlineStr">
        <is>
          <t xml:space="preserve"> </t>
        </is>
      </c>
      <c r="D36" s="5" t="n">
        <v>-1079</v>
      </c>
      <c r="E36" s="4" t="inlineStr">
        <is>
          <t xml:space="preserve"> </t>
        </is>
      </c>
      <c r="F36" s="4" t="inlineStr">
        <is>
          <t xml:space="preserve"> </t>
        </is>
      </c>
      <c r="G36" s="7" t="n">
        <v>-32923</v>
      </c>
      <c r="H36" s="5" t="n">
        <v>-34002</v>
      </c>
    </row>
    <row r="37">
      <c r="A37" s="4" t="inlineStr">
        <is>
          <t>Stock Redeemed or Called During Period, Shares</t>
        </is>
      </c>
      <c r="B37" s="4" t="inlineStr">
        <is>
          <t xml:space="preserve"> </t>
        </is>
      </c>
      <c r="C37" s="4" t="inlineStr">
        <is>
          <t xml:space="preserve"> </t>
        </is>
      </c>
      <c r="D37" s="4" t="inlineStr">
        <is>
          <t xml:space="preserve"> </t>
        </is>
      </c>
      <c r="E37" s="4" t="inlineStr">
        <is>
          <t xml:space="preserve"> </t>
        </is>
      </c>
      <c r="F37" s="4" t="inlineStr">
        <is>
          <t xml:space="preserve"> </t>
        </is>
      </c>
      <c r="G37" s="5" t="n">
        <v>1668852</v>
      </c>
      <c r="H37" s="4" t="inlineStr">
        <is>
          <t xml:space="preserve"> </t>
        </is>
      </c>
    </row>
    <row r="38">
      <c r="A38" s="4" t="inlineStr">
        <is>
          <t>Net income</t>
        </is>
      </c>
      <c r="B38" s="5" t="n">
        <v>27404000</v>
      </c>
      <c r="C38" s="4" t="inlineStr">
        <is>
          <t xml:space="preserve"> </t>
        </is>
      </c>
      <c r="D38" s="4" t="inlineStr">
        <is>
          <t xml:space="preserve"> </t>
        </is>
      </c>
      <c r="E38" s="4" t="inlineStr">
        <is>
          <t xml:space="preserve"> </t>
        </is>
      </c>
      <c r="F38" s="5" t="n">
        <v>27404000</v>
      </c>
      <c r="G38" s="4" t="inlineStr">
        <is>
          <t xml:space="preserve"> </t>
        </is>
      </c>
      <c r="H38" s="5" t="n">
        <v>27404000</v>
      </c>
    </row>
    <row r="39">
      <c r="A39" s="4" t="inlineStr">
        <is>
          <t>Balance at Dec. 31, 2022</t>
        </is>
      </c>
      <c r="B39" s="7" t="n">
        <v>369979000</v>
      </c>
      <c r="C39" s="7" t="n">
        <v>3444000</v>
      </c>
      <c r="D39" s="7" t="n">
        <v>105634000</v>
      </c>
      <c r="E39" s="7" t="n">
        <v>-12182000</v>
      </c>
      <c r="F39" s="7" t="n">
        <v>328745000</v>
      </c>
      <c r="G39" s="7" t="n">
        <v>-55662000</v>
      </c>
      <c r="H39" s="7" t="n">
        <v>369979000</v>
      </c>
    </row>
    <row r="40">
      <c r="A40" s="4" t="inlineStr">
        <is>
          <t>Balance (in shares) at Dec. 31, 2022</t>
        </is>
      </c>
      <c r="B40" s="5" t="n">
        <v>34446194</v>
      </c>
      <c r="C40" s="5" t="n">
        <v>34446194</v>
      </c>
      <c r="D40" s="4" t="inlineStr">
        <is>
          <t xml:space="preserve"> </t>
        </is>
      </c>
      <c r="E40" s="4" t="inlineStr">
        <is>
          <t xml:space="preserve"> </t>
        </is>
      </c>
      <c r="F40" s="4" t="inlineStr">
        <is>
          <t xml:space="preserve"> </t>
        </is>
      </c>
      <c r="G40" s="5" t="n">
        <v>5029892</v>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before provision for income taxes and losses on equity investmen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8739</v>
      </c>
      <c r="C4" s="7" t="n">
        <v>21212</v>
      </c>
      <c r="D4" s="7" t="n">
        <v>11858</v>
      </c>
    </row>
    <row r="5">
      <c r="A5" s="4" t="inlineStr">
        <is>
          <t>International</t>
        </is>
      </c>
      <c r="B5" s="5" t="n">
        <v>7226</v>
      </c>
      <c r="C5" s="5" t="n">
        <v>5929</v>
      </c>
      <c r="D5" s="5" t="n">
        <v>6589</v>
      </c>
    </row>
    <row r="6">
      <c r="A6" s="4" t="inlineStr">
        <is>
          <t>Total</t>
        </is>
      </c>
      <c r="B6" s="7" t="n">
        <v>35965</v>
      </c>
      <c r="C6" s="7" t="n">
        <v>27141</v>
      </c>
      <c r="D6" s="7" t="n">
        <v>184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Differences in Financial Statement Carrying Amounts and Tax Bases of Assets and Liabilities (Detail)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Inventories</t>
        </is>
      </c>
      <c r="B3" s="7" t="n">
        <v>2401</v>
      </c>
      <c r="C3" s="7" t="n">
        <v>1777</v>
      </c>
    </row>
    <row r="4">
      <c r="A4" s="4" t="inlineStr">
        <is>
          <t>Program accrual</t>
        </is>
      </c>
      <c r="B4" s="5" t="n">
        <v>8277</v>
      </c>
      <c r="C4" s="5" t="n">
        <v>9098</v>
      </c>
    </row>
    <row r="5">
      <c r="A5" s="4" t="inlineStr">
        <is>
          <t>Vacation pay accrual</t>
        </is>
      </c>
      <c r="B5" s="5" t="n">
        <v>772</v>
      </c>
      <c r="C5" s="5" t="n">
        <v>792</v>
      </c>
    </row>
    <row r="6">
      <c r="A6" s="4" t="inlineStr">
        <is>
          <t>Accrued bonuses</t>
        </is>
      </c>
      <c r="B6" s="5" t="n">
        <v>1707</v>
      </c>
      <c r="C6" s="5" t="n">
        <v>1250</v>
      </c>
    </row>
    <row r="7">
      <c r="A7" s="4" t="inlineStr">
        <is>
          <t>Bad debt expense</t>
        </is>
      </c>
      <c r="B7" s="5" t="n">
        <v>1450</v>
      </c>
      <c r="C7" s="5" t="n">
        <v>1361</v>
      </c>
    </row>
    <row r="8">
      <c r="A8" s="4" t="inlineStr">
        <is>
          <t>Stock compensation</t>
        </is>
      </c>
      <c r="B8" s="5" t="n">
        <v>1414</v>
      </c>
      <c r="C8" s="5" t="n">
        <v>1532</v>
      </c>
    </row>
    <row r="9">
      <c r="A9" s="4" t="inlineStr">
        <is>
          <t>Domestic NOL carryforward</t>
        </is>
      </c>
      <c r="B9" s="5" t="n">
        <v>609</v>
      </c>
      <c r="C9" s="5" t="n">
        <v>675</v>
      </c>
    </row>
    <row r="10">
      <c r="A10" s="4" t="inlineStr">
        <is>
          <t>Foreign NOL carryforward</t>
        </is>
      </c>
      <c r="B10" s="5" t="n">
        <v>2554</v>
      </c>
      <c r="C10" s="5" t="n">
        <v>1718</v>
      </c>
    </row>
    <row r="11">
      <c r="A11" s="4" t="inlineStr">
        <is>
          <t>Tax credits</t>
        </is>
      </c>
      <c r="B11" s="5" t="n">
        <v>842</v>
      </c>
      <c r="C11" s="5" t="n">
        <v>807</v>
      </c>
    </row>
    <row r="12">
      <c r="A12" s="4" t="inlineStr">
        <is>
          <t>Lease liability</t>
        </is>
      </c>
      <c r="B12" s="5" t="n">
        <v>6209</v>
      </c>
      <c r="C12" s="5" t="n">
        <v>6718</v>
      </c>
    </row>
    <row r="13">
      <c r="A13" s="4" t="inlineStr">
        <is>
          <t>Accrued expenses</t>
        </is>
      </c>
      <c r="B13" s="5" t="n">
        <v>570</v>
      </c>
      <c r="C13" s="5" t="n">
        <v>723</v>
      </c>
    </row>
    <row r="14">
      <c r="A14" s="4" t="inlineStr">
        <is>
          <t>Unrealized foreign exchange loss</t>
        </is>
      </c>
      <c r="B14" s="5" t="n">
        <v>3220</v>
      </c>
      <c r="C14" s="5" t="n">
        <v>3847</v>
      </c>
    </row>
    <row r="15">
      <c r="A15" s="4" t="inlineStr">
        <is>
          <t>Section 174 capitalized costs</t>
        </is>
      </c>
      <c r="B15" s="5" t="n">
        <v>4600</v>
      </c>
      <c r="C15" s="5" t="n">
        <v>0</v>
      </c>
    </row>
    <row r="16">
      <c r="A16" s="4" t="inlineStr">
        <is>
          <t>Other</t>
        </is>
      </c>
      <c r="B16" s="5" t="n">
        <v>0</v>
      </c>
      <c r="C16" s="5" t="n">
        <v>744</v>
      </c>
    </row>
    <row r="17">
      <c r="A17" s="4" t="inlineStr">
        <is>
          <t>Deferred tax assets</t>
        </is>
      </c>
      <c r="B17" s="5" t="n">
        <v>34625</v>
      </c>
      <c r="C17" s="5" t="n">
        <v>31042</v>
      </c>
    </row>
    <row r="18">
      <c r="A18" s="4" t="inlineStr">
        <is>
          <t>Less valuation allowance</t>
        </is>
      </c>
      <c r="B18" s="5" t="n">
        <v>-3853</v>
      </c>
      <c r="C18" s="5" t="n">
        <v>-4262</v>
      </c>
    </row>
    <row r="19">
      <c r="A19" s="4" t="inlineStr">
        <is>
          <t>Deferred tax assets, net</t>
        </is>
      </c>
      <c r="B19" s="5" t="n">
        <v>30772</v>
      </c>
      <c r="C19" s="5" t="n">
        <v>26780</v>
      </c>
    </row>
    <row r="20">
      <c r="A20" s="3" t="inlineStr">
        <is>
          <t>Deferred tax liabilities</t>
        </is>
      </c>
      <c r="B20" s="4" t="inlineStr">
        <is>
          <t xml:space="preserve"> </t>
        </is>
      </c>
      <c r="C20" s="4" t="inlineStr">
        <is>
          <t xml:space="preserve"> </t>
        </is>
      </c>
    </row>
    <row r="21">
      <c r="A21" s="4" t="inlineStr">
        <is>
          <t>Plant and equipment, principally due to differences in depreciation and capitalized interest</t>
        </is>
      </c>
      <c r="B21" s="5" t="n">
        <v>36158</v>
      </c>
      <c r="C21" s="5" t="n">
        <v>37113</v>
      </c>
    </row>
    <row r="22">
      <c r="A22" s="4" t="inlineStr">
        <is>
          <t>Lease assets</t>
        </is>
      </c>
      <c r="B22" s="5" t="n">
        <v>6079</v>
      </c>
      <c r="C22" s="5" t="n">
        <v>6600</v>
      </c>
    </row>
    <row r="23">
      <c r="A23" s="4" t="inlineStr">
        <is>
          <t>Prepaid expenses</t>
        </is>
      </c>
      <c r="B23" s="5" t="n">
        <v>1685</v>
      </c>
      <c r="C23" s="5" t="n">
        <v>1666</v>
      </c>
    </row>
    <row r="24">
      <c r="A24" s="4" t="inlineStr">
        <is>
          <t>Deferred revenue</t>
        </is>
      </c>
      <c r="B24" s="5" t="n">
        <v>777</v>
      </c>
      <c r="C24" s="5" t="n">
        <v>1014</v>
      </c>
    </row>
    <row r="25">
      <c r="A25" s="4" t="inlineStr">
        <is>
          <t>Other</t>
        </is>
      </c>
      <c r="B25" s="5" t="n">
        <v>529</v>
      </c>
      <c r="C25" s="5" t="n">
        <v>123</v>
      </c>
    </row>
    <row r="26">
      <c r="A26" s="4" t="inlineStr">
        <is>
          <t>Deferred tax liabilities</t>
        </is>
      </c>
      <c r="B26" s="5" t="n">
        <v>45228</v>
      </c>
      <c r="C26" s="5" t="n">
        <v>46516</v>
      </c>
    </row>
    <row r="27">
      <c r="A27" s="4" t="inlineStr">
        <is>
          <t>Total net deferred tax liabilities</t>
        </is>
      </c>
      <c r="B27" s="7" t="n">
        <v>14456</v>
      </c>
      <c r="C27" s="7" t="n">
        <v>19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ross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7" t="n">
        <v>2426</v>
      </c>
      <c r="C4" s="7" t="n">
        <v>3222</v>
      </c>
    </row>
    <row r="5">
      <c r="A5" s="4" t="inlineStr">
        <is>
          <t>Additions for tax positions related to the current year</t>
        </is>
      </c>
      <c r="B5" s="5" t="n">
        <v>225</v>
      </c>
      <c r="C5" s="5" t="n">
        <v>223</v>
      </c>
    </row>
    <row r="6">
      <c r="A6" s="4" t="inlineStr">
        <is>
          <t>Additions for tax positions related to the prior years</t>
        </is>
      </c>
      <c r="B6" s="5" t="n">
        <v>5</v>
      </c>
      <c r="C6" s="5" t="n">
        <v>56</v>
      </c>
    </row>
    <row r="7">
      <c r="A7" s="4" t="inlineStr">
        <is>
          <t>Reduction for tax positions related to the prior years</t>
        </is>
      </c>
      <c r="B7" s="5" t="n">
        <v>-745</v>
      </c>
      <c r="C7" s="5" t="n">
        <v>-971</v>
      </c>
    </row>
    <row r="8">
      <c r="A8" s="4" t="inlineStr">
        <is>
          <t>Effect of exchange rate changes</t>
        </is>
      </c>
      <c r="B8" s="5" t="n">
        <v>-95</v>
      </c>
      <c r="C8" s="5" t="n">
        <v>-104</v>
      </c>
    </row>
    <row r="9">
      <c r="A9" s="4" t="inlineStr">
        <is>
          <t>Balance at end of year</t>
        </is>
      </c>
      <c r="B9" s="7" t="n">
        <v>2006</v>
      </c>
      <c r="C9" s="7" t="n">
        <v>24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2" customWidth="1" min="2" max="2"/>
    <col width="29" customWidth="1" min="3" max="3"/>
  </cols>
  <sheetData>
    <row r="1">
      <c r="A1" s="1" t="inlineStr">
        <is>
          <t>Litigation and Environmental - Additional Information (Detail) $ in Millions</t>
        </is>
      </c>
      <c r="C1" s="2" t="inlineStr">
        <is>
          <t>12 Months Ended</t>
        </is>
      </c>
    </row>
    <row r="2">
      <c r="B2" s="2" t="inlineStr">
        <is>
          <t>Feb. 11, 2022 USD ($)</t>
        </is>
      </c>
      <c r="C2" s="2" t="inlineStr">
        <is>
          <t>Dec. 31, 2022 Case Plaintiff</t>
        </is>
      </c>
    </row>
    <row r="3">
      <c r="A3" s="3" t="inlineStr">
        <is>
          <t>Loss Contingencies [Line Items]</t>
        </is>
      </c>
      <c r="B3" s="4" t="inlineStr">
        <is>
          <t xml:space="preserve"> </t>
        </is>
      </c>
      <c r="C3" s="4" t="inlineStr">
        <is>
          <t xml:space="preserve"> </t>
        </is>
      </c>
    </row>
    <row r="4">
      <c r="A4" s="4" t="inlineStr">
        <is>
          <t>Stunted Growth Value | $</t>
        </is>
      </c>
      <c r="B4" s="7" t="n">
        <v>5</v>
      </c>
      <c r="C4" s="4" t="inlineStr">
        <is>
          <t xml:space="preserve"> </t>
        </is>
      </c>
    </row>
    <row r="5">
      <c r="A5" s="4" t="inlineStr">
        <is>
          <t>United States District Court Delawa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laintiffs required to be dismissed</t>
        </is>
      </c>
      <c r="B7" s="4" t="inlineStr">
        <is>
          <t xml:space="preserve"> </t>
        </is>
      </c>
      <c r="C7" s="5" t="n">
        <v>290</v>
      </c>
    </row>
    <row r="8">
      <c r="A8" s="4" t="inlineStr">
        <is>
          <t>United States District Court Delaware | Hendler Law Fir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plaintiffs required to be dismissed</t>
        </is>
      </c>
      <c r="B10" s="4" t="inlineStr">
        <is>
          <t xml:space="preserve"> </t>
        </is>
      </c>
      <c r="C10" s="5" t="n">
        <v>2750</v>
      </c>
    </row>
    <row r="11">
      <c r="A11" s="4" t="inlineStr">
        <is>
          <t>Nicaragua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Number of claimants</t>
        </is>
      </c>
      <c r="B13" s="4" t="inlineStr">
        <is>
          <t xml:space="preserve"> </t>
        </is>
      </c>
      <c r="C13" s="5" t="n">
        <v>3592</v>
      </c>
    </row>
    <row r="14">
      <c r="A14" s="4" t="inlineStr">
        <is>
          <t>Nicaraguan | Public Law</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lawsuits filed | Case</t>
        </is>
      </c>
      <c r="B16" s="4" t="inlineStr">
        <is>
          <t xml:space="preserve"> </t>
        </is>
      </c>
      <c r="C16" s="5" t="n">
        <v>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34" customWidth="1" min="3" max="3"/>
    <col width="14" customWidth="1" min="4" max="4"/>
    <col width="14" customWidth="1" min="5" max="5"/>
    <col width="14" customWidth="1" min="6" max="6"/>
  </cols>
  <sheetData>
    <row r="1">
      <c r="A1" s="1" t="inlineStr">
        <is>
          <t>Employee Deferred Compensation Plan and Employee Stock Purchase Plan - Additional Information (Detail) - USD ($) $ / shares in Units, $ in Thousands</t>
        </is>
      </c>
      <c r="B1" s="2" t="inlineStr">
        <is>
          <t>1 Months Ended</t>
        </is>
      </c>
      <c r="C1" s="2" t="inlineStr">
        <is>
          <t>12 Months Ended</t>
        </is>
      </c>
    </row>
    <row r="2">
      <c r="B2" s="2" t="inlineStr">
        <is>
          <t>Jun. 30, 2001</t>
        </is>
      </c>
      <c r="C2" s="2" t="inlineStr">
        <is>
          <t>Dec. 31, 2022</t>
        </is>
      </c>
      <c r="D2" s="2" t="inlineStr">
        <is>
          <t>Dec. 31, 2021</t>
        </is>
      </c>
      <c r="E2" s="2" t="inlineStr">
        <is>
          <t>Dec. 31, 2020</t>
        </is>
      </c>
      <c r="F2" s="2" t="inlineStr">
        <is>
          <t>Jun. 06, 2018</t>
        </is>
      </c>
    </row>
    <row r="3">
      <c r="A3" s="3" t="inlineStr">
        <is>
          <t>Employee Stock Ownership Plan E S O 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contribution, compensation</t>
        </is>
      </c>
      <c r="B4" s="4" t="inlineStr">
        <is>
          <t xml:space="preserve"> </t>
        </is>
      </c>
      <c r="C4" s="9" t="n">
        <v>1</v>
      </c>
      <c r="D4" s="4" t="inlineStr">
        <is>
          <t xml:space="preserve"> </t>
        </is>
      </c>
      <c r="E4" s="4" t="inlineStr">
        <is>
          <t xml:space="preserve"> </t>
        </is>
      </c>
      <c r="F4" s="4" t="inlineStr">
        <is>
          <t xml:space="preserve"> </t>
        </is>
      </c>
    </row>
    <row r="5">
      <c r="A5" s="4" t="inlineStr">
        <is>
          <t>Matching percentage, employee contribution</t>
        </is>
      </c>
      <c r="B5" s="4" t="inlineStr">
        <is>
          <t xml:space="preserve"> </t>
        </is>
      </c>
      <c r="C5" s="9" t="n">
        <v>0.05</v>
      </c>
      <c r="D5" s="4" t="inlineStr">
        <is>
          <t xml:space="preserve"> </t>
        </is>
      </c>
      <c r="E5" s="4" t="inlineStr">
        <is>
          <t xml:space="preserve"> </t>
        </is>
      </c>
      <c r="F5" s="4" t="inlineStr">
        <is>
          <t xml:space="preserve"> </t>
        </is>
      </c>
    </row>
    <row r="6">
      <c r="A6" s="4" t="inlineStr">
        <is>
          <t>Company's contributions amount</t>
        </is>
      </c>
      <c r="B6" s="4" t="inlineStr">
        <is>
          <t xml:space="preserve"> </t>
        </is>
      </c>
      <c r="C6" s="7" t="n">
        <v>2409</v>
      </c>
      <c r="D6" s="7" t="n">
        <v>2273</v>
      </c>
      <c r="E6" s="7" t="n">
        <v>2172</v>
      </c>
      <c r="F6" s="4" t="inlineStr">
        <is>
          <t xml:space="preserve"> </t>
        </is>
      </c>
    </row>
    <row r="7">
      <c r="A7" s="4" t="inlineStr">
        <is>
          <t>Common stock under employee stock purchase plan, par value</t>
        </is>
      </c>
      <c r="B7" s="4" t="inlineStr">
        <is>
          <t xml:space="preserve"> </t>
        </is>
      </c>
      <c r="C7" s="8" t="n">
        <v>0.1</v>
      </c>
      <c r="D7" s="8" t="n">
        <v>0.1</v>
      </c>
      <c r="E7" s="4" t="inlineStr">
        <is>
          <t xml:space="preserve"> </t>
        </is>
      </c>
      <c r="F7" s="4" t="inlineStr">
        <is>
          <t xml:space="preserve"> </t>
        </is>
      </c>
    </row>
    <row r="8">
      <c r="A8" s="4" t="inlineStr">
        <is>
          <t>Shares of common stock purchased through the plan</t>
        </is>
      </c>
      <c r="B8" s="4" t="inlineStr">
        <is>
          <t xml:space="preserve"> </t>
        </is>
      </c>
      <c r="C8" s="5" t="n">
        <v>51240</v>
      </c>
      <c r="D8" s="5" t="n">
        <v>50782</v>
      </c>
      <c r="E8" s="5" t="n">
        <v>49668</v>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Stock Ownership Plan E S O P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shares under employee stock purchase plan</t>
        </is>
      </c>
      <c r="B11" s="5" t="n">
        <v>1000000</v>
      </c>
      <c r="C11" s="4" t="inlineStr">
        <is>
          <t xml:space="preserve"> </t>
        </is>
      </c>
      <c r="D11" s="4" t="inlineStr">
        <is>
          <t xml:space="preserve"> </t>
        </is>
      </c>
      <c r="E11" s="4" t="inlineStr">
        <is>
          <t xml:space="preserve"> </t>
        </is>
      </c>
      <c r="F11" s="4" t="inlineStr">
        <is>
          <t xml:space="preserve"> </t>
        </is>
      </c>
    </row>
    <row r="12">
      <c r="A12" s="4" t="inlineStr">
        <is>
          <t>Common stock under employee stock purchase plan, par value</t>
        </is>
      </c>
      <c r="B12" s="8" t="n">
        <v>0.1</v>
      </c>
      <c r="C12" s="4" t="inlineStr">
        <is>
          <t xml:space="preserve"> </t>
        </is>
      </c>
      <c r="D12" s="4" t="inlineStr">
        <is>
          <t xml:space="preserve"> </t>
        </is>
      </c>
      <c r="E12" s="4" t="inlineStr">
        <is>
          <t xml:space="preserve"> </t>
        </is>
      </c>
      <c r="F12" s="4" t="inlineStr">
        <is>
          <t xml:space="preserve"> </t>
        </is>
      </c>
    </row>
    <row r="13">
      <c r="A13" s="4" t="inlineStr">
        <is>
          <t>Employee stock purchase plan offering period</t>
        </is>
      </c>
      <c r="B13" s="4" t="inlineStr">
        <is>
          <t xml:space="preserve"> </t>
        </is>
      </c>
      <c r="C13" s="4" t="inlineStr">
        <is>
          <t>January 1 and July 1 of each year</t>
        </is>
      </c>
      <c r="D13" s="4" t="inlineStr">
        <is>
          <t xml:space="preserve"> </t>
        </is>
      </c>
      <c r="E13" s="4" t="inlineStr">
        <is>
          <t xml:space="preserve"> </t>
        </is>
      </c>
      <c r="F13" s="4" t="inlineStr">
        <is>
          <t xml:space="preserve"> </t>
        </is>
      </c>
    </row>
    <row r="14">
      <c r="A14" s="4" t="inlineStr">
        <is>
          <t>Employee stock purchase plan expiration date</t>
        </is>
      </c>
      <c r="B14" s="4" t="inlineStr">
        <is>
          <t xml:space="preserve"> </t>
        </is>
      </c>
      <c r="C14" s="4" t="inlineStr">
        <is>
          <t>Dec. 31,  2028</t>
        </is>
      </c>
      <c r="D14" s="4" t="inlineStr">
        <is>
          <t xml:space="preserve"> </t>
        </is>
      </c>
      <c r="E14" s="4" t="inlineStr">
        <is>
          <t xml:space="preserve"> </t>
        </is>
      </c>
      <c r="F14" s="4" t="inlineStr">
        <is>
          <t xml:space="preserve"> </t>
        </is>
      </c>
    </row>
    <row r="15">
      <c r="A15" s="4" t="inlineStr">
        <is>
          <t>Commons stock plan available for sale under plan</t>
        </is>
      </c>
      <c r="B15" s="4" t="inlineStr">
        <is>
          <t xml:space="preserve"> </t>
        </is>
      </c>
      <c r="C15" s="4" t="inlineStr">
        <is>
          <t xml:space="preserve"> </t>
        </is>
      </c>
      <c r="D15" s="4" t="inlineStr">
        <is>
          <t xml:space="preserve"> </t>
        </is>
      </c>
      <c r="E15" s="4" t="inlineStr">
        <is>
          <t xml:space="preserve"> </t>
        </is>
      </c>
      <c r="F15" s="5" t="n">
        <v>995000</v>
      </c>
    </row>
    <row r="16">
      <c r="A16" s="4" t="inlineStr">
        <is>
          <t>Available common stock under plan</t>
        </is>
      </c>
      <c r="B16" s="4" t="inlineStr">
        <is>
          <t xml:space="preserve"> </t>
        </is>
      </c>
      <c r="C16" s="5" t="n">
        <v>491940</v>
      </c>
      <c r="D16" s="5" t="n">
        <v>543180</v>
      </c>
      <c r="E16" s="5" t="n">
        <v>593962</v>
      </c>
      <c r="F1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International Sales - Additional Information (Detail) - Customer Concentration Risk</t>
        </is>
      </c>
      <c r="B1" s="2" t="inlineStr">
        <is>
          <t>12 Months Ended</t>
        </is>
      </c>
    </row>
    <row r="2">
      <c r="B2" s="2" t="inlineStr">
        <is>
          <t>Dec. 31, 2022</t>
        </is>
      </c>
      <c r="C2" s="2" t="inlineStr">
        <is>
          <t>Dec. 31, 2021</t>
        </is>
      </c>
      <c r="D2" s="2" t="inlineStr">
        <is>
          <t>Dec. 31, 2020</t>
        </is>
      </c>
    </row>
    <row r="3">
      <c r="A3" s="4" t="inlineStr">
        <is>
          <t>Sales | Customer On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9" t="n">
        <v>0.18</v>
      </c>
      <c r="C5" s="9" t="n">
        <v>0.17</v>
      </c>
      <c r="D5" s="9" t="n">
        <v>0.17</v>
      </c>
    </row>
    <row r="6">
      <c r="A6" s="4" t="inlineStr">
        <is>
          <t>Sales | Customer Two</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0.13</v>
      </c>
      <c r="C8" s="9" t="n">
        <v>0.14</v>
      </c>
      <c r="D8" s="9" t="n">
        <v>0.12</v>
      </c>
    </row>
    <row r="9">
      <c r="A9" s="4" t="inlineStr">
        <is>
          <t>Sales | Customer Thre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9" t="n">
        <v>0.08</v>
      </c>
      <c r="C11" s="9" t="n">
        <v>0.08</v>
      </c>
      <c r="D11" s="9" t="n">
        <v>0.1</v>
      </c>
    </row>
    <row r="12">
      <c r="A12" s="4" t="inlineStr">
        <is>
          <t>Receivables | Customer On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9" t="n">
        <v>0.15</v>
      </c>
      <c r="C14" s="9" t="n">
        <v>0.11</v>
      </c>
      <c r="D14" s="4" t="inlineStr">
        <is>
          <t xml:space="preserve"> </t>
        </is>
      </c>
    </row>
    <row r="15">
      <c r="A15" s="4" t="inlineStr">
        <is>
          <t>Receivables | Customer Two</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9" t="n">
        <v>0.03</v>
      </c>
      <c r="C17" s="9" t="n">
        <v>0.04</v>
      </c>
      <c r="D17" s="4" t="inlineStr">
        <is>
          <t xml:space="preserve"> </t>
        </is>
      </c>
    </row>
    <row r="18">
      <c r="A18" s="4" t="inlineStr">
        <is>
          <t>Receivables | Customer Thre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percentage</t>
        </is>
      </c>
      <c r="B20" s="9" t="n">
        <v>0.03</v>
      </c>
      <c r="C20" s="9" t="n">
        <v>0.04</v>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jor Customers and International Sales - Summary of International Sales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Revenues From External Customers</t>
        </is>
      </c>
      <c r="B3" s="4" t="inlineStr">
        <is>
          <t xml:space="preserve"> </t>
        </is>
      </c>
      <c r="C3" s="4" t="inlineStr">
        <is>
          <t xml:space="preserve"> </t>
        </is>
      </c>
      <c r="D3" s="4" t="inlineStr">
        <is>
          <t xml:space="preserve"> </t>
        </is>
      </c>
      <c r="E3" s="4" t="inlineStr">
        <is>
          <t xml:space="preserve"> </t>
        </is>
      </c>
    </row>
    <row r="4">
      <c r="A4" s="4" t="inlineStr">
        <is>
          <t>Net sales</t>
        </is>
      </c>
      <c r="B4" s="7" t="n">
        <v>609615000</v>
      </c>
      <c r="C4" s="7" t="n">
        <v>557676000</v>
      </c>
      <c r="D4" s="7" t="n">
        <v>458704000</v>
      </c>
      <c r="E4" s="4" t="inlineStr">
        <is>
          <t xml:space="preserve"> </t>
        </is>
      </c>
    </row>
    <row r="5">
      <c r="A5" s="4" t="inlineStr">
        <is>
          <t>Total receivables</t>
        </is>
      </c>
      <c r="B5" s="5" t="n">
        <v>171444</v>
      </c>
      <c r="C5" s="5" t="n">
        <v>162859</v>
      </c>
      <c r="D5" s="4" t="inlineStr">
        <is>
          <t xml:space="preserve"> </t>
        </is>
      </c>
      <c r="E5" s="4" t="inlineStr">
        <is>
          <t xml:space="preserve"> </t>
        </is>
      </c>
    </row>
    <row r="6">
      <c r="A6" s="4" t="inlineStr">
        <is>
          <t>South and Central America</t>
        </is>
      </c>
      <c r="B6" s="4" t="inlineStr">
        <is>
          <t xml:space="preserve"> </t>
        </is>
      </c>
      <c r="C6" s="4" t="inlineStr">
        <is>
          <t xml:space="preserve"> </t>
        </is>
      </c>
      <c r="D6" s="4" t="inlineStr">
        <is>
          <t xml:space="preserve"> </t>
        </is>
      </c>
      <c r="E6" s="4" t="inlineStr">
        <is>
          <t xml:space="preserve"> </t>
        </is>
      </c>
    </row>
    <row r="7">
      <c r="A7" s="3" t="inlineStr">
        <is>
          <t>Revenues From External Customers</t>
        </is>
      </c>
      <c r="B7" s="4" t="inlineStr">
        <is>
          <t xml:space="preserve"> </t>
        </is>
      </c>
      <c r="C7" s="4" t="inlineStr">
        <is>
          <t xml:space="preserve"> </t>
        </is>
      </c>
      <c r="D7" s="4" t="inlineStr">
        <is>
          <t xml:space="preserve"> </t>
        </is>
      </c>
      <c r="E7" s="4" t="inlineStr">
        <is>
          <t xml:space="preserve"> </t>
        </is>
      </c>
    </row>
    <row r="8">
      <c r="A8" s="4" t="inlineStr">
        <is>
          <t>Net sales</t>
        </is>
      </c>
      <c r="B8" s="5" t="n">
        <v>124525000</v>
      </c>
      <c r="C8" s="5" t="n">
        <v>108975000</v>
      </c>
      <c r="D8" s="5" t="n">
        <v>102281000</v>
      </c>
      <c r="E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row>
    <row r="10">
      <c r="A10" s="3" t="inlineStr">
        <is>
          <t>Revenues From External Customers</t>
        </is>
      </c>
      <c r="B10" s="4" t="inlineStr">
        <is>
          <t xml:space="preserve"> </t>
        </is>
      </c>
      <c r="C10" s="4" t="inlineStr">
        <is>
          <t xml:space="preserve"> </t>
        </is>
      </c>
      <c r="D10" s="4" t="inlineStr">
        <is>
          <t xml:space="preserve"> </t>
        </is>
      </c>
      <c r="E10" s="4" t="inlineStr">
        <is>
          <t xml:space="preserve"> </t>
        </is>
      </c>
    </row>
    <row r="11">
      <c r="A11" s="4" t="inlineStr">
        <is>
          <t>Net sales</t>
        </is>
      </c>
      <c r="B11" s="5" t="n">
        <v>45995000</v>
      </c>
      <c r="C11" s="5" t="n">
        <v>40724000</v>
      </c>
      <c r="D11" s="5" t="n">
        <v>33517000</v>
      </c>
      <c r="E11" s="4" t="inlineStr">
        <is>
          <t xml:space="preserve"> </t>
        </is>
      </c>
    </row>
    <row r="12">
      <c r="A12" s="4" t="inlineStr">
        <is>
          <t>Asia</t>
        </is>
      </c>
      <c r="B12" s="4" t="inlineStr">
        <is>
          <t xml:space="preserve"> </t>
        </is>
      </c>
      <c r="C12" s="4" t="inlineStr">
        <is>
          <t xml:space="preserve"> </t>
        </is>
      </c>
      <c r="D12" s="4" t="inlineStr">
        <is>
          <t xml:space="preserve"> </t>
        </is>
      </c>
      <c r="E12" s="4" t="inlineStr">
        <is>
          <t xml:space="preserve"> </t>
        </is>
      </c>
    </row>
    <row r="13">
      <c r="A13" s="3" t="inlineStr">
        <is>
          <t>Revenues From External Customers</t>
        </is>
      </c>
      <c r="B13" s="4" t="inlineStr">
        <is>
          <t xml:space="preserve"> </t>
        </is>
      </c>
      <c r="C13" s="4" t="inlineStr">
        <is>
          <t xml:space="preserve"> </t>
        </is>
      </c>
      <c r="D13" s="4" t="inlineStr">
        <is>
          <t xml:space="preserve"> </t>
        </is>
      </c>
      <c r="E13" s="4" t="inlineStr">
        <is>
          <t xml:space="preserve"> </t>
        </is>
      </c>
    </row>
    <row r="14">
      <c r="A14" s="4" t="inlineStr">
        <is>
          <t>Net sales</t>
        </is>
      </c>
      <c r="B14" s="5" t="n">
        <v>26588000</v>
      </c>
      <c r="C14" s="5" t="n">
        <v>26234000</v>
      </c>
      <c r="D14" s="5" t="n">
        <v>19290000</v>
      </c>
      <c r="E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row>
    <row r="16">
      <c r="A16" s="3" t="inlineStr">
        <is>
          <t>Revenues From External Customers</t>
        </is>
      </c>
      <c r="B16" s="4" t="inlineStr">
        <is>
          <t xml:space="preserve"> </t>
        </is>
      </c>
      <c r="C16" s="4" t="inlineStr">
        <is>
          <t xml:space="preserve"> </t>
        </is>
      </c>
      <c r="D16" s="4" t="inlineStr">
        <is>
          <t xml:space="preserve"> </t>
        </is>
      </c>
      <c r="E16" s="4" t="inlineStr">
        <is>
          <t xml:space="preserve"> </t>
        </is>
      </c>
    </row>
    <row r="17">
      <c r="A17" s="4" t="inlineStr">
        <is>
          <t>Net sales</t>
        </is>
      </c>
      <c r="B17" s="5" t="n">
        <v>14860000</v>
      </c>
      <c r="C17" s="5" t="n">
        <v>10377000</v>
      </c>
      <c r="D17" s="5" t="n">
        <v>10572000</v>
      </c>
      <c r="E17" s="4" t="inlineStr">
        <is>
          <t xml:space="preserve"> </t>
        </is>
      </c>
    </row>
    <row r="18">
      <c r="A18" s="4" t="inlineStr">
        <is>
          <t>Australia</t>
        </is>
      </c>
      <c r="B18" s="4" t="inlineStr">
        <is>
          <t xml:space="preserve"> </t>
        </is>
      </c>
      <c r="C18" s="4" t="inlineStr">
        <is>
          <t xml:space="preserve"> </t>
        </is>
      </c>
      <c r="D18" s="4" t="inlineStr">
        <is>
          <t xml:space="preserve"> </t>
        </is>
      </c>
      <c r="E18" s="4" t="inlineStr">
        <is>
          <t xml:space="preserve"> </t>
        </is>
      </c>
    </row>
    <row r="19">
      <c r="A19" s="3" t="inlineStr">
        <is>
          <t>Revenues From External Customers</t>
        </is>
      </c>
      <c r="B19" s="4" t="inlineStr">
        <is>
          <t xml:space="preserve"> </t>
        </is>
      </c>
      <c r="C19" s="4" t="inlineStr">
        <is>
          <t xml:space="preserve"> </t>
        </is>
      </c>
      <c r="D19" s="4" t="inlineStr">
        <is>
          <t xml:space="preserve"> </t>
        </is>
      </c>
      <c r="E19" s="4" t="inlineStr">
        <is>
          <t xml:space="preserve"> </t>
        </is>
      </c>
    </row>
    <row r="20">
      <c r="A20" s="4" t="inlineStr">
        <is>
          <t>Net sales</t>
        </is>
      </c>
      <c r="B20" s="5" t="n">
        <v>19674000</v>
      </c>
      <c r="C20" s="5" t="n">
        <v>21061000</v>
      </c>
      <c r="D20" s="5" t="n">
        <v>9902000</v>
      </c>
      <c r="E20" s="4" t="inlineStr">
        <is>
          <t xml:space="preserve"> </t>
        </is>
      </c>
    </row>
    <row r="21">
      <c r="A21" s="4" t="inlineStr">
        <is>
          <t>Africa</t>
        </is>
      </c>
      <c r="B21" s="4" t="inlineStr">
        <is>
          <t xml:space="preserve"> </t>
        </is>
      </c>
      <c r="C21" s="4" t="inlineStr">
        <is>
          <t xml:space="preserve"> </t>
        </is>
      </c>
      <c r="D21" s="4" t="inlineStr">
        <is>
          <t xml:space="preserve"> </t>
        </is>
      </c>
      <c r="E21" s="4" t="inlineStr">
        <is>
          <t xml:space="preserve"> </t>
        </is>
      </c>
    </row>
    <row r="22">
      <c r="A22" s="3" t="inlineStr">
        <is>
          <t>Revenues From External Customers</t>
        </is>
      </c>
      <c r="B22" s="4" t="inlineStr">
        <is>
          <t xml:space="preserve"> </t>
        </is>
      </c>
      <c r="C22" s="4" t="inlineStr">
        <is>
          <t xml:space="preserve"> </t>
        </is>
      </c>
      <c r="D22" s="4" t="inlineStr">
        <is>
          <t xml:space="preserve"> </t>
        </is>
      </c>
      <c r="E22" s="4" t="inlineStr">
        <is>
          <t xml:space="preserve"> </t>
        </is>
      </c>
    </row>
    <row r="23">
      <c r="A23" s="4" t="inlineStr">
        <is>
          <t>Net sales</t>
        </is>
      </c>
      <c r="B23" s="5" t="n">
        <v>8840000</v>
      </c>
      <c r="C23" s="5" t="n">
        <v>3468000</v>
      </c>
      <c r="D23" s="5" t="n">
        <v>6072000</v>
      </c>
      <c r="E23" s="4" t="inlineStr">
        <is>
          <t xml:space="preserve"> </t>
        </is>
      </c>
    </row>
    <row r="24">
      <c r="A24" s="4" t="inlineStr">
        <is>
          <t>Middle East</t>
        </is>
      </c>
      <c r="B24" s="4" t="inlineStr">
        <is>
          <t xml:space="preserve"> </t>
        </is>
      </c>
      <c r="C24" s="4" t="inlineStr">
        <is>
          <t xml:space="preserve"> </t>
        </is>
      </c>
      <c r="D24" s="4" t="inlineStr">
        <is>
          <t xml:space="preserve"> </t>
        </is>
      </c>
      <c r="E24" s="4" t="inlineStr">
        <is>
          <t xml:space="preserve"> </t>
        </is>
      </c>
    </row>
    <row r="25">
      <c r="A25" s="3" t="inlineStr">
        <is>
          <t>Revenues From External Customers</t>
        </is>
      </c>
      <c r="B25" s="4" t="inlineStr">
        <is>
          <t xml:space="preserve"> </t>
        </is>
      </c>
      <c r="C25" s="4" t="inlineStr">
        <is>
          <t xml:space="preserve"> </t>
        </is>
      </c>
      <c r="D25" s="4" t="inlineStr">
        <is>
          <t xml:space="preserve"> </t>
        </is>
      </c>
      <c r="E25" s="4" t="inlineStr">
        <is>
          <t xml:space="preserve"> </t>
        </is>
      </c>
    </row>
    <row r="26">
      <c r="A26" s="4" t="inlineStr">
        <is>
          <t>Net sales</t>
        </is>
      </c>
      <c r="B26" s="5" t="n">
        <v>1836000</v>
      </c>
      <c r="C26" s="5" t="n">
        <v>2357000</v>
      </c>
      <c r="D26" s="5" t="n">
        <v>3054000</v>
      </c>
      <c r="E26" s="4" t="inlineStr">
        <is>
          <t xml:space="preserve"> </t>
        </is>
      </c>
    </row>
    <row r="27">
      <c r="A27" s="4" t="inlineStr">
        <is>
          <t>Europe</t>
        </is>
      </c>
      <c r="B27" s="4" t="inlineStr">
        <is>
          <t xml:space="preserve"> </t>
        </is>
      </c>
      <c r="C27" s="4" t="inlineStr">
        <is>
          <t xml:space="preserve"> </t>
        </is>
      </c>
      <c r="D27" s="4" t="inlineStr">
        <is>
          <t xml:space="preserve"> </t>
        </is>
      </c>
      <c r="E27" s="4" t="inlineStr">
        <is>
          <t xml:space="preserve"> </t>
        </is>
      </c>
    </row>
    <row r="28">
      <c r="A28" s="3" t="inlineStr">
        <is>
          <t>Revenues From External Customers</t>
        </is>
      </c>
      <c r="B28" s="4" t="inlineStr">
        <is>
          <t xml:space="preserve"> </t>
        </is>
      </c>
      <c r="C28" s="4" t="inlineStr">
        <is>
          <t xml:space="preserve"> </t>
        </is>
      </c>
      <c r="D28" s="4" t="inlineStr">
        <is>
          <t xml:space="preserve"> </t>
        </is>
      </c>
      <c r="E28" s="4" t="inlineStr">
        <is>
          <t xml:space="preserve"> </t>
        </is>
      </c>
    </row>
    <row r="29">
      <c r="A29" s="4" t="inlineStr">
        <is>
          <t>Net sales</t>
        </is>
      </c>
      <c r="B29" s="5" t="n">
        <v>1964000</v>
      </c>
      <c r="C29" s="5" t="n">
        <v>2243000</v>
      </c>
      <c r="D29" s="5" t="n">
        <v>2292000</v>
      </c>
      <c r="E29" s="4" t="inlineStr">
        <is>
          <t xml:space="preserve"> </t>
        </is>
      </c>
    </row>
    <row r="30">
      <c r="A30" s="4" t="inlineStr">
        <is>
          <t>Domestic</t>
        </is>
      </c>
      <c r="B30" s="4" t="inlineStr">
        <is>
          <t xml:space="preserve"> </t>
        </is>
      </c>
      <c r="C30" s="4" t="inlineStr">
        <is>
          <t xml:space="preserve"> </t>
        </is>
      </c>
      <c r="D30" s="4" t="inlineStr">
        <is>
          <t xml:space="preserve"> </t>
        </is>
      </c>
      <c r="E30" s="4" t="inlineStr">
        <is>
          <t xml:space="preserve"> </t>
        </is>
      </c>
    </row>
    <row r="31">
      <c r="A31" s="3" t="inlineStr">
        <is>
          <t>Revenues From External Customers</t>
        </is>
      </c>
      <c r="B31" s="4" t="inlineStr">
        <is>
          <t xml:space="preserve"> </t>
        </is>
      </c>
      <c r="C31" s="4" t="inlineStr">
        <is>
          <t xml:space="preserve"> </t>
        </is>
      </c>
      <c r="D31" s="4" t="inlineStr">
        <is>
          <t xml:space="preserve"> </t>
        </is>
      </c>
      <c r="E31" s="4" t="inlineStr">
        <is>
          <t xml:space="preserve"> </t>
        </is>
      </c>
    </row>
    <row r="32">
      <c r="A32" s="4" t="inlineStr">
        <is>
          <t>Total receivables</t>
        </is>
      </c>
      <c r="B32" s="5" t="n">
        <v>65825</v>
      </c>
      <c r="C32" s="5" t="n">
        <v>66987</v>
      </c>
      <c r="D32" s="4" t="inlineStr">
        <is>
          <t xml:space="preserve"> </t>
        </is>
      </c>
      <c r="E32" s="4" t="inlineStr">
        <is>
          <t xml:space="preserve"> </t>
        </is>
      </c>
    </row>
    <row r="33">
      <c r="A33" s="4" t="inlineStr">
        <is>
          <t>International</t>
        </is>
      </c>
      <c r="B33" s="4" t="inlineStr">
        <is>
          <t xml:space="preserve"> </t>
        </is>
      </c>
      <c r="C33" s="4" t="inlineStr">
        <is>
          <t xml:space="preserve"> </t>
        </is>
      </c>
      <c r="D33" s="4" t="inlineStr">
        <is>
          <t xml:space="preserve"> </t>
        </is>
      </c>
      <c r="E33" s="4" t="inlineStr">
        <is>
          <t xml:space="preserve"> </t>
        </is>
      </c>
    </row>
    <row r="34">
      <c r="A34" s="3" t="inlineStr">
        <is>
          <t>Revenues From External Customers</t>
        </is>
      </c>
      <c r="B34" s="4" t="inlineStr">
        <is>
          <t xml:space="preserve"> </t>
        </is>
      </c>
      <c r="C34" s="4" t="inlineStr">
        <is>
          <t xml:space="preserve"> </t>
        </is>
      </c>
      <c r="D34" s="4" t="inlineStr">
        <is>
          <t xml:space="preserve"> </t>
        </is>
      </c>
      <c r="E34" s="4" t="inlineStr">
        <is>
          <t xml:space="preserve"> </t>
        </is>
      </c>
    </row>
    <row r="35">
      <c r="A35" s="4" t="inlineStr">
        <is>
          <t>Net sales</t>
        </is>
      </c>
      <c r="B35" s="5" t="n">
        <v>244282000</v>
      </c>
      <c r="C35" s="5" t="n">
        <v>215439000</v>
      </c>
      <c r="D35" s="7" t="n">
        <v>186980000</v>
      </c>
      <c r="E35" s="7" t="n">
        <v>244282000</v>
      </c>
    </row>
    <row r="36">
      <c r="A36" s="4" t="inlineStr">
        <is>
          <t>Total receivables</t>
        </is>
      </c>
      <c r="B36" s="7" t="n">
        <v>105619</v>
      </c>
      <c r="C36" s="7" t="n">
        <v>95872</v>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22" customWidth="1" min="7" max="7"/>
  </cols>
  <sheetData>
    <row r="1">
      <c r="A1" s="1" t="inlineStr">
        <is>
          <t>Product and Business Acquisitions - Additional Information (Detail) $ in Thousands</t>
        </is>
      </c>
      <c r="D1" s="2" t="inlineStr">
        <is>
          <t>12 Months Ended</t>
        </is>
      </c>
    </row>
    <row r="2">
      <c r="B2" s="2" t="inlineStr">
        <is>
          <t>Jan. 07, 2021 USD ($)</t>
        </is>
      </c>
      <c r="C2" s="2" t="inlineStr">
        <is>
          <t>Oct. 02, 2020 USD ($)</t>
        </is>
      </c>
      <c r="D2" s="2" t="inlineStr">
        <is>
          <t>Dec. 31, 2022 USD ($)</t>
        </is>
      </c>
      <c r="E2" s="2" t="inlineStr">
        <is>
          <t>Dec. 31, 2021 USD ($) Business</t>
        </is>
      </c>
      <c r="F2" s="2" t="inlineStr">
        <is>
          <t>Dec. 31, 2020 USD ($) Business</t>
        </is>
      </c>
      <c r="G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number of businesses acquired | Business</t>
        </is>
      </c>
      <c r="B4" s="4" t="inlineStr">
        <is>
          <t xml:space="preserve"> </t>
        </is>
      </c>
      <c r="C4" s="4" t="inlineStr">
        <is>
          <t xml:space="preserve"> </t>
        </is>
      </c>
      <c r="D4" s="4" t="inlineStr">
        <is>
          <t xml:space="preserve"> </t>
        </is>
      </c>
      <c r="E4" s="5" t="n">
        <v>1</v>
      </c>
      <c r="F4" s="5" t="n">
        <v>2</v>
      </c>
      <c r="G4" s="4" t="inlineStr">
        <is>
          <t xml:space="preserve"> </t>
        </is>
      </c>
    </row>
    <row r="5">
      <c r="A5" s="4" t="inlineStr">
        <is>
          <t>Bargain purchase gain on business acquisition</t>
        </is>
      </c>
      <c r="B5" s="4" t="inlineStr">
        <is>
          <t xml:space="preserve"> </t>
        </is>
      </c>
      <c r="C5" s="4" t="inlineStr">
        <is>
          <t xml:space="preserve"> </t>
        </is>
      </c>
      <c r="D5" s="7" t="n">
        <v>0</v>
      </c>
      <c r="E5" s="7" t="n">
        <v>171</v>
      </c>
      <c r="F5" s="7" t="n">
        <v>4657</v>
      </c>
      <c r="G5" s="4" t="inlineStr">
        <is>
          <t xml:space="preserve"> </t>
        </is>
      </c>
    </row>
    <row r="6">
      <c r="A6" s="4" t="inlineStr">
        <is>
          <t>Goodwill</t>
        </is>
      </c>
      <c r="B6" s="4" t="inlineStr">
        <is>
          <t xml:space="preserve"> </t>
        </is>
      </c>
      <c r="C6" s="4" t="inlineStr">
        <is>
          <t xml:space="preserve"> </t>
        </is>
      </c>
      <c r="D6" s="5" t="n">
        <v>47010</v>
      </c>
      <c r="E6" s="7" t="n">
        <v>46260</v>
      </c>
      <c r="F6" s="7" t="n">
        <v>52108</v>
      </c>
      <c r="G6" s="7" t="n">
        <v>46673</v>
      </c>
    </row>
    <row r="7">
      <c r="A7" s="4" t="inlineStr">
        <is>
          <t>Agrinos Group Compan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ash consideration</t>
        </is>
      </c>
      <c r="B9" s="4" t="inlineStr">
        <is>
          <t xml:space="preserve"> </t>
        </is>
      </c>
      <c r="C9" s="7" t="n">
        <v>3125</v>
      </c>
      <c r="D9" s="4" t="inlineStr">
        <is>
          <t xml:space="preserve"> </t>
        </is>
      </c>
      <c r="E9" s="4" t="inlineStr">
        <is>
          <t xml:space="preserve"> </t>
        </is>
      </c>
      <c r="F9" s="4" t="inlineStr">
        <is>
          <t xml:space="preserve"> </t>
        </is>
      </c>
      <c r="G9" s="4" t="inlineStr">
        <is>
          <t xml:space="preserve"> </t>
        </is>
      </c>
    </row>
    <row r="10">
      <c r="A10" s="4" t="inlineStr">
        <is>
          <t>Business combination, cash acquired</t>
        </is>
      </c>
      <c r="B10" s="4" t="inlineStr">
        <is>
          <t xml:space="preserve"> </t>
        </is>
      </c>
      <c r="C10" s="7" t="n">
        <v>1813</v>
      </c>
      <c r="D10" s="4" t="inlineStr">
        <is>
          <t xml:space="preserve"> </t>
        </is>
      </c>
      <c r="E10" s="4" t="inlineStr">
        <is>
          <t xml:space="preserve"> </t>
        </is>
      </c>
      <c r="F10" s="4" t="inlineStr">
        <is>
          <t xml:space="preserve"> </t>
        </is>
      </c>
      <c r="G10" s="4" t="inlineStr">
        <is>
          <t xml:space="preserve"> </t>
        </is>
      </c>
    </row>
    <row r="11">
      <c r="A11" s="4" t="inlineStr">
        <is>
          <t>Business combination, liabilities assumed</t>
        </is>
      </c>
      <c r="B11" s="4" t="inlineStr">
        <is>
          <t xml:space="preserve"> </t>
        </is>
      </c>
      <c r="C11" s="4" t="inlineStr">
        <is>
          <t xml:space="preserve"> </t>
        </is>
      </c>
      <c r="D11" s="5" t="n">
        <v>407</v>
      </c>
      <c r="E11" s="4" t="inlineStr">
        <is>
          <t xml:space="preserve"> </t>
        </is>
      </c>
      <c r="F11" s="4" t="inlineStr">
        <is>
          <t xml:space="preserve"> </t>
        </is>
      </c>
      <c r="G11" s="4" t="inlineStr">
        <is>
          <t xml:space="preserve"> </t>
        </is>
      </c>
    </row>
    <row r="12">
      <c r="A12" s="4" t="inlineStr">
        <is>
          <t>Monte Carlo Simu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liabilities assumed</t>
        </is>
      </c>
      <c r="B14" s="4" t="inlineStr">
        <is>
          <t xml:space="preserve"> </t>
        </is>
      </c>
      <c r="C14" s="4" t="inlineStr">
        <is>
          <t xml:space="preserve"> </t>
        </is>
      </c>
      <c r="D14" s="7" t="n">
        <v>3857</v>
      </c>
      <c r="E14" s="4" t="inlineStr">
        <is>
          <t xml:space="preserve"> </t>
        </is>
      </c>
      <c r="F14" s="4" t="inlineStr">
        <is>
          <t xml:space="preserve"> </t>
        </is>
      </c>
      <c r="G14" s="4" t="inlineStr">
        <is>
          <t xml:space="preserve"> </t>
        </is>
      </c>
    </row>
    <row r="15">
      <c r="A15" s="4" t="inlineStr">
        <is>
          <t>Product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ash consideration</t>
        </is>
      </c>
      <c r="B17" s="7"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duct Acquisition | Prepaid Ass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recognized identifiable assets acquired and liabilities assumed intangibles</t>
        </is>
      </c>
      <c r="B20" s="5" t="n">
        <v>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duct Rights [Member] | Product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recognized identifiable assets acquired and liabilities assumed intangibles</t>
        </is>
      </c>
      <c r="B23" s="5" t="n">
        <v>82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demarks [Member] | Produc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intangibles</t>
        </is>
      </c>
      <c r="B26" s="7" t="n">
        <v>165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Business Acquisitions - Schedule of Purchase Consideration (Detail)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Bargain purchase gain</t>
        </is>
      </c>
      <c r="B4" s="7" t="n">
        <v>0</v>
      </c>
      <c r="C4" s="7" t="n">
        <v>-171</v>
      </c>
      <c r="D4" s="7" t="n">
        <v>-4657</v>
      </c>
    </row>
    <row r="5">
      <c r="A5" s="4" t="inlineStr">
        <is>
          <t>Agrinos Group Compan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Liabilities assumed</t>
        </is>
      </c>
      <c r="B7" s="5" t="n">
        <v>-407</v>
      </c>
      <c r="C7" s="4" t="inlineStr">
        <is>
          <t xml:space="preserve"> </t>
        </is>
      </c>
      <c r="D7" s="4" t="inlineStr">
        <is>
          <t xml:space="preserve"> </t>
        </is>
      </c>
    </row>
    <row r="8">
      <c r="A8" s="4" t="inlineStr">
        <is>
          <t>Agrinos Group Companies | Final Allocation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rade receivables</t>
        </is>
      </c>
      <c r="B10" s="5" t="n">
        <v>2277</v>
      </c>
      <c r="C10" s="4" t="inlineStr">
        <is>
          <t xml:space="preserve"> </t>
        </is>
      </c>
      <c r="D10" s="4" t="inlineStr">
        <is>
          <t xml:space="preserve"> </t>
        </is>
      </c>
    </row>
    <row r="11">
      <c r="A11" s="4" t="inlineStr">
        <is>
          <t>Inventory and other current assets</t>
        </is>
      </c>
      <c r="B11" s="5" t="n">
        <v>5371</v>
      </c>
      <c r="C11" s="4" t="inlineStr">
        <is>
          <t xml:space="preserve"> </t>
        </is>
      </c>
      <c r="D11" s="4" t="inlineStr">
        <is>
          <t xml:space="preserve"> </t>
        </is>
      </c>
    </row>
    <row r="12">
      <c r="A12" s="4" t="inlineStr">
        <is>
          <t>Property, plant, and equipment</t>
        </is>
      </c>
      <c r="B12" s="5" t="n">
        <v>5141</v>
      </c>
      <c r="C12" s="4" t="inlineStr">
        <is>
          <t xml:space="preserve"> </t>
        </is>
      </c>
      <c r="D12" s="4" t="inlineStr">
        <is>
          <t xml:space="preserve"> </t>
        </is>
      </c>
    </row>
    <row r="13">
      <c r="A13" s="4" t="inlineStr">
        <is>
          <t>Product registrations and product rights</t>
        </is>
      </c>
      <c r="B13" s="5" t="n">
        <v>50</v>
      </c>
      <c r="C13" s="4" t="inlineStr">
        <is>
          <t xml:space="preserve"> </t>
        </is>
      </c>
      <c r="D13" s="4" t="inlineStr">
        <is>
          <t xml:space="preserve"> </t>
        </is>
      </c>
    </row>
    <row r="14">
      <c r="A14" s="4" t="inlineStr">
        <is>
          <t>Liabilities assumed</t>
        </is>
      </c>
      <c r="B14" s="5" t="n">
        <v>-4886</v>
      </c>
      <c r="C14" s="4" t="inlineStr">
        <is>
          <t xml:space="preserve"> </t>
        </is>
      </c>
      <c r="D14" s="4" t="inlineStr">
        <is>
          <t xml:space="preserve"> </t>
        </is>
      </c>
    </row>
    <row r="15">
      <c r="A15" s="4" t="inlineStr">
        <is>
          <t>Bargain purchase gain</t>
        </is>
      </c>
      <c r="B15" s="5" t="n">
        <v>-4828</v>
      </c>
      <c r="C15" s="4" t="inlineStr">
        <is>
          <t xml:space="preserve"> </t>
        </is>
      </c>
      <c r="D15" s="4" t="inlineStr">
        <is>
          <t xml:space="preserve"> </t>
        </is>
      </c>
    </row>
    <row r="16">
      <c r="A16" s="4" t="inlineStr">
        <is>
          <t>Total</t>
        </is>
      </c>
      <c r="B16" s="7" t="n">
        <v>31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duct and Business Acquisitions - Schedule of Purchase Price Consideration (Detail) - AgNova - Final Consideration [Member]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Business combination, cash consideration</t>
        </is>
      </c>
      <c r="B4" s="7" t="n">
        <v>16997</v>
      </c>
    </row>
    <row r="5">
      <c r="A5" s="4" t="inlineStr">
        <is>
          <t>Less cash acquired</t>
        </is>
      </c>
      <c r="B5" s="5" t="n">
        <v>-157</v>
      </c>
    </row>
    <row r="6">
      <c r="A6" s="4" t="inlineStr">
        <is>
          <t>Contingent consideration</t>
        </is>
      </c>
      <c r="B6" s="5" t="n">
        <v>1052</v>
      </c>
    </row>
    <row r="7">
      <c r="A7" s="4" t="inlineStr">
        <is>
          <t>Joint venture, consideration</t>
        </is>
      </c>
      <c r="B7" s="7" t="n">
        <v>178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common stock, per share</t>
        </is>
      </c>
      <c r="B4" s="8" t="n">
        <v>0.1</v>
      </c>
      <c r="C4" s="8" t="n">
        <v>0.08</v>
      </c>
      <c r="D4" s="8" t="n">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roduct and Business Acquisitions - Schedule of Business Combination and the Purchase Consideration (Detail) - Monte Carlo Simulation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Liabilities assumed</t>
        </is>
      </c>
      <c r="B4" s="7" t="n">
        <v>-3857</v>
      </c>
    </row>
    <row r="5">
      <c r="A5" s="4" t="inlineStr">
        <is>
          <t>Final Allocation [Member]</t>
        </is>
      </c>
      <c r="B5" s="4" t="inlineStr">
        <is>
          <t xml:space="preserve"> </t>
        </is>
      </c>
    </row>
    <row r="6">
      <c r="A6" s="3" t="inlineStr">
        <is>
          <t>Business Acquisition [Line Items]</t>
        </is>
      </c>
      <c r="B6" s="4" t="inlineStr">
        <is>
          <t xml:space="preserve"> </t>
        </is>
      </c>
    </row>
    <row r="7">
      <c r="A7" s="4" t="inlineStr">
        <is>
          <t>Trade receivables</t>
        </is>
      </c>
      <c r="B7" s="5" t="n">
        <v>1508</v>
      </c>
    </row>
    <row r="8">
      <c r="A8" s="4" t="inlineStr">
        <is>
          <t>Inventory and other current assets</t>
        </is>
      </c>
      <c r="B8" s="5" t="n">
        <v>5698</v>
      </c>
    </row>
    <row r="9">
      <c r="A9" s="4" t="inlineStr">
        <is>
          <t>Property, plant, and equipment</t>
        </is>
      </c>
      <c r="B9" s="5" t="n">
        <v>73</v>
      </c>
    </row>
    <row r="10">
      <c r="A10" s="4" t="inlineStr">
        <is>
          <t>Goodwill</t>
        </is>
      </c>
      <c r="B10" s="5" t="n">
        <v>4618</v>
      </c>
    </row>
    <row r="11">
      <c r="A11" s="4" t="inlineStr">
        <is>
          <t>Liabilities assumed</t>
        </is>
      </c>
      <c r="B11" s="5" t="n">
        <v>-6653</v>
      </c>
    </row>
    <row r="12">
      <c r="A12" s="4" t="inlineStr">
        <is>
          <t>Total</t>
        </is>
      </c>
      <c r="B12" s="5" t="n">
        <v>17892</v>
      </c>
    </row>
    <row r="13">
      <c r="A13" s="4" t="inlineStr">
        <is>
          <t>Product Rights [Member] | Final Allocation [Member]</t>
        </is>
      </c>
      <c r="B13" s="4" t="inlineStr">
        <is>
          <t xml:space="preserve"> </t>
        </is>
      </c>
    </row>
    <row r="14">
      <c r="A14" s="3" t="inlineStr">
        <is>
          <t>Business Acquisition [Line Items]</t>
        </is>
      </c>
      <c r="B14" s="4" t="inlineStr">
        <is>
          <t xml:space="preserve"> </t>
        </is>
      </c>
    </row>
    <row r="15">
      <c r="A15" s="4" t="inlineStr">
        <is>
          <t>Product registrations and product rights</t>
        </is>
      </c>
      <c r="B15" s="5" t="n">
        <v>8327</v>
      </c>
    </row>
    <row r="16">
      <c r="A16" s="4" t="inlineStr">
        <is>
          <t>Trademarks [Member] | Final Allocation [Member]</t>
        </is>
      </c>
      <c r="B16" s="4" t="inlineStr">
        <is>
          <t xml:space="preserve"> </t>
        </is>
      </c>
    </row>
    <row r="17">
      <c r="A17" s="3" t="inlineStr">
        <is>
          <t>Business Acquisition [Line Items]</t>
        </is>
      </c>
      <c r="B17" s="4" t="inlineStr">
        <is>
          <t xml:space="preserve"> </t>
        </is>
      </c>
    </row>
    <row r="18">
      <c r="A18" s="4" t="inlineStr">
        <is>
          <t>Product registrations and product rights</t>
        </is>
      </c>
      <c r="B18" s="5" t="n">
        <v>351</v>
      </c>
    </row>
    <row r="19">
      <c r="A19" s="4" t="inlineStr">
        <is>
          <t>Distribution Agreement | Final Allocation [Member]</t>
        </is>
      </c>
      <c r="B19" s="4" t="inlineStr">
        <is>
          <t xml:space="preserve"> </t>
        </is>
      </c>
    </row>
    <row r="20">
      <c r="A20" s="3" t="inlineStr">
        <is>
          <t>Business Acquisition [Line Items]</t>
        </is>
      </c>
      <c r="B20" s="4" t="inlineStr">
        <is>
          <t xml:space="preserve"> </t>
        </is>
      </c>
    </row>
    <row r="21">
      <c r="A21" s="4" t="inlineStr">
        <is>
          <t>Product registrations and product rights</t>
        </is>
      </c>
      <c r="B21" s="5" t="n">
        <v>3584</v>
      </c>
    </row>
    <row r="22">
      <c r="A22" s="4" t="inlineStr">
        <is>
          <t>Customer Relationships | Final Allocation [Member]</t>
        </is>
      </c>
      <c r="B22" s="4" t="inlineStr">
        <is>
          <t xml:space="preserve"> </t>
        </is>
      </c>
    </row>
    <row r="23">
      <c r="A23" s="3" t="inlineStr">
        <is>
          <t>Business Acquisition [Line Items]</t>
        </is>
      </c>
      <c r="B23" s="4" t="inlineStr">
        <is>
          <t xml:space="preserve"> </t>
        </is>
      </c>
    </row>
    <row r="24">
      <c r="A24" s="4" t="inlineStr">
        <is>
          <t>Product registrations and product rights</t>
        </is>
      </c>
      <c r="B24" s="7" t="n">
        <v>3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Recognized in Connection with Product Acquisitions (Detail) - USD ($) $ in Thousand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Beginning Balance</t>
        </is>
      </c>
      <c r="B4" s="7" t="n">
        <v>197841</v>
      </c>
      <c r="C4" s="7" t="n">
        <v>197514</v>
      </c>
      <c r="D4" s="7" t="n">
        <v>198261</v>
      </c>
    </row>
    <row r="5">
      <c r="A5" s="4" t="inlineStr">
        <is>
          <t>Additions</t>
        </is>
      </c>
      <c r="B5" s="5" t="n">
        <v>1292</v>
      </c>
      <c r="C5" s="5" t="n">
        <v>10524</v>
      </c>
      <c r="D5" s="5" t="n">
        <v>12675</v>
      </c>
    </row>
    <row r="6">
      <c r="A6" s="4" t="inlineStr">
        <is>
          <t>Write offs</t>
        </is>
      </c>
      <c r="B6" s="4" t="inlineStr">
        <is>
          <t xml:space="preserve"> </t>
        </is>
      </c>
      <c r="C6" s="4" t="inlineStr">
        <is>
          <t xml:space="preserve"> </t>
        </is>
      </c>
      <c r="D6" s="5" t="n">
        <v>-41</v>
      </c>
    </row>
    <row r="7">
      <c r="A7" s="4" t="inlineStr">
        <is>
          <t>Impact of movement in exchange rates</t>
        </is>
      </c>
      <c r="B7" s="5" t="n">
        <v>-516</v>
      </c>
      <c r="C7" s="5" t="n">
        <v>-710</v>
      </c>
      <c r="D7" s="5" t="n">
        <v>-637</v>
      </c>
    </row>
    <row r="8">
      <c r="A8" s="4" t="inlineStr">
        <is>
          <t>Amortization expense</t>
        </is>
      </c>
      <c r="B8" s="5" t="n">
        <v>-13953</v>
      </c>
      <c r="C8" s="5" t="n">
        <v>-13713</v>
      </c>
      <c r="D8" s="5" t="n">
        <v>-12744</v>
      </c>
    </row>
    <row r="9">
      <c r="A9" s="4" t="inlineStr">
        <is>
          <t>Ending Balance</t>
        </is>
      </c>
      <c r="B9" s="5" t="n">
        <v>184664</v>
      </c>
      <c r="C9" s="5" t="n">
        <v>197841</v>
      </c>
      <c r="D9" s="5" t="n">
        <v>197514</v>
      </c>
    </row>
    <row r="10">
      <c r="A10" s="4" t="inlineStr">
        <is>
          <t>Measurement period adjustment</t>
        </is>
      </c>
      <c r="B10" s="4" t="inlineStr">
        <is>
          <t xml:space="preserve"> </t>
        </is>
      </c>
      <c r="C10" s="5" t="n">
        <v>4226</v>
      </c>
      <c r="D10" s="4" t="inlineStr">
        <is>
          <t xml:space="preserve"> </t>
        </is>
      </c>
    </row>
    <row r="11">
      <c r="A11" s="4" t="inlineStr">
        <is>
          <t>Goodwill Beginning Balance</t>
        </is>
      </c>
      <c r="B11" s="5" t="n">
        <v>46260</v>
      </c>
      <c r="C11" s="5" t="n">
        <v>52108</v>
      </c>
      <c r="D11" s="5" t="n">
        <v>46673</v>
      </c>
    </row>
    <row r="12">
      <c r="A12" s="4" t="inlineStr">
        <is>
          <t>Additions during fiscal year</t>
        </is>
      </c>
      <c r="B12" s="4" t="inlineStr">
        <is>
          <t xml:space="preserve"> </t>
        </is>
      </c>
      <c r="C12" s="4" t="inlineStr">
        <is>
          <t xml:space="preserve"> </t>
        </is>
      </c>
      <c r="D12" s="5" t="n">
        <v>8830</v>
      </c>
    </row>
    <row r="13">
      <c r="A13" s="4" t="inlineStr">
        <is>
          <t>Other</t>
        </is>
      </c>
      <c r="B13" s="4" t="inlineStr">
        <is>
          <t xml:space="preserve"> </t>
        </is>
      </c>
      <c r="C13" s="4" t="inlineStr">
        <is>
          <t xml:space="preserve"> </t>
        </is>
      </c>
      <c r="D13" s="5" t="n">
        <v>617</v>
      </c>
    </row>
    <row r="14">
      <c r="A14" s="4" t="inlineStr">
        <is>
          <t>Impact of movement in exchange rates</t>
        </is>
      </c>
      <c r="B14" s="5" t="n">
        <v>750</v>
      </c>
      <c r="C14" s="5" t="n">
        <v>-1794</v>
      </c>
      <c r="D14" s="5" t="n">
        <v>-4012</v>
      </c>
    </row>
    <row r="15">
      <c r="A15" s="4" t="inlineStr">
        <is>
          <t>Goodwill Ending Balance</t>
        </is>
      </c>
      <c r="B15" s="5" t="n">
        <v>47010</v>
      </c>
      <c r="C15" s="5" t="n">
        <v>46260</v>
      </c>
      <c r="D15" s="7" t="n">
        <v>52108</v>
      </c>
    </row>
    <row r="16">
      <c r="A16" s="4" t="inlineStr">
        <is>
          <t>Measurement period adjustment</t>
        </is>
      </c>
      <c r="B16" s="4" t="inlineStr">
        <is>
          <t xml:space="preserve"> </t>
        </is>
      </c>
      <c r="C16" s="5" t="n">
        <v>-4054</v>
      </c>
      <c r="D16" s="4" t="inlineStr">
        <is>
          <t xml:space="preserve"> </t>
        </is>
      </c>
    </row>
    <row r="17">
      <c r="A17" s="4" t="inlineStr">
        <is>
          <t>Intangible assets and goodwill at Year End</t>
        </is>
      </c>
      <c r="B17" s="7" t="n">
        <v>231674</v>
      </c>
      <c r="C17" s="7" t="n">
        <v>244101</v>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and Goodwill - Additional Information (Detail)</t>
        </is>
      </c>
      <c r="B1" s="2" t="inlineStr">
        <is>
          <t>12 Months Ended</t>
        </is>
      </c>
    </row>
    <row r="2">
      <c r="B2" s="2" t="inlineStr">
        <is>
          <t>Dec. 31, 2022</t>
        </is>
      </c>
      <c r="C2" s="2" t="inlineStr">
        <is>
          <t>Dec. 31, 2021</t>
        </is>
      </c>
    </row>
    <row r="3">
      <c r="A3" s="4" t="inlineStr">
        <is>
          <t>Product Registration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Expected useful life</t>
        </is>
      </c>
      <c r="B5" s="4" t="inlineStr">
        <is>
          <t>25 years</t>
        </is>
      </c>
      <c r="C5" s="4" t="inlineStr">
        <is>
          <t xml:space="preserve"> </t>
        </is>
      </c>
    </row>
    <row r="6">
      <c r="A6" s="4" t="inlineStr">
        <is>
          <t>Trademark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Expected useful life</t>
        </is>
      </c>
      <c r="B8" s="4" t="inlineStr">
        <is>
          <t xml:space="preserve"> </t>
        </is>
      </c>
      <c r="C8" s="4" t="inlineStr">
        <is>
          <t>25 years</t>
        </is>
      </c>
    </row>
    <row r="9">
      <c r="A9" s="4" t="inlineStr">
        <is>
          <t>Customer Lists | Minimu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Expected useful life</t>
        </is>
      </c>
      <c r="B11" s="4" t="inlineStr">
        <is>
          <t>9 years</t>
        </is>
      </c>
      <c r="C11" s="4" t="inlineStr">
        <is>
          <t xml:space="preserve"> </t>
        </is>
      </c>
    </row>
    <row r="12">
      <c r="A12" s="4" t="inlineStr">
        <is>
          <t>Customer Lists | Max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Expected useful life</t>
        </is>
      </c>
      <c r="B14" s="4" t="inlineStr">
        <is>
          <t>10 years</t>
        </is>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ross Carrying Amount and Accumulated Amortization of Intangible Assets and Goodwill (Detail)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t>
        </is>
      </c>
      <c r="B3" s="7" t="n">
        <v>324002</v>
      </c>
      <c r="C3" s="7" t="n">
        <v>323176</v>
      </c>
    </row>
    <row r="4">
      <c r="A4" s="4" t="inlineStr">
        <is>
          <t>Accumulated Amortization</t>
        </is>
      </c>
      <c r="B4" s="5" t="n">
        <v>139338</v>
      </c>
      <c r="C4" s="5" t="n">
        <v>125335</v>
      </c>
    </row>
    <row r="5">
      <c r="A5" s="4" t="inlineStr">
        <is>
          <t>Net Book Value</t>
        </is>
      </c>
      <c r="B5" s="5" t="n">
        <v>184664</v>
      </c>
      <c r="C5" s="5" t="n">
        <v>197841</v>
      </c>
    </row>
    <row r="6">
      <c r="A6" s="4" t="inlineStr">
        <is>
          <t>Gross</t>
        </is>
      </c>
      <c r="B6" s="5" t="n">
        <v>371012</v>
      </c>
      <c r="C6" s="5" t="n">
        <v>369436</v>
      </c>
    </row>
    <row r="7">
      <c r="A7" s="4" t="inlineStr">
        <is>
          <t>Net Book Value</t>
        </is>
      </c>
      <c r="B7" s="5" t="n">
        <v>231674</v>
      </c>
      <c r="C7" s="5" t="n">
        <v>244101</v>
      </c>
    </row>
    <row r="8">
      <c r="A8" s="4" t="inlineStr">
        <is>
          <t>Domestic</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t>
        </is>
      </c>
      <c r="B10" s="5" t="n">
        <v>194395</v>
      </c>
      <c r="C10" s="5" t="n">
        <v>193091</v>
      </c>
    </row>
    <row r="11">
      <c r="A11" s="4" t="inlineStr">
        <is>
          <t>Accumulated Amortization</t>
        </is>
      </c>
      <c r="B11" s="5" t="n">
        <v>92352</v>
      </c>
      <c r="C11" s="5" t="n">
        <v>84477</v>
      </c>
    </row>
    <row r="12">
      <c r="A12" s="4" t="inlineStr">
        <is>
          <t>Net Book Value</t>
        </is>
      </c>
      <c r="B12" s="5" t="n">
        <v>102043</v>
      </c>
      <c r="C12" s="5" t="n">
        <v>108614</v>
      </c>
    </row>
    <row r="13">
      <c r="A13" s="4" t="inlineStr">
        <is>
          <t>International</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t>
        </is>
      </c>
      <c r="B15" s="5" t="n">
        <v>176617</v>
      </c>
      <c r="C15" s="5" t="n">
        <v>176345</v>
      </c>
    </row>
    <row r="16">
      <c r="A16" s="4" t="inlineStr">
        <is>
          <t>Accumulated Amortization</t>
        </is>
      </c>
      <c r="B16" s="5" t="n">
        <v>46986</v>
      </c>
      <c r="C16" s="5" t="n">
        <v>40858</v>
      </c>
    </row>
    <row r="17">
      <c r="A17" s="4" t="inlineStr">
        <is>
          <t>Net Book Value</t>
        </is>
      </c>
      <c r="B17" s="5" t="n">
        <v>129631</v>
      </c>
      <c r="C17" s="5" t="n">
        <v>135487</v>
      </c>
    </row>
    <row r="18">
      <c r="A18" s="4" t="inlineStr">
        <is>
          <t>Goodwill</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t>
        </is>
      </c>
      <c r="B20" s="5" t="n">
        <v>47010</v>
      </c>
      <c r="C20" s="5" t="n">
        <v>46260</v>
      </c>
    </row>
    <row r="21">
      <c r="A21" s="4" t="inlineStr">
        <is>
          <t>Net Book Value</t>
        </is>
      </c>
      <c r="B21" s="5" t="n">
        <v>47010</v>
      </c>
      <c r="C21" s="5" t="n">
        <v>46260</v>
      </c>
    </row>
    <row r="22">
      <c r="A22" s="4" t="inlineStr">
        <is>
          <t>Product Registration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t>
        </is>
      </c>
      <c r="B24" s="5" t="n">
        <v>272339</v>
      </c>
      <c r="C24" s="5" t="n">
        <v>271632</v>
      </c>
    </row>
    <row r="25">
      <c r="A25" s="4" t="inlineStr">
        <is>
          <t>Accumulated Amortization</t>
        </is>
      </c>
      <c r="B25" s="5" t="n">
        <v>121209</v>
      </c>
      <c r="C25" s="5" t="n">
        <v>110090</v>
      </c>
    </row>
    <row r="26">
      <c r="A26" s="4" t="inlineStr">
        <is>
          <t>Net Book Value</t>
        </is>
      </c>
      <c r="B26" s="5" t="n">
        <v>151130</v>
      </c>
      <c r="C26" s="5" t="n">
        <v>161542</v>
      </c>
    </row>
    <row r="27">
      <c r="A27" s="4" t="inlineStr">
        <is>
          <t>Trademarks</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Gross</t>
        </is>
      </c>
      <c r="B29" s="5" t="n">
        <v>40459</v>
      </c>
      <c r="C29" s="5" t="n">
        <v>40578</v>
      </c>
    </row>
    <row r="30">
      <c r="A30" s="4" t="inlineStr">
        <is>
          <t>Accumulated Amortization</t>
        </is>
      </c>
      <c r="B30" s="5" t="n">
        <v>11615</v>
      </c>
      <c r="C30" s="5" t="n">
        <v>9870</v>
      </c>
    </row>
    <row r="31">
      <c r="A31" s="4" t="inlineStr">
        <is>
          <t>Net Book Value</t>
        </is>
      </c>
      <c r="B31" s="5" t="n">
        <v>28844</v>
      </c>
      <c r="C31" s="5" t="n">
        <v>30708</v>
      </c>
    </row>
    <row r="32">
      <c r="A32" s="4" t="inlineStr">
        <is>
          <t>Customer Lists</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Gross</t>
        </is>
      </c>
      <c r="B34" s="5" t="n">
        <v>11204</v>
      </c>
      <c r="C34" s="5" t="n">
        <v>10966</v>
      </c>
    </row>
    <row r="35">
      <c r="A35" s="4" t="inlineStr">
        <is>
          <t>Accumulated Amortization</t>
        </is>
      </c>
      <c r="B35" s="5" t="n">
        <v>6514</v>
      </c>
      <c r="C35" s="5" t="n">
        <v>5375</v>
      </c>
    </row>
    <row r="36">
      <c r="A36" s="4" t="inlineStr">
        <is>
          <t>Net Book Value</t>
        </is>
      </c>
      <c r="B36" s="7" t="n">
        <v>4690</v>
      </c>
      <c r="C36" s="7" t="n">
        <v>55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Schedule of Future Amortization Charges Related to Intangible Assets (Detail) - USD ($) $ in Thousands</t>
        </is>
      </c>
      <c r="B1" s="2" t="inlineStr">
        <is>
          <t>Dec. 31, 2022</t>
        </is>
      </c>
      <c r="C1" s="2" t="inlineStr">
        <is>
          <t>Dec. 31, 2021</t>
        </is>
      </c>
      <c r="D1" s="2" t="inlineStr">
        <is>
          <t>Dec. 31, 2020</t>
        </is>
      </c>
      <c r="E1" s="2" t="inlineStr">
        <is>
          <t>Dec. 31, 2019</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3</t>
        </is>
      </c>
      <c r="B3" s="7" t="n">
        <v>13299</v>
      </c>
      <c r="C3" s="4" t="inlineStr">
        <is>
          <t xml:space="preserve"> </t>
        </is>
      </c>
      <c r="D3" s="4" t="inlineStr">
        <is>
          <t xml:space="preserve"> </t>
        </is>
      </c>
      <c r="E3" s="4" t="inlineStr">
        <is>
          <t xml:space="preserve"> </t>
        </is>
      </c>
    </row>
    <row r="4">
      <c r="A4" s="4" t="inlineStr">
        <is>
          <t>2024</t>
        </is>
      </c>
      <c r="B4" s="5" t="n">
        <v>13001</v>
      </c>
      <c r="C4" s="4" t="inlineStr">
        <is>
          <t xml:space="preserve"> </t>
        </is>
      </c>
      <c r="D4" s="4" t="inlineStr">
        <is>
          <t xml:space="preserve"> </t>
        </is>
      </c>
      <c r="E4" s="4" t="inlineStr">
        <is>
          <t xml:space="preserve"> </t>
        </is>
      </c>
    </row>
    <row r="5">
      <c r="A5" s="4" t="inlineStr">
        <is>
          <t>2025</t>
        </is>
      </c>
      <c r="B5" s="5" t="n">
        <v>12819</v>
      </c>
      <c r="C5" s="4" t="inlineStr">
        <is>
          <t xml:space="preserve"> </t>
        </is>
      </c>
      <c r="D5" s="4" t="inlineStr">
        <is>
          <t xml:space="preserve"> </t>
        </is>
      </c>
      <c r="E5" s="4" t="inlineStr">
        <is>
          <t xml:space="preserve"> </t>
        </is>
      </c>
    </row>
    <row r="6">
      <c r="A6" s="4" t="inlineStr">
        <is>
          <t>2026</t>
        </is>
      </c>
      <c r="B6" s="5" t="n">
        <v>12713</v>
      </c>
      <c r="C6" s="4" t="inlineStr">
        <is>
          <t xml:space="preserve"> </t>
        </is>
      </c>
      <c r="D6" s="4" t="inlineStr">
        <is>
          <t xml:space="preserve"> </t>
        </is>
      </c>
      <c r="E6" s="4" t="inlineStr">
        <is>
          <t xml:space="preserve"> </t>
        </is>
      </c>
    </row>
    <row r="7">
      <c r="A7" s="4" t="inlineStr">
        <is>
          <t>2027</t>
        </is>
      </c>
      <c r="B7" s="5" t="n">
        <v>12476</v>
      </c>
      <c r="C7" s="4" t="inlineStr">
        <is>
          <t xml:space="preserve"> </t>
        </is>
      </c>
      <c r="D7" s="4" t="inlineStr">
        <is>
          <t xml:space="preserve"> </t>
        </is>
      </c>
      <c r="E7" s="4" t="inlineStr">
        <is>
          <t xml:space="preserve"> </t>
        </is>
      </c>
    </row>
    <row r="8">
      <c r="A8" s="4" t="inlineStr">
        <is>
          <t>Thereafter</t>
        </is>
      </c>
      <c r="B8" s="5" t="n">
        <v>120356</v>
      </c>
      <c r="C8" s="4" t="inlineStr">
        <is>
          <t xml:space="preserve"> </t>
        </is>
      </c>
      <c r="D8" s="4" t="inlineStr">
        <is>
          <t xml:space="preserve"> </t>
        </is>
      </c>
      <c r="E8" s="4" t="inlineStr">
        <is>
          <t xml:space="preserve"> </t>
        </is>
      </c>
    </row>
    <row r="9">
      <c r="A9" s="4" t="inlineStr">
        <is>
          <t>Net Book Value</t>
        </is>
      </c>
      <c r="B9" s="7" t="n">
        <v>184664</v>
      </c>
      <c r="C9" s="7" t="n">
        <v>197841</v>
      </c>
      <c r="D9" s="7" t="n">
        <v>197514</v>
      </c>
      <c r="E9" s="7" t="n">
        <v>1982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 Schedule of Company's Contingent Consideration Liability Under Acquisitions Agreements (Detail) - USD ($) $ in Thousand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Beginning Balance</t>
        </is>
      </c>
      <c r="B4" s="7" t="n">
        <v>786</v>
      </c>
      <c r="C4" s="7" t="n">
        <v>2468</v>
      </c>
      <c r="D4" s="7" t="n">
        <v>1244</v>
      </c>
    </row>
    <row r="5">
      <c r="A5" s="4" t="inlineStr">
        <is>
          <t>Purchase price adjustment</t>
        </is>
      </c>
      <c r="B5" s="4" t="inlineStr">
        <is>
          <t xml:space="preserve"> </t>
        </is>
      </c>
      <c r="C5" s="5" t="n">
        <v>-955</v>
      </c>
      <c r="D5" s="4" t="inlineStr">
        <is>
          <t xml:space="preserve"> </t>
        </is>
      </c>
    </row>
    <row r="6">
      <c r="A6" s="4" t="inlineStr">
        <is>
          <t>Additional obligations acquired</t>
        </is>
      </c>
      <c r="B6" s="4" t="inlineStr">
        <is>
          <t xml:space="preserve"> </t>
        </is>
      </c>
      <c r="C6" s="4" t="inlineStr">
        <is>
          <t xml:space="preserve"> </t>
        </is>
      </c>
      <c r="D6" s="5" t="n">
        <v>2044</v>
      </c>
    </row>
    <row r="7">
      <c r="A7" s="4" t="inlineStr">
        <is>
          <t>Fair value adjustment</t>
        </is>
      </c>
      <c r="B7" s="5" t="n">
        <v>610</v>
      </c>
      <c r="C7" s="5" t="n">
        <v>758</v>
      </c>
      <c r="D7" s="5" t="n">
        <v>250</v>
      </c>
    </row>
    <row r="8">
      <c r="A8" s="4" t="inlineStr">
        <is>
          <t>Accretion of discounted liabilities</t>
        </is>
      </c>
      <c r="B8" s="5" t="n">
        <v>27</v>
      </c>
      <c r="C8" s="5" t="n">
        <v>8</v>
      </c>
      <c r="D8" s="5" t="n">
        <v>16</v>
      </c>
    </row>
    <row r="9">
      <c r="A9" s="4" t="inlineStr">
        <is>
          <t>Payments on existing obligations</t>
        </is>
      </c>
      <c r="B9" s="5" t="n">
        <v>-1389</v>
      </c>
      <c r="C9" s="5" t="n">
        <v>-1301</v>
      </c>
      <c r="D9" s="5" t="n">
        <v>-1227</v>
      </c>
    </row>
    <row r="10">
      <c r="A10" s="4" t="inlineStr">
        <is>
          <t>Foreign exchange effect</t>
        </is>
      </c>
      <c r="B10" s="5" t="n">
        <v>-34</v>
      </c>
      <c r="C10" s="5" t="n">
        <v>-176</v>
      </c>
      <c r="D10" s="5" t="n">
        <v>141</v>
      </c>
    </row>
    <row r="11">
      <c r="A11" s="4" t="inlineStr">
        <is>
          <t>Ending Balance</t>
        </is>
      </c>
      <c r="B11" s="7" t="n">
        <v>0</v>
      </c>
      <c r="C11" s="7" t="n">
        <v>786</v>
      </c>
      <c r="D11" s="7" t="n">
        <v>24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Schedule Of Research And Development [Line Items]</t>
        </is>
      </c>
      <c r="B3" s="4" t="inlineStr">
        <is>
          <t xml:space="preserve"> </t>
        </is>
      </c>
      <c r="C3" s="4" t="inlineStr">
        <is>
          <t xml:space="preserve"> </t>
        </is>
      </c>
      <c r="D3" s="4" t="inlineStr">
        <is>
          <t xml:space="preserve"> </t>
        </is>
      </c>
    </row>
    <row r="4">
      <c r="A4" s="4" t="inlineStr">
        <is>
          <t>Research and development expenses</t>
        </is>
      </c>
      <c r="B4" s="7" t="n">
        <v>31816</v>
      </c>
      <c r="C4" s="7" t="n">
        <v>28855</v>
      </c>
      <c r="D4" s="7" t="n">
        <v>26310</v>
      </c>
    </row>
    <row r="5">
      <c r="A5" s="4" t="inlineStr">
        <is>
          <t>Operating expenses</t>
        </is>
      </c>
      <c r="B5" s="4" t="inlineStr">
        <is>
          <t xml:space="preserve"> </t>
        </is>
      </c>
      <c r="C5" s="4" t="inlineStr">
        <is>
          <t xml:space="preserve"> </t>
        </is>
      </c>
      <c r="D5" s="4" t="inlineStr">
        <is>
          <t xml:space="preserve"> </t>
        </is>
      </c>
    </row>
    <row r="6">
      <c r="A6" s="3" t="inlineStr">
        <is>
          <t>Schedule Of Research And Development [Line Items]</t>
        </is>
      </c>
      <c r="B6" s="4" t="inlineStr">
        <is>
          <t xml:space="preserve"> </t>
        </is>
      </c>
      <c r="C6" s="4" t="inlineStr">
        <is>
          <t xml:space="preserve"> </t>
        </is>
      </c>
      <c r="D6" s="4" t="inlineStr">
        <is>
          <t xml:space="preserve"> </t>
        </is>
      </c>
    </row>
    <row r="7">
      <c r="A7" s="4" t="inlineStr">
        <is>
          <t>Research and development expenses</t>
        </is>
      </c>
      <c r="B7" s="7" t="n">
        <v>10829</v>
      </c>
      <c r="C7" s="7" t="n">
        <v>10354</v>
      </c>
      <c r="D7" s="7" t="n">
        <v>87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Equity Plan Award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trinsic value of fully vested outstanding options</t>
        </is>
      </c>
      <c r="B4" s="7" t="n">
        <v>1540</v>
      </c>
      <c r="C4" s="4" t="inlineStr">
        <is>
          <t xml:space="preserve"> </t>
        </is>
      </c>
      <c r="D4" s="4" t="inlineStr">
        <is>
          <t xml:space="preserve"> </t>
        </is>
      </c>
      <c r="E4" s="4" t="inlineStr">
        <is>
          <t xml:space="preserve"> </t>
        </is>
      </c>
    </row>
    <row r="5">
      <c r="A5" s="4" t="inlineStr">
        <is>
          <t>Performance Based 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Granted</t>
        </is>
      </c>
      <c r="B7" s="5" t="n">
        <v>83190</v>
      </c>
      <c r="C7" s="5" t="n">
        <v>102043</v>
      </c>
      <c r="D7" s="5" t="n">
        <v>160706</v>
      </c>
      <c r="E7" s="4" t="inlineStr">
        <is>
          <t xml:space="preserve"> </t>
        </is>
      </c>
    </row>
    <row r="8">
      <c r="A8" s="4" t="inlineStr">
        <is>
          <t>Targeted performance percentage</t>
        </is>
      </c>
      <c r="B8" s="9" t="n">
        <v>2</v>
      </c>
      <c r="C8" s="9" t="n">
        <v>2</v>
      </c>
      <c r="D8" s="9" t="n">
        <v>2</v>
      </c>
      <c r="E8" s="4" t="inlineStr">
        <is>
          <t xml:space="preserve"> </t>
        </is>
      </c>
    </row>
    <row r="9">
      <c r="A9" s="4" t="inlineStr">
        <is>
          <t>Weighted Average Grant-Date Fair Value, Granted</t>
        </is>
      </c>
      <c r="B9" s="8" t="n">
        <v>23.63</v>
      </c>
      <c r="C9" s="8" t="n">
        <v>20.03</v>
      </c>
      <c r="D9" s="8" t="n">
        <v>14.29</v>
      </c>
      <c r="E9" s="4" t="inlineStr">
        <is>
          <t xml:space="preserve"> </t>
        </is>
      </c>
    </row>
    <row r="10">
      <c r="A10" s="4" t="inlineStr">
        <is>
          <t>Additional expenses recognized</t>
        </is>
      </c>
      <c r="B10" s="7" t="n">
        <v>0</v>
      </c>
      <c r="C10" s="4" t="inlineStr">
        <is>
          <t xml:space="preserve"> </t>
        </is>
      </c>
      <c r="D10" s="4" t="inlineStr">
        <is>
          <t xml:space="preserve"> </t>
        </is>
      </c>
      <c r="E10" s="4" t="inlineStr">
        <is>
          <t xml:space="preserve"> </t>
        </is>
      </c>
    </row>
    <row r="11">
      <c r="A11" s="4" t="inlineStr">
        <is>
          <t>Number of Share, Additional granted based on performance</t>
        </is>
      </c>
      <c r="B11" s="5" t="n">
        <v>68484</v>
      </c>
      <c r="C11" s="5" t="n">
        <v>71180</v>
      </c>
      <c r="D11" s="4" t="inlineStr">
        <is>
          <t xml:space="preserve"> </t>
        </is>
      </c>
      <c r="E11" s="4" t="inlineStr">
        <is>
          <t xml:space="preserve"> </t>
        </is>
      </c>
    </row>
    <row r="12">
      <c r="A12" s="4" t="inlineStr">
        <is>
          <t>Performance Based Restricted Stock 2019</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et sales goal weight, percentage</t>
        </is>
      </c>
      <c r="B14" s="10" t="n">
        <v>1.238</v>
      </c>
      <c r="C14" s="4" t="inlineStr">
        <is>
          <t xml:space="preserve"> </t>
        </is>
      </c>
      <c r="D14" s="4" t="inlineStr">
        <is>
          <t xml:space="preserve"> </t>
        </is>
      </c>
      <c r="E14" s="4" t="inlineStr">
        <is>
          <t xml:space="preserve"> </t>
        </is>
      </c>
    </row>
    <row r="15">
      <c r="A15" s="4" t="inlineStr">
        <is>
          <t>Target performance percentage to meet performance incentive stock options based on market</t>
        </is>
      </c>
      <c r="B15" s="10" t="n">
        <v>0.285</v>
      </c>
      <c r="C15" s="4" t="inlineStr">
        <is>
          <t xml:space="preserve"> </t>
        </is>
      </c>
      <c r="D15" s="4" t="inlineStr">
        <is>
          <t xml:space="preserve"> </t>
        </is>
      </c>
      <c r="E15" s="4" t="inlineStr">
        <is>
          <t xml:space="preserve"> </t>
        </is>
      </c>
    </row>
    <row r="16">
      <c r="A16" s="4" t="inlineStr">
        <is>
          <t>Performance Based Restricted Stock 2020</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arget performance percentage to meet performance incentive stock options based on EBIT and net sales</t>
        </is>
      </c>
      <c r="B18" s="9" t="n">
        <v>1.5</v>
      </c>
      <c r="C18" s="4" t="inlineStr">
        <is>
          <t xml:space="preserve"> </t>
        </is>
      </c>
      <c r="D18" s="4" t="inlineStr">
        <is>
          <t xml:space="preserve"> </t>
        </is>
      </c>
      <c r="E18" s="4" t="inlineStr">
        <is>
          <t xml:space="preserve"> </t>
        </is>
      </c>
    </row>
    <row r="19">
      <c r="A19" s="4" t="inlineStr">
        <is>
          <t>Target performance percentage to meet performance incentive stock options based on market</t>
        </is>
      </c>
      <c r="B19" s="9" t="n">
        <v>1.66</v>
      </c>
      <c r="C19" s="4" t="inlineStr">
        <is>
          <t xml:space="preserve"> </t>
        </is>
      </c>
      <c r="D19" s="4" t="inlineStr">
        <is>
          <t xml:space="preserve"> </t>
        </is>
      </c>
      <c r="E19" s="4" t="inlineStr">
        <is>
          <t xml:space="preserve"> </t>
        </is>
      </c>
    </row>
    <row r="20">
      <c r="A20" s="4" t="inlineStr">
        <is>
          <t>Additional expenses recognized</t>
        </is>
      </c>
      <c r="B20" s="7" t="n">
        <v>0</v>
      </c>
      <c r="C20" s="4" t="inlineStr">
        <is>
          <t xml:space="preserve"> </t>
        </is>
      </c>
      <c r="D20" s="4" t="inlineStr">
        <is>
          <t xml:space="preserve"> </t>
        </is>
      </c>
      <c r="E20" s="4" t="inlineStr">
        <is>
          <t xml:space="preserve"> </t>
        </is>
      </c>
    </row>
    <row r="21">
      <c r="A21" s="4" t="inlineStr">
        <is>
          <t>Incentive 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 Exercise Price as Percentage of Fair Value of Common Stock</t>
        </is>
      </c>
      <c r="B23" s="4" t="inlineStr">
        <is>
          <t xml:space="preserve"> </t>
        </is>
      </c>
      <c r="C23" s="9" t="n">
        <v>0.1</v>
      </c>
      <c r="D23" s="4" t="inlineStr">
        <is>
          <t xml:space="preserve"> </t>
        </is>
      </c>
      <c r="E23" s="4" t="inlineStr">
        <is>
          <t xml:space="preserve"> </t>
        </is>
      </c>
    </row>
    <row r="24">
      <c r="A24" s="4" t="inlineStr">
        <is>
          <t>Option exercise price as percentage of fair value of common stock</t>
        </is>
      </c>
      <c r="B24" s="4" t="inlineStr">
        <is>
          <t xml:space="preserve"> </t>
        </is>
      </c>
      <c r="C24" s="9" t="n">
        <v>1.1</v>
      </c>
      <c r="D24" s="4" t="inlineStr">
        <is>
          <t xml:space="preserve"> </t>
        </is>
      </c>
      <c r="E24" s="4" t="inlineStr">
        <is>
          <t xml:space="preserve"> </t>
        </is>
      </c>
    </row>
    <row r="25">
      <c r="A25" s="4" t="inlineStr">
        <is>
          <t>Option Exercisable Maximum Period</t>
        </is>
      </c>
      <c r="B25" s="4" t="inlineStr">
        <is>
          <t xml:space="preserve"> </t>
        </is>
      </c>
      <c r="C25" s="4" t="inlineStr">
        <is>
          <t>10 years</t>
        </is>
      </c>
      <c r="D25" s="4" t="inlineStr">
        <is>
          <t xml:space="preserve"> </t>
        </is>
      </c>
      <c r="E25" s="4" t="inlineStr">
        <is>
          <t xml:space="preserve"> </t>
        </is>
      </c>
    </row>
    <row r="26">
      <c r="A26" s="4" t="inlineStr">
        <is>
          <t>Incentive Stock Option Plans, Options granted</t>
        </is>
      </c>
      <c r="B26" s="5" t="n">
        <v>0</v>
      </c>
      <c r="C26" s="4" t="inlineStr">
        <is>
          <t xml:space="preserve"> </t>
        </is>
      </c>
      <c r="D26" s="5" t="n">
        <v>0</v>
      </c>
      <c r="E26" s="4" t="inlineStr">
        <is>
          <t xml:space="preserve"> </t>
        </is>
      </c>
    </row>
    <row r="27">
      <c r="A27" s="4" t="inlineStr">
        <is>
          <t>Outstanding Weighted Average, Exercise Price</t>
        </is>
      </c>
      <c r="B27" s="8" t="n">
        <v>11.49</v>
      </c>
      <c r="C27" s="8" t="n">
        <v>11.49</v>
      </c>
      <c r="D27" s="8" t="n">
        <v>11.48</v>
      </c>
      <c r="E27" s="8" t="n">
        <v>9.140000000000001</v>
      </c>
    </row>
    <row r="28">
      <c r="A28" s="4" t="inlineStr">
        <is>
          <t>Vested on March 28, 2022 | Performance Based 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liff vesting date</t>
        </is>
      </c>
      <c r="B30" s="4" t="inlineStr">
        <is>
          <t>Apr. 20,  2025</t>
        </is>
      </c>
      <c r="C30" s="4" t="inlineStr">
        <is>
          <t>Apr. 16,  2024</t>
        </is>
      </c>
      <c r="D30" s="4" t="inlineStr">
        <is>
          <t>May 13,  2023</t>
        </is>
      </c>
      <c r="E30" s="4" t="inlineStr">
        <is>
          <t xml:space="preserve"> </t>
        </is>
      </c>
    </row>
    <row r="31">
      <c r="A31" s="4" t="inlineStr">
        <is>
          <t>Performance based stock options based upon financial performance of earnings before interest and tax ("EBIT") and net sales goal for the period commencing January 1, 2019 through December 31, 2021 | Performance Based Restricted Stock</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Percentage of shares vesting based on Performance</t>
        </is>
      </c>
      <c r="B33" s="9" t="n">
        <v>0.8</v>
      </c>
      <c r="C33" s="9" t="n">
        <v>0.8</v>
      </c>
      <c r="D33" s="9" t="n">
        <v>0.8</v>
      </c>
      <c r="E33" s="4" t="inlineStr">
        <is>
          <t xml:space="preserve"> </t>
        </is>
      </c>
    </row>
    <row r="34">
      <c r="A34" s="4" t="inlineStr">
        <is>
          <t>Earnings before income taxes goal weight, percentage</t>
        </is>
      </c>
      <c r="B34" s="9" t="n">
        <v>0.3</v>
      </c>
      <c r="C34" s="9" t="n">
        <v>0.5</v>
      </c>
      <c r="D34" s="9" t="n">
        <v>0.5</v>
      </c>
      <c r="E34" s="4" t="inlineStr">
        <is>
          <t xml:space="preserve"> </t>
        </is>
      </c>
    </row>
    <row r="35">
      <c r="A35" s="4" t="inlineStr">
        <is>
          <t>Net sales goal weight, percentage</t>
        </is>
      </c>
      <c r="B35" s="9" t="n">
        <v>0.5</v>
      </c>
      <c r="C35" s="9" t="n">
        <v>0.3</v>
      </c>
      <c r="D35" s="9" t="n">
        <v>0.3</v>
      </c>
      <c r="E35" s="4" t="inlineStr">
        <is>
          <t xml:space="preserve"> </t>
        </is>
      </c>
    </row>
    <row r="36">
      <c r="A36" s="4" t="inlineStr">
        <is>
          <t>Performance Based Shares Based Upon AVD Stock Price Appreciation Over the Course of the Period Commencing January 1, 2019 through December 31, 2021 | Performance Based Restricted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Earnings before income taxes goal weight, percentage</t>
        </is>
      </c>
      <c r="B38" s="9" t="n">
        <v>0.2</v>
      </c>
      <c r="C38" s="9" t="n">
        <v>0.2</v>
      </c>
      <c r="D38" s="9" t="n">
        <v>0.2</v>
      </c>
      <c r="E38" s="4" t="inlineStr">
        <is>
          <t xml:space="preserve"> </t>
        </is>
      </c>
    </row>
    <row r="39">
      <c r="A39" s="4" t="inlineStr">
        <is>
          <t>Equity Incentive Plan 1993</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securities remaining available for future issuance</t>
        </is>
      </c>
      <c r="B41" s="5" t="n">
        <v>1524567</v>
      </c>
      <c r="C41" s="4" t="inlineStr">
        <is>
          <t xml:space="preserve"> </t>
        </is>
      </c>
      <c r="D41" s="4" t="inlineStr">
        <is>
          <t xml:space="preserve"> </t>
        </is>
      </c>
      <c r="E41" s="4" t="inlineStr">
        <is>
          <t xml:space="preserve"> </t>
        </is>
      </c>
    </row>
    <row r="42">
      <c r="A42" s="4" t="inlineStr">
        <is>
          <t>Incentive Stock Option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Total intrinsic value of options exercised</t>
        </is>
      </c>
      <c r="B44" s="7" t="n">
        <v>877000</v>
      </c>
      <c r="C44" s="7" t="n">
        <v>119000</v>
      </c>
      <c r="D44" s="7" t="n">
        <v>1393000</v>
      </c>
      <c r="E44" s="4" t="inlineStr">
        <is>
          <t xml:space="preserve"> </t>
        </is>
      </c>
    </row>
    <row r="45">
      <c r="A45" s="4" t="inlineStr">
        <is>
          <t>Cash received from stock option exercised</t>
        </is>
      </c>
      <c r="B45" s="7" t="n">
        <v>827000</v>
      </c>
      <c r="C45" s="7" t="n">
        <v>172000</v>
      </c>
      <c r="D45" s="7" t="n">
        <v>1533</v>
      </c>
      <c r="E45" s="4" t="inlineStr">
        <is>
          <t xml:space="preserve"> </t>
        </is>
      </c>
    </row>
    <row r="46">
      <c r="A46" s="4" t="inlineStr">
        <is>
          <t>Performance Based Stock Option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Outstanding Weighted Average, Remaining Life (Months)</t>
        </is>
      </c>
      <c r="B48" s="4" t="inlineStr">
        <is>
          <t>24 months</t>
        </is>
      </c>
      <c r="C48" s="4" t="inlineStr">
        <is>
          <t xml:space="preserve"> </t>
        </is>
      </c>
      <c r="D48" s="4" t="inlineStr">
        <is>
          <t xml:space="preserve"> </t>
        </is>
      </c>
      <c r="E48" s="4" t="inlineStr">
        <is>
          <t xml:space="preserve"> </t>
        </is>
      </c>
    </row>
    <row r="49">
      <c r="A49" s="4" t="inlineStr">
        <is>
          <t>Outstanding Weighted Average, Exercise Price</t>
        </is>
      </c>
      <c r="B49" s="8" t="n">
        <v>11.49</v>
      </c>
      <c r="C49" s="8" t="n">
        <v>11.49</v>
      </c>
      <c r="D49" s="8" t="n">
        <v>11.49</v>
      </c>
      <c r="E49" s="8" t="n">
        <v>11.49</v>
      </c>
    </row>
    <row r="50">
      <c r="A50" s="4" t="inlineStr">
        <is>
          <t>Performance Based Stock Options | Performance Based Restricted Stock</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Targeted performance percentage</t>
        </is>
      </c>
      <c r="B52" s="9" t="n">
        <v>0</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Unamortized Stock-Based Compensation Expense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5684</v>
      </c>
      <c r="C4" s="7" t="n">
        <v>6880</v>
      </c>
      <c r="D4" s="7" t="n">
        <v>6561</v>
      </c>
    </row>
    <row r="5">
      <c r="A5" s="4" t="inlineStr">
        <is>
          <t>Unamortized Stock-Based Compensation</t>
        </is>
      </c>
      <c r="B5" s="5" t="n">
        <v>9243</v>
      </c>
      <c r="C5" s="5" t="n">
        <v>9879</v>
      </c>
      <c r="D5" s="5" t="n">
        <v>10489</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t>
        </is>
      </c>
      <c r="B8" s="5" t="n">
        <v>4407</v>
      </c>
      <c r="C8" s="5" t="n">
        <v>5682</v>
      </c>
      <c r="D8" s="5" t="n">
        <v>3166</v>
      </c>
    </row>
    <row r="9">
      <c r="A9" s="4" t="inlineStr">
        <is>
          <t>Unamortized Stock-Based Compensation</t>
        </is>
      </c>
      <c r="B9" s="7" t="n">
        <v>6585</v>
      </c>
      <c r="C9" s="7" t="n">
        <v>6804</v>
      </c>
      <c r="D9" s="7" t="n">
        <v>6954</v>
      </c>
    </row>
    <row r="10">
      <c r="A10" s="4" t="inlineStr">
        <is>
          <t>Remaining Weighted Average Period (years)</t>
        </is>
      </c>
      <c r="B10" s="4" t="inlineStr">
        <is>
          <t>1 year 9 months 18 days</t>
        </is>
      </c>
      <c r="C10" s="4" t="inlineStr">
        <is>
          <t>1 year 9 months 18 days</t>
        </is>
      </c>
      <c r="D10" s="4" t="inlineStr">
        <is>
          <t>1 year 10 months 24 days</t>
        </is>
      </c>
    </row>
    <row r="11">
      <c r="A11" s="4" t="inlineStr">
        <is>
          <t>Un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7" t="n">
        <v>499</v>
      </c>
      <c r="C13" s="7" t="n">
        <v>421</v>
      </c>
      <c r="D13" s="7" t="n">
        <v>461</v>
      </c>
    </row>
    <row r="14">
      <c r="A14" s="4" t="inlineStr">
        <is>
          <t>Unamortized Stock-Based Compensation</t>
        </is>
      </c>
      <c r="B14" s="7" t="n">
        <v>217</v>
      </c>
      <c r="C14" s="7" t="n">
        <v>187</v>
      </c>
      <c r="D14" s="7" t="n">
        <v>183</v>
      </c>
    </row>
    <row r="15">
      <c r="A15" s="4" t="inlineStr">
        <is>
          <t>Remaining Weighted Average Period (years)</t>
        </is>
      </c>
      <c r="B15" s="4" t="inlineStr">
        <is>
          <t>4 months 24 days</t>
        </is>
      </c>
      <c r="C15" s="4" t="inlineStr">
        <is>
          <t>4 months 24 days</t>
        </is>
      </c>
      <c r="D15" s="4" t="inlineStr">
        <is>
          <t>4 months 24 days</t>
        </is>
      </c>
    </row>
    <row r="16">
      <c r="A16" s="4" t="inlineStr">
        <is>
          <t>Performance Based 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t>
        </is>
      </c>
      <c r="B18" s="7" t="n">
        <v>778</v>
      </c>
      <c r="C18" s="7" t="n">
        <v>777</v>
      </c>
      <c r="D18" s="7" t="n">
        <v>2934</v>
      </c>
    </row>
    <row r="19">
      <c r="A19" s="4" t="inlineStr">
        <is>
          <t>Unamortized Stock-Based Compensation</t>
        </is>
      </c>
      <c r="B19" s="7" t="n">
        <v>2441</v>
      </c>
      <c r="C19" s="7" t="n">
        <v>2888</v>
      </c>
      <c r="D19" s="7" t="n">
        <v>3352</v>
      </c>
    </row>
    <row r="20">
      <c r="A20" s="4" t="inlineStr">
        <is>
          <t>Remaining Weighted Average Period (years)</t>
        </is>
      </c>
      <c r="B20" s="4" t="inlineStr">
        <is>
          <t>1 year 9 months 18 days</t>
        </is>
      </c>
      <c r="C20" s="4" t="inlineStr">
        <is>
          <t>1 year 9 months 18 days</t>
        </is>
      </c>
      <c r="D20" s="4" t="inlineStr">
        <is>
          <t>1 year 10 months 24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Shares (Detail) - Restricted and Unrestricted Stock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817290</v>
      </c>
      <c r="C4" s="5" t="n">
        <v>820624</v>
      </c>
    </row>
    <row r="5">
      <c r="A5" s="4" t="inlineStr">
        <is>
          <t>Number of Shares, Granted</t>
        </is>
      </c>
      <c r="B5" s="5" t="n">
        <v>256417</v>
      </c>
      <c r="C5" s="5" t="n">
        <v>295619</v>
      </c>
    </row>
    <row r="6">
      <c r="A6" s="4" t="inlineStr">
        <is>
          <t>Number of Shares, Vested</t>
        </is>
      </c>
      <c r="B6" s="5" t="n">
        <v>-262521</v>
      </c>
      <c r="C6" s="5" t="n">
        <v>-244651</v>
      </c>
    </row>
    <row r="7">
      <c r="A7" s="4" t="inlineStr">
        <is>
          <t>Number of Shares, Forfeited</t>
        </is>
      </c>
      <c r="B7" s="5" t="n">
        <v>-69136</v>
      </c>
      <c r="C7" s="5" t="n">
        <v>-54302</v>
      </c>
    </row>
    <row r="8">
      <c r="A8" s="4" t="inlineStr">
        <is>
          <t>Number of Shares, Ending Balance</t>
        </is>
      </c>
      <c r="B8" s="5" t="n">
        <v>742050</v>
      </c>
      <c r="C8" s="5" t="n">
        <v>817290</v>
      </c>
    </row>
    <row r="9">
      <c r="A9" s="4" t="inlineStr">
        <is>
          <t>Weighted Average Grant-Date Fair Value, Beginning balance</t>
        </is>
      </c>
      <c r="B9" s="8" t="n">
        <v>17.04</v>
      </c>
      <c r="C9" s="8" t="n">
        <v>16.64</v>
      </c>
    </row>
    <row r="10">
      <c r="A10" s="4" t="inlineStr">
        <is>
          <t>Weighted Average Grant-Date Fair Value, Granted</t>
        </is>
      </c>
      <c r="B10" s="11" t="n">
        <v>23.53</v>
      </c>
      <c r="C10" s="5" t="n">
        <v>20</v>
      </c>
    </row>
    <row r="11">
      <c r="A11" s="4" t="inlineStr">
        <is>
          <t>Weighted Average Grant-Date Fair Value, Vested</t>
        </is>
      </c>
      <c r="B11" s="11" t="n">
        <v>17.84</v>
      </c>
      <c r="C11" s="11" t="n">
        <v>19.23</v>
      </c>
    </row>
    <row r="12">
      <c r="A12" s="4" t="inlineStr">
        <is>
          <t>Weighted Average Grant-Date Fair Value, Forfeited</t>
        </is>
      </c>
      <c r="B12" s="11" t="n">
        <v>18.58</v>
      </c>
      <c r="C12" s="11" t="n">
        <v>17.11</v>
      </c>
    </row>
    <row r="13">
      <c r="A13" s="4" t="inlineStr">
        <is>
          <t>Weighted Average Grant-Date Fair Value, Ending balance</t>
        </is>
      </c>
      <c r="B13" s="8" t="n">
        <v>18.86</v>
      </c>
      <c r="C13" s="8" t="n">
        <v>17.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7404</v>
      </c>
      <c r="C4" s="7" t="n">
        <v>18587</v>
      </c>
      <c r="D4" s="7" t="n">
        <v>152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plant and equipment and intangible assets</t>
        </is>
      </c>
      <c r="B6" s="5" t="n">
        <v>22138</v>
      </c>
      <c r="C6" s="5" t="n">
        <v>22229</v>
      </c>
      <c r="D6" s="5" t="n">
        <v>19902</v>
      </c>
    </row>
    <row r="7">
      <c r="A7" s="4" t="inlineStr">
        <is>
          <t>Loss on disposal of property, plant and equipment</t>
        </is>
      </c>
      <c r="B7" s="5" t="n">
        <v>268</v>
      </c>
      <c r="C7" s="5" t="n">
        <v>194</v>
      </c>
      <c r="D7" s="5" t="n">
        <v>119</v>
      </c>
    </row>
    <row r="8">
      <c r="A8" s="4" t="inlineStr">
        <is>
          <t>Amortization of other long-term assets</t>
        </is>
      </c>
      <c r="B8" s="5" t="n">
        <v>3573</v>
      </c>
      <c r="C8" s="5" t="n">
        <v>3943</v>
      </c>
      <c r="D8" s="5" t="n">
        <v>3947</v>
      </c>
    </row>
    <row r="9">
      <c r="A9" s="4" t="inlineStr">
        <is>
          <t>Amortization and accretion of deferred loan fees and discounted liabilities</t>
        </is>
      </c>
      <c r="B9" s="5" t="n">
        <v>289</v>
      </c>
      <c r="C9" s="5" t="n">
        <v>359</v>
      </c>
      <c r="D9" s="5" t="n">
        <v>309</v>
      </c>
    </row>
    <row r="10">
      <c r="A10" s="4" t="inlineStr">
        <is>
          <t>Provision for bad debts</t>
        </is>
      </c>
      <c r="B10" s="5" t="n">
        <v>1171</v>
      </c>
      <c r="C10" s="5" t="n">
        <v>649</v>
      </c>
      <c r="D10" s="5" t="n">
        <v>1002</v>
      </c>
    </row>
    <row r="11">
      <c r="A11" s="4" t="inlineStr">
        <is>
          <t>Provision for inventory obsolescence</t>
        </is>
      </c>
      <c r="B11" s="5" t="n">
        <v>340</v>
      </c>
      <c r="C11" s="5" t="n">
        <v>1034</v>
      </c>
      <c r="D11" s="5" t="n">
        <v>738</v>
      </c>
    </row>
    <row r="12">
      <c r="A12" s="4" t="inlineStr">
        <is>
          <t>Loan principal and interest forgiveness</t>
        </is>
      </c>
      <c r="B12" s="5" t="n">
        <v>0</v>
      </c>
      <c r="C12" s="5" t="n">
        <v>-672</v>
      </c>
      <c r="D12" s="5" t="n">
        <v>0</v>
      </c>
    </row>
    <row r="13">
      <c r="A13" s="4" t="inlineStr">
        <is>
          <t>Fair value adjustment of contingent consideration</t>
        </is>
      </c>
      <c r="B13" s="5" t="n">
        <v>610</v>
      </c>
      <c r="C13" s="5" t="n">
        <v>758</v>
      </c>
      <c r="D13" s="5" t="n">
        <v>250</v>
      </c>
    </row>
    <row r="14">
      <c r="A14" s="4" t="inlineStr">
        <is>
          <t>Decrease in environmental liability</t>
        </is>
      </c>
      <c r="B14" s="5" t="n">
        <v>0</v>
      </c>
      <c r="C14" s="5" t="n">
        <v>-167</v>
      </c>
      <c r="D14" s="5" t="n">
        <v>-1155</v>
      </c>
    </row>
    <row r="15">
      <c r="A15" s="4" t="inlineStr">
        <is>
          <t>Stock-based compensation</t>
        </is>
      </c>
      <c r="B15" s="5" t="n">
        <v>5684</v>
      </c>
      <c r="C15" s="5" t="n">
        <v>6880</v>
      </c>
      <c r="D15" s="5" t="n">
        <v>6561</v>
      </c>
    </row>
    <row r="16">
      <c r="A16" s="4" t="inlineStr">
        <is>
          <t>Deferred income taxes</t>
        </is>
      </c>
      <c r="B16" s="5" t="n">
        <v>-5278</v>
      </c>
      <c r="C16" s="5" t="n">
        <v>-2090</v>
      </c>
      <c r="D16" s="5" t="n">
        <v>969</v>
      </c>
    </row>
    <row r="17">
      <c r="A17" s="4" t="inlineStr">
        <is>
          <t>Changes in liabilities for uncertain tax positions or unrecognized tax benefits</t>
        </is>
      </c>
      <c r="B17" s="5" t="n">
        <v>-1441</v>
      </c>
      <c r="C17" s="5" t="n">
        <v>-1783</v>
      </c>
      <c r="D17" s="5" t="n">
        <v>-2092</v>
      </c>
    </row>
    <row r="18">
      <c r="A18" s="4" t="inlineStr">
        <is>
          <t>Change in equity investment fair value</t>
        </is>
      </c>
      <c r="B18" s="5" t="n">
        <v>732</v>
      </c>
      <c r="C18" s="5" t="n">
        <v>790</v>
      </c>
      <c r="D18" s="5" t="n">
        <v>-717</v>
      </c>
    </row>
    <row r="19">
      <c r="A19" s="4" t="inlineStr">
        <is>
          <t>Loss from equity method investment</t>
        </is>
      </c>
      <c r="B19" s="5" t="n">
        <v>0</v>
      </c>
      <c r="C19" s="5" t="n">
        <v>388</v>
      </c>
      <c r="D19" s="5" t="n">
        <v>125</v>
      </c>
    </row>
    <row r="20">
      <c r="A20" s="4" t="inlineStr">
        <is>
          <t>Bargain purchase gain</t>
        </is>
      </c>
      <c r="B20" s="5" t="n">
        <v>0</v>
      </c>
      <c r="C20" s="5" t="n">
        <v>-171</v>
      </c>
      <c r="D20" s="5" t="n">
        <v>-4657</v>
      </c>
    </row>
    <row r="21">
      <c r="A21" s="4" t="inlineStr">
        <is>
          <t>Non-cash lease expense</t>
        </is>
      </c>
      <c r="B21" s="5" t="n">
        <v>68</v>
      </c>
      <c r="C21" s="5" t="n">
        <v>286</v>
      </c>
      <c r="D21" s="5" t="n">
        <v>18</v>
      </c>
    </row>
    <row r="22">
      <c r="A22" s="4" t="inlineStr">
        <is>
          <t>Foreign currency transaction (gains) losses</t>
        </is>
      </c>
      <c r="B22" s="5" t="n">
        <v>-29</v>
      </c>
      <c r="C22" s="5" t="n">
        <v>-225</v>
      </c>
      <c r="D22" s="5" t="n">
        <v>126</v>
      </c>
    </row>
    <row r="23">
      <c r="A23" s="3" t="inlineStr">
        <is>
          <t>Changes in assets and liabilities associated with operations, net of business combinations:</t>
        </is>
      </c>
      <c r="B23" s="4" t="inlineStr">
        <is>
          <t xml:space="preserve"> </t>
        </is>
      </c>
      <c r="C23" s="4" t="inlineStr">
        <is>
          <t xml:space="preserve"> </t>
        </is>
      </c>
      <c r="D23" s="4" t="inlineStr">
        <is>
          <t xml:space="preserve"> </t>
        </is>
      </c>
    </row>
    <row r="24">
      <c r="A24" s="4" t="inlineStr">
        <is>
          <t>(Increase) decrease in net receivables</t>
        </is>
      </c>
      <c r="B24" s="5" t="n">
        <v>-6447</v>
      </c>
      <c r="C24" s="5" t="n">
        <v>-24347</v>
      </c>
      <c r="D24" s="5" t="n">
        <v>15407</v>
      </c>
    </row>
    <row r="25">
      <c r="A25" s="4" t="inlineStr">
        <is>
          <t>Decrease in inventories</t>
        </is>
      </c>
      <c r="B25" s="5" t="n">
        <v>-29560</v>
      </c>
      <c r="C25" s="5" t="n">
        <v>8323</v>
      </c>
      <c r="D25" s="5" t="n">
        <v>6683</v>
      </c>
    </row>
    <row r="26">
      <c r="A26" s="4" t="inlineStr">
        <is>
          <t>(Increase) decrease in income tax receivable, net</t>
        </is>
      </c>
      <c r="B26" s="5" t="n">
        <v>-4910</v>
      </c>
      <c r="C26" s="5" t="n">
        <v>6051</v>
      </c>
      <c r="D26" s="5" t="n">
        <v>-287</v>
      </c>
    </row>
    <row r="27">
      <c r="A27" s="4" t="inlineStr">
        <is>
          <t>(Increase) decrease in prepaid expenses and other assets</t>
        </is>
      </c>
      <c r="B27" s="5" t="n">
        <v>-3082</v>
      </c>
      <c r="C27" s="5" t="n">
        <v>-4581</v>
      </c>
      <c r="D27" s="5" t="n">
        <v>140</v>
      </c>
    </row>
    <row r="28">
      <c r="A28" s="4" t="inlineStr">
        <is>
          <t>Increase (decrease) in accounts payable</t>
        </is>
      </c>
      <c r="B28" s="5" t="n">
        <v>1704</v>
      </c>
      <c r="C28" s="5" t="n">
        <v>8783</v>
      </c>
      <c r="D28" s="5" t="n">
        <v>-8199</v>
      </c>
    </row>
    <row r="29">
      <c r="A29" s="4" t="inlineStr">
        <is>
          <t>Increase (decrease) in deferred revenue</t>
        </is>
      </c>
      <c r="B29" s="5" t="n">
        <v>47551</v>
      </c>
      <c r="C29" s="5" t="n">
        <v>19280</v>
      </c>
      <c r="D29" s="5" t="n">
        <v>36803</v>
      </c>
    </row>
    <row r="30">
      <c r="A30" s="4" t="inlineStr">
        <is>
          <t>(Decrease) Increase in accrued program costs</t>
        </is>
      </c>
      <c r="B30" s="5" t="n">
        <v>-2449</v>
      </c>
      <c r="C30" s="5" t="n">
        <v>17877</v>
      </c>
      <c r="D30" s="5" t="n">
        <v>-2517</v>
      </c>
    </row>
    <row r="31">
      <c r="A31" s="4" t="inlineStr">
        <is>
          <t>Increase in other payables and accrued expenses</t>
        </is>
      </c>
      <c r="B31" s="5" t="n">
        <v>90</v>
      </c>
      <c r="C31" s="5" t="n">
        <v>3986</v>
      </c>
      <c r="D31" s="5" t="n">
        <v>1607</v>
      </c>
    </row>
    <row r="32">
      <c r="A32" s="4" t="inlineStr">
        <is>
          <t>Payment of contingent consideration</t>
        </is>
      </c>
      <c r="B32" s="5" t="n">
        <v>-1321</v>
      </c>
      <c r="C32" s="5" t="n">
        <v>0</v>
      </c>
      <c r="D32" s="5" t="n">
        <v>0</v>
      </c>
    </row>
    <row r="33">
      <c r="A33" s="4" t="inlineStr">
        <is>
          <t>Net cash provided by operating activities</t>
        </is>
      </c>
      <c r="B33" s="5" t="n">
        <v>57105</v>
      </c>
      <c r="C33" s="5" t="n">
        <v>86361</v>
      </c>
      <c r="D33" s="5" t="n">
        <v>90324</v>
      </c>
    </row>
    <row r="34">
      <c r="A34" s="3" t="inlineStr">
        <is>
          <t>Cash flows from investing activities:</t>
        </is>
      </c>
      <c r="B34" s="4" t="inlineStr">
        <is>
          <t xml:space="preserve"> </t>
        </is>
      </c>
      <c r="C34" s="4" t="inlineStr">
        <is>
          <t xml:space="preserve"> </t>
        </is>
      </c>
      <c r="D34" s="4" t="inlineStr">
        <is>
          <t xml:space="preserve"> </t>
        </is>
      </c>
    </row>
    <row r="35">
      <c r="A35" s="4" t="inlineStr">
        <is>
          <t>Capital expenditures</t>
        </is>
      </c>
      <c r="B35" s="5" t="n">
        <v>-13261</v>
      </c>
      <c r="C35" s="5" t="n">
        <v>-9518</v>
      </c>
      <c r="D35" s="5" t="n">
        <v>-11249</v>
      </c>
    </row>
    <row r="36">
      <c r="A36" s="4" t="inlineStr">
        <is>
          <t>Proceeds from disposal of property, plant and equipment</t>
        </is>
      </c>
      <c r="B36" s="5" t="n">
        <v>84</v>
      </c>
      <c r="C36" s="5" t="n">
        <v>0</v>
      </c>
      <c r="D36" s="5" t="n">
        <v>0</v>
      </c>
    </row>
    <row r="37">
      <c r="A37" s="4" t="inlineStr">
        <is>
          <t>Acquisitions of businesses and product lines</t>
        </is>
      </c>
      <c r="B37" s="5" t="n">
        <v>0</v>
      </c>
      <c r="C37" s="5" t="n">
        <v>-10000</v>
      </c>
      <c r="D37" s="5" t="n">
        <v>-19342</v>
      </c>
    </row>
    <row r="38">
      <c r="A38" s="4" t="inlineStr">
        <is>
          <t>Intangible assets</t>
        </is>
      </c>
      <c r="B38" s="5" t="n">
        <v>-1293</v>
      </c>
      <c r="C38" s="5" t="n">
        <v>-524</v>
      </c>
      <c r="D38" s="5" t="n">
        <v>-4014</v>
      </c>
    </row>
    <row r="39">
      <c r="A39" s="4" t="inlineStr">
        <is>
          <t>Investment</t>
        </is>
      </c>
      <c r="B39" s="5" t="n">
        <v>0</v>
      </c>
      <c r="C39" s="5" t="n">
        <v>0</v>
      </c>
      <c r="D39" s="5" t="n">
        <v>-1190</v>
      </c>
    </row>
    <row r="40">
      <c r="A40" s="4" t="inlineStr">
        <is>
          <t>Net cash used in investing activities</t>
        </is>
      </c>
      <c r="B40" s="5" t="n">
        <v>-14470</v>
      </c>
      <c r="C40" s="5" t="n">
        <v>-20042</v>
      </c>
      <c r="D40" s="5" t="n">
        <v>-35795</v>
      </c>
    </row>
    <row r="41">
      <c r="A41" s="3" t="inlineStr">
        <is>
          <t>Cash flows from financing activities:</t>
        </is>
      </c>
      <c r="B41" s="4" t="inlineStr">
        <is>
          <t xml:space="preserve"> </t>
        </is>
      </c>
      <c r="C41" s="4" t="inlineStr">
        <is>
          <t xml:space="preserve"> </t>
        </is>
      </c>
      <c r="D41" s="4" t="inlineStr">
        <is>
          <t xml:space="preserve"> </t>
        </is>
      </c>
    </row>
    <row r="42">
      <c r="A42" s="4" t="inlineStr">
        <is>
          <t>Payments under line of credit agreement</t>
        </is>
      </c>
      <c r="B42" s="5" t="n">
        <v>-254000</v>
      </c>
      <c r="C42" s="5" t="n">
        <v>-186569</v>
      </c>
      <c r="D42" s="5" t="n">
        <v>-168400</v>
      </c>
    </row>
    <row r="43">
      <c r="A43" s="4" t="inlineStr">
        <is>
          <t>Borrowings under line of credit agreement</t>
        </is>
      </c>
      <c r="B43" s="5" t="n">
        <v>253000</v>
      </c>
      <c r="C43" s="5" t="n">
        <v>131000</v>
      </c>
      <c r="D43" s="5" t="n">
        <v>126776</v>
      </c>
    </row>
    <row r="44">
      <c r="A44" s="4" t="inlineStr">
        <is>
          <t>Payment of contingent consideration</t>
        </is>
      </c>
      <c r="B44" s="5" t="n">
        <v>-68</v>
      </c>
      <c r="C44" s="5" t="n">
        <v>-1301</v>
      </c>
      <c r="D44" s="5" t="n">
        <v>-1227</v>
      </c>
    </row>
    <row r="45">
      <c r="A45" s="4" t="inlineStr">
        <is>
          <t>Net receipt from the issuance of common stock under ESPP</t>
        </is>
      </c>
      <c r="B45" s="5" t="n">
        <v>837</v>
      </c>
      <c r="C45" s="5" t="n">
        <v>743</v>
      </c>
      <c r="D45" s="5" t="n">
        <v>721</v>
      </c>
    </row>
    <row r="46">
      <c r="A46" s="4" t="inlineStr">
        <is>
          <t>Net receipt from the exercise of stock options</t>
        </is>
      </c>
      <c r="B46" s="5" t="n">
        <v>827</v>
      </c>
      <c r="C46" s="5" t="n">
        <v>172</v>
      </c>
      <c r="D46" s="5" t="n">
        <v>1603</v>
      </c>
    </row>
    <row r="47">
      <c r="A47" s="4" t="inlineStr">
        <is>
          <t>Net payment from common stock purchased for tax withholding</t>
        </is>
      </c>
      <c r="B47" s="5" t="n">
        <v>-2067</v>
      </c>
      <c r="C47" s="5" t="n">
        <v>-2955</v>
      </c>
      <c r="D47" s="5" t="n">
        <v>-2745</v>
      </c>
    </row>
    <row r="48">
      <c r="A48" s="4" t="inlineStr">
        <is>
          <t>Repurchase of common stock</t>
        </is>
      </c>
      <c r="B48" s="5" t="n">
        <v>-34002</v>
      </c>
      <c r="C48" s="5" t="n">
        <v>-4579</v>
      </c>
      <c r="D48" s="5" t="n">
        <v>0</v>
      </c>
    </row>
    <row r="49">
      <c r="A49" s="4" t="inlineStr">
        <is>
          <t>Payment of cash dividends</t>
        </is>
      </c>
      <c r="B49" s="5" t="n">
        <v>-2787</v>
      </c>
      <c r="C49" s="5" t="n">
        <v>-2382</v>
      </c>
      <c r="D49" s="5" t="n">
        <v>-1168</v>
      </c>
    </row>
    <row r="50">
      <c r="A50" s="4" t="inlineStr">
        <is>
          <t>Net cash (used in) provided by financing activities</t>
        </is>
      </c>
      <c r="B50" s="5" t="n">
        <v>-38260</v>
      </c>
      <c r="C50" s="5" t="n">
        <v>-65871</v>
      </c>
      <c r="D50" s="5" t="n">
        <v>-44440</v>
      </c>
    </row>
    <row r="51">
      <c r="A51" s="4" t="inlineStr">
        <is>
          <t>Net increase in cash and cash equivalents</t>
        </is>
      </c>
      <c r="B51" s="5" t="n">
        <v>4375</v>
      </c>
      <c r="C51" s="5" t="n">
        <v>448</v>
      </c>
      <c r="D51" s="5" t="n">
        <v>10089</v>
      </c>
    </row>
    <row r="52">
      <c r="A52" s="4" t="inlineStr">
        <is>
          <t>Effect of exchange rate changes on cash and cash equivalents</t>
        </is>
      </c>
      <c r="B52" s="5" t="n">
        <v>-332</v>
      </c>
      <c r="C52" s="5" t="n">
        <v>-86</v>
      </c>
      <c r="D52" s="5" t="n">
        <v>-747</v>
      </c>
    </row>
    <row r="53">
      <c r="A53" s="4" t="inlineStr">
        <is>
          <t>Cash and cash equivalents at beginning of year</t>
        </is>
      </c>
      <c r="B53" s="5" t="n">
        <v>16285</v>
      </c>
      <c r="C53" s="5" t="n">
        <v>15923</v>
      </c>
      <c r="D53" s="5" t="n">
        <v>6581</v>
      </c>
    </row>
    <row r="54">
      <c r="A54" s="4" t="inlineStr">
        <is>
          <t>Cash and cash equivalents at end of year</t>
        </is>
      </c>
      <c r="B54" s="7" t="n">
        <v>20328</v>
      </c>
      <c r="C54" s="7" t="n">
        <v>16285</v>
      </c>
      <c r="D54" s="7" t="n">
        <v>159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s Summary of Non-Vested Shares (Detail) - Performance Based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5" t="n">
        <v>379061</v>
      </c>
      <c r="C4" s="5" t="n">
        <v>391771</v>
      </c>
      <c r="D4" s="4" t="inlineStr">
        <is>
          <t xml:space="preserve"> </t>
        </is>
      </c>
    </row>
    <row r="5">
      <c r="A5" s="4" t="inlineStr">
        <is>
          <t>Number of Shares, Granted</t>
        </is>
      </c>
      <c r="B5" s="5" t="n">
        <v>83190</v>
      </c>
      <c r="C5" s="5" t="n">
        <v>102043</v>
      </c>
      <c r="D5" s="5" t="n">
        <v>160706</v>
      </c>
    </row>
    <row r="6">
      <c r="A6" s="4" t="inlineStr">
        <is>
          <t>Number of Share, Additional granted based on performance</t>
        </is>
      </c>
      <c r="B6" s="5" t="n">
        <v>68484</v>
      </c>
      <c r="C6" s="5" t="n">
        <v>71180</v>
      </c>
      <c r="D6" s="4" t="inlineStr">
        <is>
          <t xml:space="preserve"> </t>
        </is>
      </c>
    </row>
    <row r="7">
      <c r="A7" s="4" t="inlineStr">
        <is>
          <t>Number of Shares, Vested</t>
        </is>
      </c>
      <c r="B7" s="5" t="n">
        <v>-51308</v>
      </c>
      <c r="C7" s="5" t="n">
        <v>-175087</v>
      </c>
      <c r="D7" s="4" t="inlineStr">
        <is>
          <t xml:space="preserve"> </t>
        </is>
      </c>
    </row>
    <row r="8">
      <c r="A8" s="4" t="inlineStr">
        <is>
          <t>Number of Shares, Forfeited</t>
        </is>
      </c>
      <c r="B8" s="5" t="n">
        <v>-23760</v>
      </c>
      <c r="C8" s="5" t="n">
        <v>-10846</v>
      </c>
      <c r="D8" s="4" t="inlineStr">
        <is>
          <t xml:space="preserve"> </t>
        </is>
      </c>
    </row>
    <row r="9">
      <c r="A9" s="4" t="inlineStr">
        <is>
          <t>Number of Shares, Ending Balance</t>
        </is>
      </c>
      <c r="B9" s="5" t="n">
        <v>318699</v>
      </c>
      <c r="C9" s="5" t="n">
        <v>379061</v>
      </c>
      <c r="D9" s="5" t="n">
        <v>391771</v>
      </c>
    </row>
    <row r="10">
      <c r="A10" s="4" t="inlineStr">
        <is>
          <t>Weighted Average Grant-Date Fair Value, Beginning balance</t>
        </is>
      </c>
      <c r="B10" s="8" t="n">
        <v>16.43</v>
      </c>
      <c r="C10" s="8" t="n">
        <v>16.26</v>
      </c>
      <c r="D10" s="4" t="inlineStr">
        <is>
          <t xml:space="preserve"> </t>
        </is>
      </c>
    </row>
    <row r="11">
      <c r="A11" s="4" t="inlineStr">
        <is>
          <t>Weighted Average Grant-Date Fair Value, Granted</t>
        </is>
      </c>
      <c r="B11" s="11" t="n">
        <v>23.63</v>
      </c>
      <c r="C11" s="11" t="n">
        <v>20.03</v>
      </c>
      <c r="D11" s="8" t="n">
        <v>14.29</v>
      </c>
    </row>
    <row r="12">
      <c r="A12" s="4" t="inlineStr">
        <is>
          <t>Weighted Average Grant-Date Fair Value, Additional granted based on performance</t>
        </is>
      </c>
      <c r="B12" s="11" t="n">
        <v>16.87</v>
      </c>
      <c r="C12" s="11" t="n">
        <v>20.53</v>
      </c>
      <c r="D12" s="4" t="inlineStr">
        <is>
          <t xml:space="preserve"> </t>
        </is>
      </c>
    </row>
    <row r="13">
      <c r="A13" s="4" t="inlineStr">
        <is>
          <t>Weighted Average Grant-Date Fair Value, Vested</t>
        </is>
      </c>
      <c r="B13" s="11" t="n">
        <v>17.09</v>
      </c>
      <c r="C13" s="11" t="n">
        <v>19.78</v>
      </c>
      <c r="D13" s="4" t="inlineStr">
        <is>
          <t xml:space="preserve"> </t>
        </is>
      </c>
    </row>
    <row r="14">
      <c r="A14" s="4" t="inlineStr">
        <is>
          <t>Weighted Average Grant-Date Fair Value, Forfeited</t>
        </is>
      </c>
      <c r="B14" s="11" t="n">
        <v>17.21</v>
      </c>
      <c r="C14" s="11" t="n">
        <v>16.89</v>
      </c>
      <c r="D14" s="4" t="inlineStr">
        <is>
          <t xml:space="preserve"> </t>
        </is>
      </c>
    </row>
    <row r="15">
      <c r="A15" s="4" t="inlineStr">
        <is>
          <t>Weighted Average Grant-Date Fair Value, Ending balance</t>
        </is>
      </c>
      <c r="B15" s="8" t="n">
        <v>18.05</v>
      </c>
      <c r="C15" s="8" t="n">
        <v>16.43</v>
      </c>
      <c r="D15" s="8" t="n">
        <v>16.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Option Activity (Detail) - Incentive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Stock Option Plans, Beginning balance</t>
        </is>
      </c>
      <c r="B4" s="5" t="n">
        <v>108036</v>
      </c>
      <c r="C4" s="5" t="n">
        <v>123087</v>
      </c>
      <c r="D4" s="5" t="n">
        <v>332823</v>
      </c>
    </row>
    <row r="5">
      <c r="A5" s="4" t="inlineStr">
        <is>
          <t>Incentive Stock Option Plans, Option exercised</t>
        </is>
      </c>
      <c r="B5" s="5" t="n">
        <v>-39140</v>
      </c>
      <c r="C5" s="5" t="n">
        <v>-15051</v>
      </c>
      <c r="D5" s="5" t="n">
        <v>-196736</v>
      </c>
    </row>
    <row r="6">
      <c r="A6" s="4" t="inlineStr">
        <is>
          <t>Incentive Stock Option Plans, Option forfeited</t>
        </is>
      </c>
      <c r="B6" s="4" t="inlineStr">
        <is>
          <t xml:space="preserve"> </t>
        </is>
      </c>
      <c r="C6" s="4" t="inlineStr">
        <is>
          <t xml:space="preserve"> </t>
        </is>
      </c>
      <c r="D6" s="5" t="n">
        <v>-13000</v>
      </c>
    </row>
    <row r="7">
      <c r="A7" s="4" t="inlineStr">
        <is>
          <t>Incentive Stock Option Plans, Ending balance</t>
        </is>
      </c>
      <c r="B7" s="5" t="n">
        <v>68896</v>
      </c>
      <c r="C7" s="5" t="n">
        <v>108036</v>
      </c>
      <c r="D7" s="5" t="n">
        <v>123087</v>
      </c>
    </row>
    <row r="8">
      <c r="A8" s="4" t="inlineStr">
        <is>
          <t>Weighted Average Price Per Share, Beginning balance</t>
        </is>
      </c>
      <c r="B8" s="8" t="n">
        <v>11.49</v>
      </c>
      <c r="C8" s="8" t="n">
        <v>11.48</v>
      </c>
      <c r="D8" s="8" t="n">
        <v>9.140000000000001</v>
      </c>
    </row>
    <row r="9">
      <c r="A9" s="4" t="inlineStr">
        <is>
          <t>Weighted Average Price Per Share, Option exercised</t>
        </is>
      </c>
      <c r="B9" s="11" t="n">
        <v>11.49</v>
      </c>
      <c r="C9" s="11" t="n">
        <v>11.41</v>
      </c>
      <c r="D9" s="11" t="n">
        <v>7.79</v>
      </c>
    </row>
    <row r="10">
      <c r="A10" s="4" t="inlineStr">
        <is>
          <t>Weighted Average Price Per Share, Option forfeited</t>
        </is>
      </c>
      <c r="B10" s="4" t="inlineStr">
        <is>
          <t xml:space="preserve"> </t>
        </is>
      </c>
      <c r="C10" s="4" t="inlineStr">
        <is>
          <t xml:space="preserve"> </t>
        </is>
      </c>
      <c r="D10" s="11" t="n">
        <v>7.5</v>
      </c>
    </row>
    <row r="11">
      <c r="A11" s="4" t="inlineStr">
        <is>
          <t>Weighted Average Price Per Share, Ending balance</t>
        </is>
      </c>
      <c r="B11" s="8" t="n">
        <v>11.49</v>
      </c>
      <c r="C11" s="8" t="n">
        <v>11.49</v>
      </c>
      <c r="D11" s="8" t="n">
        <v>11.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tock Options Summarized by Exercise Price (Detail) - Incentive Stock Option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Weighted Average, Exercise Price</t>
        </is>
      </c>
      <c r="B4" s="8" t="n">
        <v>11.49</v>
      </c>
      <c r="C4" s="8" t="n">
        <v>11.49</v>
      </c>
      <c r="D4" s="8" t="n">
        <v>11.48</v>
      </c>
      <c r="E4" s="8" t="n">
        <v>9.140000000000001</v>
      </c>
    </row>
    <row r="5">
      <c r="A5" s="4" t="inlineStr">
        <is>
          <t>Range On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utstanding Weighted Average, Shares</t>
        </is>
      </c>
      <c r="B7" s="5" t="n">
        <v>68896</v>
      </c>
      <c r="C7" s="4" t="inlineStr">
        <is>
          <t xml:space="preserve"> </t>
        </is>
      </c>
      <c r="D7" s="4" t="inlineStr">
        <is>
          <t xml:space="preserve"> </t>
        </is>
      </c>
      <c r="E7" s="4" t="inlineStr">
        <is>
          <t xml:space="preserve"> </t>
        </is>
      </c>
    </row>
    <row r="8">
      <c r="A8" s="4" t="inlineStr">
        <is>
          <t>Outstanding Weighted Average, Remaining Life (Months)</t>
        </is>
      </c>
      <c r="B8" s="4" t="inlineStr">
        <is>
          <t>24 years</t>
        </is>
      </c>
      <c r="C8" s="4" t="inlineStr">
        <is>
          <t xml:space="preserve"> </t>
        </is>
      </c>
      <c r="D8" s="4" t="inlineStr">
        <is>
          <t xml:space="preserve"> </t>
        </is>
      </c>
      <c r="E8" s="4" t="inlineStr">
        <is>
          <t xml:space="preserve"> </t>
        </is>
      </c>
    </row>
    <row r="9">
      <c r="A9" s="4" t="inlineStr">
        <is>
          <t>Outstanding Weighted Average, Exercise Price</t>
        </is>
      </c>
      <c r="B9" s="8" t="n">
        <v>11.4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erformance option activity (Detail) - Performance Based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Stock Option Plans, Beginning balance</t>
        </is>
      </c>
      <c r="B4" s="5" t="n">
        <v>114658</v>
      </c>
      <c r="C4" s="5" t="n">
        <v>114658</v>
      </c>
      <c r="D4" s="5" t="n">
        <v>120782</v>
      </c>
    </row>
    <row r="5">
      <c r="A5" s="4" t="inlineStr">
        <is>
          <t>Incentive Stock Option Plans, Option exercised</t>
        </is>
      </c>
      <c r="B5" s="5" t="n">
        <v>-32850</v>
      </c>
      <c r="C5" s="4" t="inlineStr">
        <is>
          <t xml:space="preserve"> </t>
        </is>
      </c>
      <c r="D5" s="5" t="n">
        <v>-6124</v>
      </c>
    </row>
    <row r="6">
      <c r="A6" s="4" t="inlineStr">
        <is>
          <t>Incentive Stock Option Plans, Ending balance</t>
        </is>
      </c>
      <c r="B6" s="5" t="n">
        <v>81808</v>
      </c>
      <c r="C6" s="5" t="n">
        <v>114658</v>
      </c>
      <c r="D6" s="5" t="n">
        <v>114658</v>
      </c>
    </row>
    <row r="7">
      <c r="A7" s="4" t="inlineStr">
        <is>
          <t>Weighted Average Price Per Share, Beginning balance</t>
        </is>
      </c>
      <c r="B7" s="8" t="n">
        <v>11.49</v>
      </c>
      <c r="C7" s="8" t="n">
        <v>11.49</v>
      </c>
      <c r="D7" s="8" t="n">
        <v>11.49</v>
      </c>
    </row>
    <row r="8">
      <c r="A8" s="4" t="inlineStr">
        <is>
          <t>Weighted Average Price Per Share, Option exercised</t>
        </is>
      </c>
      <c r="B8" s="11" t="n">
        <v>11.49</v>
      </c>
      <c r="C8" s="4" t="inlineStr">
        <is>
          <t xml:space="preserve"> </t>
        </is>
      </c>
      <c r="D8" s="11" t="n">
        <v>11.49</v>
      </c>
    </row>
    <row r="9">
      <c r="A9" s="4" t="inlineStr">
        <is>
          <t>Weighted Average Price Per Share, Ending balance</t>
        </is>
      </c>
      <c r="B9" s="8" t="n">
        <v>11.49</v>
      </c>
      <c r="C9" s="8" t="n">
        <v>11.49</v>
      </c>
      <c r="D9" s="8" t="n">
        <v>11.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ginning Balance, Annual Activity and Ending Balance of Foreign Currency Translation Adjustment Included as Component of Accumulated Other Comprehensive Loss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372738</v>
      </c>
      <c r="C4" s="4" t="inlineStr">
        <is>
          <t xml:space="preserve"> </t>
        </is>
      </c>
      <c r="D4" s="4" t="inlineStr">
        <is>
          <t xml:space="preserve"> </t>
        </is>
      </c>
    </row>
    <row r="5">
      <c r="A5" s="4" t="inlineStr">
        <is>
          <t>Foreign currency translation adjustment, net of tax effects</t>
        </is>
      </c>
      <c r="B5" s="5" t="n">
        <v>1602</v>
      </c>
      <c r="C5" s="7" t="n">
        <v>-4462</v>
      </c>
      <c r="D5" s="7" t="n">
        <v>-3624</v>
      </c>
    </row>
    <row r="6">
      <c r="A6" s="4" t="inlineStr">
        <is>
          <t>Balance</t>
        </is>
      </c>
      <c r="B6" s="5" t="n">
        <v>369979</v>
      </c>
      <c r="C6" s="5" t="n">
        <v>372738</v>
      </c>
      <c r="D6" s="4" t="inlineStr">
        <is>
          <t xml:space="preserve"> </t>
        </is>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5" t="n">
        <v>-13784</v>
      </c>
      <c r="C9" s="5" t="n">
        <v>-9322</v>
      </c>
      <c r="D9" s="5" t="n">
        <v>-5698</v>
      </c>
    </row>
    <row r="10">
      <c r="A10" s="4" t="inlineStr">
        <is>
          <t>Foreign currency translation adjustment, net of tax effects</t>
        </is>
      </c>
      <c r="B10" s="5" t="n">
        <v>1602</v>
      </c>
      <c r="C10" s="5" t="n">
        <v>-4462</v>
      </c>
      <c r="D10" s="5" t="n">
        <v>-3624</v>
      </c>
    </row>
    <row r="11">
      <c r="A11" s="4" t="inlineStr">
        <is>
          <t>Balance</t>
        </is>
      </c>
      <c r="B11" s="7" t="n">
        <v>-12182</v>
      </c>
      <c r="C11" s="7" t="n">
        <v>-13784</v>
      </c>
      <c r="D11" s="7" t="n">
        <v>-93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ginning Balance, Annual Activity and Ending Balance of Foreign Currency Translation Adjustment Included as Component of Accumulated Other Comprehensive Loss (Parenthetical) (Detail)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Foreign currency translation adjustment, tax effect</t>
        </is>
      </c>
      <c r="B4" s="7" t="n">
        <v>-245</v>
      </c>
      <c r="C4" s="7" t="n">
        <v>76</v>
      </c>
      <c r="D4" s="7" t="n">
        <v>25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quity Method Investments - Additional Information (Detail) - USD ($) $ in Thousands</t>
        </is>
      </c>
      <c r="C1" s="2" t="inlineStr">
        <is>
          <t>12 Months Ended</t>
        </is>
      </c>
    </row>
    <row r="2">
      <c r="B2" s="2" t="inlineStr">
        <is>
          <t>Jun. 27, 2017</t>
        </is>
      </c>
      <c r="C2" s="2" t="inlineStr">
        <is>
          <t>Dec. 31, 2022</t>
        </is>
      </c>
      <c r="D2" s="2" t="inlineStr">
        <is>
          <t>Dec. 31, 2021</t>
        </is>
      </c>
      <c r="E2" s="2" t="inlineStr">
        <is>
          <t>Dec. 31, 2020</t>
        </is>
      </c>
      <c r="F2" s="2" t="inlineStr">
        <is>
          <t>Dec. 31, 2019</t>
        </is>
      </c>
      <c r="G2" s="2" t="inlineStr">
        <is>
          <t>Aug. 02, 2016</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t>
        </is>
      </c>
      <c r="B4" s="7" t="n">
        <v>950</v>
      </c>
      <c r="C4" s="7" t="n">
        <v>0</v>
      </c>
      <c r="D4" s="7" t="n">
        <v>0</v>
      </c>
      <c r="E4" s="7" t="n">
        <v>1190</v>
      </c>
      <c r="F4" s="4" t="inlineStr">
        <is>
          <t xml:space="preserve"> </t>
        </is>
      </c>
      <c r="G4" s="4" t="inlineStr">
        <is>
          <t xml:space="preserve"> </t>
        </is>
      </c>
    </row>
    <row r="5">
      <c r="A5" s="4" t="inlineStr">
        <is>
          <t>Losses from equity method investment</t>
        </is>
      </c>
      <c r="B5" s="4" t="inlineStr">
        <is>
          <t xml:space="preserve"> </t>
        </is>
      </c>
      <c r="C5" s="5" t="n">
        <v>0</v>
      </c>
      <c r="D5" s="7" t="n">
        <v>-388</v>
      </c>
      <c r="E5" s="7" t="n">
        <v>-125</v>
      </c>
      <c r="F5" s="4" t="inlineStr">
        <is>
          <t xml:space="preserve"> </t>
        </is>
      </c>
      <c r="G5" s="4" t="inlineStr">
        <is>
          <t xml:space="preserve"> </t>
        </is>
      </c>
    </row>
    <row r="6">
      <c r="A6" s="4" t="inlineStr">
        <is>
          <t>Profeng Australia, Pty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oint venture, consideration</t>
        </is>
      </c>
      <c r="B8" s="7" t="n">
        <v>1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uifeng/AMVAC Innovation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vestment ownership position</t>
        </is>
      </c>
      <c r="B11" s="4" t="inlineStr">
        <is>
          <t xml:space="preserve"> </t>
        </is>
      </c>
      <c r="C11" s="4" t="inlineStr">
        <is>
          <t xml:space="preserve"> </t>
        </is>
      </c>
      <c r="D11" s="4" t="inlineStr">
        <is>
          <t xml:space="preserve"> </t>
        </is>
      </c>
      <c r="E11" s="4" t="inlineStr">
        <is>
          <t xml:space="preserve"> </t>
        </is>
      </c>
      <c r="F11" s="4" t="inlineStr">
        <is>
          <t xml:space="preserve"> </t>
        </is>
      </c>
      <c r="G11" s="9" t="n">
        <v>0.5</v>
      </c>
    </row>
    <row r="12">
      <c r="A12" s="4" t="inlineStr">
        <is>
          <t>Hong Kong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vestment ownership position</t>
        </is>
      </c>
      <c r="B14" s="4" t="inlineStr">
        <is>
          <t xml:space="preserve"> </t>
        </is>
      </c>
      <c r="C14" s="4" t="inlineStr">
        <is>
          <t xml:space="preserve"> </t>
        </is>
      </c>
      <c r="D14" s="9" t="n">
        <v>0.5</v>
      </c>
      <c r="E14" s="9" t="n">
        <v>0.5</v>
      </c>
      <c r="F14" s="9" t="n">
        <v>0.5</v>
      </c>
      <c r="G14" s="4" t="inlineStr">
        <is>
          <t xml:space="preserve"> </t>
        </is>
      </c>
    </row>
    <row r="15">
      <c r="A15" s="4" t="inlineStr">
        <is>
          <t>Losses from equity method investment</t>
        </is>
      </c>
      <c r="B15" s="4" t="inlineStr">
        <is>
          <t xml:space="preserve"> </t>
        </is>
      </c>
      <c r="C15" s="7" t="n">
        <v>0</v>
      </c>
      <c r="D15" s="7" t="n">
        <v>388</v>
      </c>
      <c r="E15" s="7" t="n">
        <v>125</v>
      </c>
      <c r="F15" s="4" t="inlineStr">
        <is>
          <t xml:space="preserve"> </t>
        </is>
      </c>
      <c r="G1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Investment - Additional Information (Detail) - USD ($) shares in Thousands, $ in Thousands</t>
        </is>
      </c>
      <c r="C1" s="2" t="inlineStr">
        <is>
          <t>12 Months Ended</t>
        </is>
      </c>
    </row>
    <row r="2">
      <c r="B2" s="2" t="inlineStr">
        <is>
          <t>Apr. 01, 2020</t>
        </is>
      </c>
      <c r="C2" s="2" t="inlineStr">
        <is>
          <t>Dec. 31, 2022</t>
        </is>
      </c>
      <c r="D2" s="2" t="inlineStr">
        <is>
          <t>Dec. 31, 2021</t>
        </is>
      </c>
      <c r="E2" s="2" t="inlineStr">
        <is>
          <t>Dec. 31, 2020</t>
        </is>
      </c>
      <c r="F2" s="2" t="inlineStr">
        <is>
          <t>Feb. 29, 2016</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from equity method investment</t>
        </is>
      </c>
      <c r="B4" s="4" t="inlineStr">
        <is>
          <t xml:space="preserve"> </t>
        </is>
      </c>
      <c r="C4" s="7" t="n">
        <v>0</v>
      </c>
      <c r="D4" s="7" t="n">
        <v>-388</v>
      </c>
      <c r="E4" s="7" t="n">
        <v>-125</v>
      </c>
      <c r="F4" s="4" t="inlineStr">
        <is>
          <t xml:space="preserve"> </t>
        </is>
      </c>
    </row>
    <row r="5">
      <c r="A5" s="4" t="inlineStr">
        <is>
          <t>Bi P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value</t>
        </is>
      </c>
      <c r="B7" s="4" t="inlineStr">
        <is>
          <t xml:space="preserve"> </t>
        </is>
      </c>
      <c r="C7" s="7" t="n">
        <v>2884</v>
      </c>
      <c r="D7" s="7" t="n">
        <v>2884</v>
      </c>
      <c r="E7" s="4" t="inlineStr">
        <is>
          <t xml:space="preserve"> </t>
        </is>
      </c>
      <c r="F7" s="7" t="n">
        <v>3283</v>
      </c>
    </row>
    <row r="8">
      <c r="A8" s="4" t="inlineStr">
        <is>
          <t>Cost method ownership percentage</t>
        </is>
      </c>
      <c r="B8" s="4" t="inlineStr">
        <is>
          <t xml:space="preserve"> </t>
        </is>
      </c>
      <c r="C8" s="9" t="n">
        <v>0.15</v>
      </c>
      <c r="D8" s="9" t="n">
        <v>0.15</v>
      </c>
      <c r="E8" s="9" t="n">
        <v>0.15</v>
      </c>
      <c r="F8" s="4" t="inlineStr">
        <is>
          <t xml:space="preserve"> </t>
        </is>
      </c>
    </row>
    <row r="9">
      <c r="A9" s="4" t="inlineStr">
        <is>
          <t>Impairment of investments</t>
        </is>
      </c>
      <c r="B9" s="4" t="inlineStr">
        <is>
          <t xml:space="preserve"> </t>
        </is>
      </c>
      <c r="C9" s="7" t="n">
        <v>0</v>
      </c>
      <c r="D9" s="7" t="n">
        <v>399</v>
      </c>
      <c r="E9" s="7" t="n">
        <v>0</v>
      </c>
      <c r="F9" s="4" t="inlineStr">
        <is>
          <t xml:space="preserve"> </t>
        </is>
      </c>
    </row>
    <row r="10">
      <c r="A10" s="4" t="inlineStr">
        <is>
          <t>Clean Seed Capital Group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Shares Purchased</t>
        </is>
      </c>
      <c r="B12" s="5" t="n">
        <v>6250</v>
      </c>
      <c r="C12" s="4" t="inlineStr">
        <is>
          <t xml:space="preserve"> </t>
        </is>
      </c>
      <c r="D12" s="4" t="inlineStr">
        <is>
          <t xml:space="preserve"> </t>
        </is>
      </c>
      <c r="E12" s="4" t="inlineStr">
        <is>
          <t xml:space="preserve"> </t>
        </is>
      </c>
      <c r="F12" s="4" t="inlineStr">
        <is>
          <t xml:space="preserve"> </t>
        </is>
      </c>
    </row>
    <row r="13">
      <c r="A13" s="4" t="inlineStr">
        <is>
          <t>Equity investment ownership position</t>
        </is>
      </c>
      <c r="B13" s="9" t="n">
        <v>0.08</v>
      </c>
      <c r="C13" s="4" t="inlineStr">
        <is>
          <t xml:space="preserve"> </t>
        </is>
      </c>
      <c r="D13" s="4" t="inlineStr">
        <is>
          <t xml:space="preserve"> </t>
        </is>
      </c>
      <c r="E13" s="4" t="inlineStr">
        <is>
          <t xml:space="preserve"> </t>
        </is>
      </c>
      <c r="F13" s="4" t="inlineStr">
        <is>
          <t xml:space="preserve"> </t>
        </is>
      </c>
    </row>
    <row r="14">
      <c r="A14" s="4" t="inlineStr">
        <is>
          <t>Joint venture, consideration</t>
        </is>
      </c>
      <c r="B14" s="7" t="n">
        <v>1190</v>
      </c>
      <c r="C14" s="4" t="inlineStr">
        <is>
          <t xml:space="preserve"> </t>
        </is>
      </c>
      <c r="D14" s="4" t="inlineStr">
        <is>
          <t xml:space="preserve"> </t>
        </is>
      </c>
      <c r="E14" s="4" t="inlineStr">
        <is>
          <t xml:space="preserve"> </t>
        </is>
      </c>
      <c r="F14" s="4" t="inlineStr">
        <is>
          <t xml:space="preserve"> </t>
        </is>
      </c>
    </row>
    <row r="15">
      <c r="A15" s="4" t="inlineStr">
        <is>
          <t>Fair value of stock</t>
        </is>
      </c>
      <c r="B15" s="4" t="inlineStr">
        <is>
          <t xml:space="preserve"> </t>
        </is>
      </c>
      <c r="C15" s="5" t="n">
        <v>784</v>
      </c>
      <c r="D15" s="5" t="n">
        <v>1516</v>
      </c>
      <c r="E15" s="4" t="inlineStr">
        <is>
          <t xml:space="preserve"> </t>
        </is>
      </c>
      <c r="F15" s="4" t="inlineStr">
        <is>
          <t xml:space="preserve"> </t>
        </is>
      </c>
    </row>
    <row r="16">
      <c r="A16" s="4" t="inlineStr">
        <is>
          <t>Losses from equity method investment</t>
        </is>
      </c>
      <c r="B16" s="4" t="inlineStr">
        <is>
          <t xml:space="preserve"> </t>
        </is>
      </c>
      <c r="C16" s="5" t="n">
        <v>732</v>
      </c>
      <c r="D16" s="5" t="n">
        <v>391</v>
      </c>
      <c r="E16" s="7" t="n">
        <v>717</v>
      </c>
      <c r="F16" s="4" t="inlineStr">
        <is>
          <t xml:space="preserve"> </t>
        </is>
      </c>
    </row>
    <row r="17">
      <c r="A17" s="4" t="inlineStr">
        <is>
          <t>Investment Other Assets</t>
        </is>
      </c>
      <c r="B17" s="4" t="inlineStr">
        <is>
          <t xml:space="preserve"> </t>
        </is>
      </c>
      <c r="C17" s="7" t="n">
        <v>784</v>
      </c>
      <c r="D17" s="7" t="n">
        <v>1516</v>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 Repurchase Program - Additional Information (Detail) - USD ($)</t>
        </is>
      </c>
      <c r="E1" s="2" t="inlineStr">
        <is>
          <t>12 Months Ended</t>
        </is>
      </c>
    </row>
    <row r="2">
      <c r="B2" s="2" t="inlineStr">
        <is>
          <t>Dec. 14, 2022</t>
        </is>
      </c>
      <c r="C2" s="2" t="inlineStr">
        <is>
          <t>Aug. 22, 2022</t>
        </is>
      </c>
      <c r="D2" s="2" t="inlineStr">
        <is>
          <t>Mar. 08, 2022</t>
        </is>
      </c>
      <c r="E2" s="2" t="inlineStr">
        <is>
          <t>Dec. 31, 2022</t>
        </is>
      </c>
      <c r="F2" s="2" t="inlineStr">
        <is>
          <t>Dec. 31, 2021</t>
        </is>
      </c>
      <c r="G2" s="2" t="inlineStr">
        <is>
          <t>Dec. 31, 2020</t>
        </is>
      </c>
      <c r="H2" s="2" t="inlineStr">
        <is>
          <t>Aug.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t>
        </is>
      </c>
      <c r="B4" s="4" t="inlineStr">
        <is>
          <t xml:space="preserve"> </t>
        </is>
      </c>
      <c r="C4" s="4" t="inlineStr">
        <is>
          <t xml:space="preserve"> </t>
        </is>
      </c>
      <c r="D4" s="4" t="inlineStr">
        <is>
          <t xml:space="preserve"> </t>
        </is>
      </c>
      <c r="E4" s="8" t="n">
        <v>0.1</v>
      </c>
      <c r="F4" s="8" t="n">
        <v>0.1</v>
      </c>
      <c r="G4" s="4" t="inlineStr">
        <is>
          <t xml:space="preserve"> </t>
        </is>
      </c>
      <c r="H4" s="4" t="inlineStr">
        <is>
          <t xml:space="preserve"> </t>
        </is>
      </c>
    </row>
    <row r="5">
      <c r="A5" s="4" t="inlineStr">
        <is>
          <t>Number of shares purchased</t>
        </is>
      </c>
      <c r="B5" s="4" t="inlineStr">
        <is>
          <t xml:space="preserve"> </t>
        </is>
      </c>
      <c r="C5" s="4" t="inlineStr">
        <is>
          <t xml:space="preserve"> </t>
        </is>
      </c>
      <c r="D5" s="4" t="inlineStr">
        <is>
          <t xml:space="preserve"> </t>
        </is>
      </c>
      <c r="E5" s="5" t="n">
        <v>734150</v>
      </c>
      <c r="F5" s="5" t="n">
        <v>300000</v>
      </c>
      <c r="G5" s="4" t="inlineStr">
        <is>
          <t xml:space="preserve"> </t>
        </is>
      </c>
      <c r="H5" s="4" t="inlineStr">
        <is>
          <t xml:space="preserve"> </t>
        </is>
      </c>
    </row>
    <row r="6">
      <c r="A6" s="4" t="inlineStr">
        <is>
          <t>Amount paid for common shares purchase</t>
        </is>
      </c>
      <c r="B6" s="4" t="inlineStr">
        <is>
          <t xml:space="preserve"> </t>
        </is>
      </c>
      <c r="C6" s="4" t="inlineStr">
        <is>
          <t xml:space="preserve"> </t>
        </is>
      </c>
      <c r="D6" s="4" t="inlineStr">
        <is>
          <t xml:space="preserve"> </t>
        </is>
      </c>
      <c r="E6" s="7" t="n">
        <v>34002000</v>
      </c>
      <c r="F6" s="7" t="n">
        <v>4579000</v>
      </c>
      <c r="G6" s="7" t="n">
        <v>0</v>
      </c>
      <c r="H6" s="4" t="inlineStr">
        <is>
          <t xml:space="preserve"> </t>
        </is>
      </c>
    </row>
    <row r="7">
      <c r="A7" s="4" t="inlineStr">
        <is>
          <t>Common shares purchase, Value</t>
        </is>
      </c>
      <c r="B7" s="4" t="inlineStr">
        <is>
          <t xml:space="preserve"> </t>
        </is>
      </c>
      <c r="C7" s="4" t="inlineStr">
        <is>
          <t xml:space="preserve"> </t>
        </is>
      </c>
      <c r="D7" s="4" t="inlineStr">
        <is>
          <t xml:space="preserve"> </t>
        </is>
      </c>
      <c r="E7" s="7" t="n">
        <v>14002000</v>
      </c>
      <c r="F7" s="7" t="n">
        <v>4579000</v>
      </c>
      <c r="G7" s="4" t="inlineStr">
        <is>
          <t xml:space="preserve"> </t>
        </is>
      </c>
      <c r="H7" s="4" t="inlineStr">
        <is>
          <t xml:space="preserve"> </t>
        </is>
      </c>
    </row>
    <row r="8">
      <c r="A8" s="4" t="inlineStr">
        <is>
          <t>Average price paid per share</t>
        </is>
      </c>
      <c r="B8" s="4" t="inlineStr">
        <is>
          <t xml:space="preserve"> </t>
        </is>
      </c>
      <c r="C8" s="4" t="inlineStr">
        <is>
          <t xml:space="preserve"> </t>
        </is>
      </c>
      <c r="D8" s="4" t="inlineStr">
        <is>
          <t xml:space="preserve"> </t>
        </is>
      </c>
      <c r="E8" s="8" t="n">
        <v>19.07</v>
      </c>
      <c r="F8" s="8" t="n">
        <v>15.26</v>
      </c>
      <c r="G8" s="4" t="inlineStr">
        <is>
          <t xml:space="preserve"> </t>
        </is>
      </c>
      <c r="H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8" t="n">
        <v>0.1</v>
      </c>
      <c r="F9" s="8" t="n">
        <v>0.1</v>
      </c>
      <c r="G9" s="4" t="inlineStr">
        <is>
          <t xml:space="preserve"> </t>
        </is>
      </c>
      <c r="H9" s="4" t="inlineStr">
        <is>
          <t xml:space="preserve"> </t>
        </is>
      </c>
    </row>
    <row r="10">
      <c r="A10" s="4" t="inlineStr">
        <is>
          <t>AS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rice Per Share</t>
        </is>
      </c>
      <c r="B12" s="4" t="inlineStr">
        <is>
          <t xml:space="preserve"> </t>
        </is>
      </c>
      <c r="C12" s="8" t="n">
        <v>19.9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id For Shares Delivered</t>
        </is>
      </c>
      <c r="B13" s="8" t="n">
        <v>2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9" t="n">
        <v>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R [Member] | Board of Directors 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purchased</t>
        </is>
      </c>
      <c r="B17" s="4" t="inlineStr">
        <is>
          <t xml:space="preserve"> </t>
        </is>
      </c>
      <c r="C17" s="5" t="n">
        <v>8028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paid for common shares purchase</t>
        </is>
      </c>
      <c r="B18" s="4" t="inlineStr">
        <is>
          <t xml:space="preserve"> </t>
        </is>
      </c>
      <c r="C18" s="7" t="n">
        <v>2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Common stock</t>
        </is>
      </c>
      <c r="B19" s="4" t="inlineStr">
        <is>
          <t xml:space="preserve"> </t>
        </is>
      </c>
      <c r="C19" s="5" t="n">
        <v>2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ntended to repurchase under repurchase program</t>
        </is>
      </c>
      <c r="B20" s="4" t="inlineStr">
        <is>
          <t xml:space="preserve"> </t>
        </is>
      </c>
      <c r="C20" s="7" t="n">
        <v>1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Number of Shares Authorized to be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v>
      </c>
    </row>
    <row r="24">
      <c r="A24" s="4" t="inlineStr">
        <is>
          <t>Common stock, par value per share</t>
        </is>
      </c>
      <c r="B24" s="4" t="inlineStr">
        <is>
          <t xml:space="preserve"> </t>
        </is>
      </c>
      <c r="C24" s="4" t="inlineStr">
        <is>
          <t xml:space="preserve"> </t>
        </is>
      </c>
      <c r="D24" s="8" t="n">
        <v>0.1</v>
      </c>
      <c r="E24" s="4" t="inlineStr">
        <is>
          <t xml:space="preserve"> </t>
        </is>
      </c>
      <c r="F24" s="4" t="inlineStr">
        <is>
          <t xml:space="preserve"> </t>
        </is>
      </c>
      <c r="G24" s="4" t="inlineStr">
        <is>
          <t xml:space="preserve"> </t>
        </is>
      </c>
      <c r="H24" s="8" t="n">
        <v>0.1</v>
      </c>
    </row>
    <row r="25">
      <c r="A25" s="4" t="inlineStr">
        <is>
          <t>Number of shares purchased</t>
        </is>
      </c>
      <c r="B25" s="4" t="inlineStr">
        <is>
          <t xml:space="preserve"> </t>
        </is>
      </c>
      <c r="C25" s="4" t="inlineStr">
        <is>
          <t xml:space="preserve"> </t>
        </is>
      </c>
      <c r="D25" s="5" t="n">
        <v>1000000</v>
      </c>
      <c r="E25" s="5" t="n">
        <v>1668852</v>
      </c>
      <c r="F25" s="5" t="n">
        <v>300000</v>
      </c>
      <c r="G25" s="4" t="inlineStr">
        <is>
          <t xml:space="preserve"> </t>
        </is>
      </c>
      <c r="H25" s="4" t="inlineStr">
        <is>
          <t xml:space="preserve"> </t>
        </is>
      </c>
    </row>
    <row r="26">
      <c r="A26" s="4" t="inlineStr">
        <is>
          <t>Average price paid per share</t>
        </is>
      </c>
      <c r="B26" s="4" t="inlineStr">
        <is>
          <t xml:space="preserve"> </t>
        </is>
      </c>
      <c r="C26" s="4" t="inlineStr">
        <is>
          <t xml:space="preserve"> </t>
        </is>
      </c>
      <c r="D26" s="4" t="inlineStr">
        <is>
          <t xml:space="preserve"> </t>
        </is>
      </c>
      <c r="E26" s="8" t="n">
        <v>20.37</v>
      </c>
      <c r="F26" s="8" t="n">
        <v>15.26</v>
      </c>
      <c r="G26" s="4" t="inlineStr">
        <is>
          <t xml:space="preserve"> </t>
        </is>
      </c>
      <c r="H26" s="4" t="inlineStr">
        <is>
          <t xml:space="preserve"> </t>
        </is>
      </c>
    </row>
    <row r="27">
      <c r="A27" s="4" t="inlineStr">
        <is>
          <t>Number of shares intended to repurchase under repurchase program</t>
        </is>
      </c>
      <c r="B27" s="4" t="inlineStr">
        <is>
          <t xml:space="preserve"> </t>
        </is>
      </c>
      <c r="C27" s="4" t="inlineStr">
        <is>
          <t xml:space="preserve"> </t>
        </is>
      </c>
      <c r="D27" s="4" t="inlineStr">
        <is>
          <t xml:space="preserve"> </t>
        </is>
      </c>
      <c r="E27" s="7" t="n">
        <v>34002000</v>
      </c>
      <c r="F27" s="7" t="n">
        <v>4579000</v>
      </c>
      <c r="G27" s="4" t="inlineStr">
        <is>
          <t xml:space="preserve"> </t>
        </is>
      </c>
      <c r="H27" s="4" t="inlineStr">
        <is>
          <t xml:space="preserve"> </t>
        </is>
      </c>
    </row>
    <row r="28">
      <c r="A28" s="4" t="inlineStr">
        <is>
          <t>Common Stock, Par or Stated Value Per Share</t>
        </is>
      </c>
      <c r="B28" s="4" t="inlineStr">
        <is>
          <t xml:space="preserve"> </t>
        </is>
      </c>
      <c r="C28" s="4" t="inlineStr">
        <is>
          <t xml:space="preserve"> </t>
        </is>
      </c>
      <c r="D28" s="8" t="n">
        <v>0.1</v>
      </c>
      <c r="E28" s="4" t="inlineStr">
        <is>
          <t xml:space="preserve"> </t>
        </is>
      </c>
      <c r="F28" s="4" t="inlineStr">
        <is>
          <t xml:space="preserve"> </t>
        </is>
      </c>
      <c r="G28" s="4" t="inlineStr">
        <is>
          <t xml:space="preserve"> </t>
        </is>
      </c>
      <c r="H28" s="8" t="n">
        <v>0.1</v>
      </c>
    </row>
    <row r="29">
      <c r="A29" s="4" t="inlineStr">
        <is>
          <t>Common Stock | AS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eived additional share</t>
        </is>
      </c>
      <c r="B31" s="5" t="n">
        <v>1318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Number of Shares of Common Stock Repurchased (Detail) - USD ($) $ / shares in Units, $ in Thousands</t>
        </is>
      </c>
      <c r="C1" s="2" t="inlineStr">
        <is>
          <t>12 Months Ended</t>
        </is>
      </c>
    </row>
    <row r="2">
      <c r="B2" s="2" t="inlineStr">
        <is>
          <t>Mar. 08, 2022</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Total number of shares purchased</t>
        </is>
      </c>
      <c r="B4" s="4" t="inlineStr">
        <is>
          <t xml:space="preserve"> </t>
        </is>
      </c>
      <c r="C4" s="5" t="n">
        <v>734150</v>
      </c>
      <c r="D4" s="5" t="n">
        <v>300000</v>
      </c>
    </row>
    <row r="5">
      <c r="A5" s="4" t="inlineStr">
        <is>
          <t>Average price paid per share</t>
        </is>
      </c>
      <c r="B5" s="4" t="inlineStr">
        <is>
          <t xml:space="preserve"> </t>
        </is>
      </c>
      <c r="C5" s="8" t="n">
        <v>19.07</v>
      </c>
      <c r="D5" s="8" t="n">
        <v>15.26</v>
      </c>
    </row>
    <row r="6">
      <c r="A6" s="4" t="inlineStr">
        <is>
          <t>Common Stock</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Total number of shares purchased</t>
        </is>
      </c>
      <c r="B8" s="5" t="n">
        <v>1000000</v>
      </c>
      <c r="C8" s="5" t="n">
        <v>1668852</v>
      </c>
      <c r="D8" s="5" t="n">
        <v>300000</v>
      </c>
    </row>
    <row r="9">
      <c r="A9" s="4" t="inlineStr">
        <is>
          <t>Average price paid per share</t>
        </is>
      </c>
      <c r="B9" s="4" t="inlineStr">
        <is>
          <t xml:space="preserve"> </t>
        </is>
      </c>
      <c r="C9" s="8" t="n">
        <v>20.37</v>
      </c>
      <c r="D9" s="8" t="n">
        <v>15.26</v>
      </c>
    </row>
    <row r="10">
      <c r="A10" s="4" t="inlineStr">
        <is>
          <t>Total amount paid</t>
        </is>
      </c>
      <c r="B10" s="4" t="inlineStr">
        <is>
          <t xml:space="preserve"> </t>
        </is>
      </c>
      <c r="C10" s="7" t="n">
        <v>34002</v>
      </c>
      <c r="D10" s="7" t="n">
        <v>457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A—Valuation and Qualifying Accounts Allowance for Doubtful Accounts Receivable (in thousands)
Balance at Additions Foreign Balance at
Fiscal Year Ended Beginning of Costs and exchange End of
December 31, 2022 $ 3,938 1,171 27 $ 5,136
December 31, 2021 $ 3,297 649 ( 8 ) $ 3,938
December 31, 2020 $ 2,300 1,002 ( 5 ) $ 3,297 Inventory Reserve (in thousands)
Balance at Balance at
Fiscal Year Ended Beginning of Additions Deductions End of
December 31, 2022 $ 2,675 1,230 ( 890 ) $ 3,015
December 31, 2021 $ 2,868 948 ( 1,141 ) $ 2,675
December 31, 2020 $ 2,130 1,120 ( 382 ) $ 2,868 Deferred Tax Assets Valuation Allowance (in thousands)
Balance at Additions Balance at
Fiscal Year Ended Beginning of Costs and Other Comprehensive (Gain) Loss Deductions End of
December 31, 2022 $ 4,262 $ 628 $ ( 788 ) $ (249 ) $ 3,853
December 31, 2021 $ — $ 3,304 $ 958 $ — $ 4,262 See accompanying report of independent registered public accounting firm on page 42 of this annual repor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Schedule Of Supplemental Cash Flows Information (Details) - USD ($) $ in Thousands</t>
        </is>
      </c>
      <c r="B1" s="2" t="inlineStr">
        <is>
          <t>12 Months Ended</t>
        </is>
      </c>
    </row>
    <row r="2">
      <c r="B2" s="2" t="inlineStr">
        <is>
          <t>Dec. 31, 2022</t>
        </is>
      </c>
      <c r="C2" s="2" t="inlineStr">
        <is>
          <t>Dec. 31, 2021</t>
        </is>
      </c>
      <c r="D2" s="2" t="inlineStr">
        <is>
          <t>Dec. 31, 2020</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7" t="n">
        <v>3834</v>
      </c>
      <c r="C4" s="7" t="n">
        <v>3520</v>
      </c>
      <c r="D4" s="7" t="n">
        <v>5313</v>
      </c>
    </row>
    <row r="5">
      <c r="A5" s="4" t="inlineStr">
        <is>
          <t>Income taxes, net</t>
        </is>
      </c>
      <c r="B5" s="5" t="n">
        <v>19960</v>
      </c>
      <c r="C5" s="5" t="n">
        <v>5796</v>
      </c>
      <c r="D5" s="5" t="n">
        <v>3881</v>
      </c>
    </row>
    <row r="6">
      <c r="A6" s="3" t="inlineStr">
        <is>
          <t>Non-cash transactions:</t>
        </is>
      </c>
      <c r="B6" s="4" t="inlineStr">
        <is>
          <t xml:space="preserve"> </t>
        </is>
      </c>
      <c r="C6" s="4" t="inlineStr">
        <is>
          <t xml:space="preserve"> </t>
        </is>
      </c>
      <c r="D6" s="4" t="inlineStr">
        <is>
          <t xml:space="preserve"> </t>
        </is>
      </c>
    </row>
    <row r="7">
      <c r="A7" s="4" t="inlineStr">
        <is>
          <t>ROU assets obtained in exchange for new liabilities</t>
        </is>
      </c>
      <c r="B7" s="5" t="n">
        <v>4468</v>
      </c>
      <c r="C7" s="5" t="n">
        <v>18521</v>
      </c>
      <c r="D7" s="5" t="n">
        <v>6309</v>
      </c>
    </row>
    <row r="8">
      <c r="A8" s="4" t="inlineStr">
        <is>
          <t>Deferred consideration in connection with business and asset acquisitions</t>
        </is>
      </c>
      <c r="B8" s="5" t="n">
        <v>610</v>
      </c>
      <c r="C8" s="5" t="n">
        <v>758</v>
      </c>
      <c r="D8" s="5" t="n">
        <v>2630</v>
      </c>
    </row>
    <row r="9">
      <c r="A9" s="4" t="inlineStr">
        <is>
          <t>Cash dividends declared and included in accrued expenses</t>
        </is>
      </c>
      <c r="B9" s="7" t="n">
        <v>851</v>
      </c>
      <c r="C9" s="7" t="n">
        <v>594</v>
      </c>
      <c r="D9" s="7" t="n">
        <v>5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3:26Z</dcterms:created>
  <dcterms:modified xmlns:dcterms="http://purl.org/dc/terms/" xmlns:xsi="http://www.w3.org/2001/XMLSchema-instance" xsi:type="dcterms:W3CDTF">2023-03-16T20:03:26Z</dcterms:modified>
</cp:coreProperties>
</file>